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Investments Statist"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Fair Value Measures and Deriva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al Estate Investments Stati19" sheetId="19" state="visible" r:id="rId19"/>
    <sheet xmlns:r="http://schemas.openxmlformats.org/officeDocument/2006/relationships" name="Real Estate Investments (Tables" sheetId="20" state="visible" r:id="rId20"/>
    <sheet xmlns:r="http://schemas.openxmlformats.org/officeDocument/2006/relationships" name="Debt (Tables)" sheetId="21" state="visible" r:id="rId21"/>
    <sheet xmlns:r="http://schemas.openxmlformats.org/officeDocument/2006/relationships" name="Fair Value Measures and Deriv22"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Subsequent Events (Tables)"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Investments Stati33" sheetId="33" state="visible" r:id="rId33"/>
    <sheet xmlns:r="http://schemas.openxmlformats.org/officeDocument/2006/relationships" name="Real Estate Investments Stati34" sheetId="34" state="visible" r:id="rId34"/>
    <sheet xmlns:r="http://schemas.openxmlformats.org/officeDocument/2006/relationships" name="Real Estate Investments - Summa" sheetId="35" state="visible" r:id="rId35"/>
    <sheet xmlns:r="http://schemas.openxmlformats.org/officeDocument/2006/relationships" name="Real Estate Investments - Addit" sheetId="36" state="visible" r:id="rId36"/>
    <sheet xmlns:r="http://schemas.openxmlformats.org/officeDocument/2006/relationships" name="Real Estate Investments - Sum37" sheetId="37" state="visible" r:id="rId37"/>
    <sheet xmlns:r="http://schemas.openxmlformats.org/officeDocument/2006/relationships" name="Debt - Summary of Mortgage Debt" sheetId="38" state="visible" r:id="rId38"/>
    <sheet xmlns:r="http://schemas.openxmlformats.org/officeDocument/2006/relationships" name="Debt - Summary of Mortgage De39" sheetId="39" state="visible" r:id="rId39"/>
    <sheet xmlns:r="http://schemas.openxmlformats.org/officeDocument/2006/relationships" name="Debt - Additional Information (" sheetId="40" state="visible" r:id="rId40"/>
    <sheet xmlns:r="http://schemas.openxmlformats.org/officeDocument/2006/relationships" name="Debt - Summary of the Company's" sheetId="41" state="visible" r:id="rId41"/>
    <sheet xmlns:r="http://schemas.openxmlformats.org/officeDocument/2006/relationships" name="Debt - Summary of the Company42" sheetId="42" state="visible" r:id="rId42"/>
    <sheet xmlns:r="http://schemas.openxmlformats.org/officeDocument/2006/relationships" name="Debt - Schedule of Debt Maturit" sheetId="43" state="visible" r:id="rId43"/>
    <sheet xmlns:r="http://schemas.openxmlformats.org/officeDocument/2006/relationships" name="Debt - Summary of Company's Out" sheetId="44" state="visible" r:id="rId44"/>
    <sheet xmlns:r="http://schemas.openxmlformats.org/officeDocument/2006/relationships" name="Debt - Summary of Company's O45" sheetId="45" state="visible" r:id="rId45"/>
    <sheet xmlns:r="http://schemas.openxmlformats.org/officeDocument/2006/relationships" name="Fair Value Measures and Deriv46" sheetId="46" state="visible" r:id="rId46"/>
    <sheet xmlns:r="http://schemas.openxmlformats.org/officeDocument/2006/relationships" name="Fair Value Measures and Deriv47" sheetId="47" state="visible" r:id="rId47"/>
    <sheet xmlns:r="http://schemas.openxmlformats.org/officeDocument/2006/relationships" name="Fair Value Measures and Deriv48" sheetId="48" state="visible" r:id="rId48"/>
    <sheet xmlns:r="http://schemas.openxmlformats.org/officeDocument/2006/relationships" name="Fair Value Measures and Deriv49" sheetId="49" state="visible" r:id="rId49"/>
    <sheet xmlns:r="http://schemas.openxmlformats.org/officeDocument/2006/relationships" name="Fair Value Measures and Deriv50" sheetId="50" state="visible" r:id="rId50"/>
    <sheet xmlns:r="http://schemas.openxmlformats.org/officeDocument/2006/relationships" name="Fair Value Measures and Deriv51"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ummar54" sheetId="54" state="visible" r:id="rId54"/>
    <sheet xmlns:r="http://schemas.openxmlformats.org/officeDocument/2006/relationships" name="Related Party Transactions - Ad" sheetId="55" state="visible" r:id="rId55"/>
    <sheet xmlns:r="http://schemas.openxmlformats.org/officeDocument/2006/relationships" name="Related Party Transactions - Su" sheetId="56" state="visible" r:id="rId56"/>
    <sheet xmlns:r="http://schemas.openxmlformats.org/officeDocument/2006/relationships" name="Commitments and Contingencies -" sheetId="57" state="visible" r:id="rId57"/>
    <sheet xmlns:r="http://schemas.openxmlformats.org/officeDocument/2006/relationships" name="Subsequent Events - Summary of " sheetId="58" state="visible" r:id="rId58"/>
    <sheet xmlns:r="http://schemas.openxmlformats.org/officeDocument/2006/relationships" name="Subsequent Events - Summary o59" sheetId="59" state="visible" r:id="rId59"/>
    <sheet xmlns:r="http://schemas.openxmlformats.org/officeDocument/2006/relationships" name="Subsequent Events - Summary o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1179">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XRT</t>
  </si>
  <si>
    <t>Entity Registrant Name</t>
  </si>
  <si>
    <t>NexPoint Residential Trust,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Operating Real Estate Investments</t>
  </si>
  <si>
    <t>Land (including from VIEs of $100,925 and $99,803, respectively)</t>
  </si>
  <si>
    <t>Buildings and improvements (including from VIEs of $431,235 and $425,945, respectively)</t>
  </si>
  <si>
    <t>Intangible lease assets (including from VIEs of $4,858 and $3,926, respectively)</t>
  </si>
  <si>
    <t>Construction in progress (including from VIEs of $1,138 and $1,891, respectively)</t>
  </si>
  <si>
    <t>Furniture, fixtures, and equipment (including from VIEs of $22,496 and $21,289, respectively)</t>
  </si>
  <si>
    <t>Total Gross Operating Real Estate Investments</t>
  </si>
  <si>
    <t>Accumulated depreciation and amortization (including from VIEs of $38,372 and $32,053, respectively)</t>
  </si>
  <si>
    <t>Total Net Operating Real Estate Investments</t>
  </si>
  <si>
    <t>Real estate held for sale, net of accumulated depreciation of $7,714 and $6,099, respectively (including from VIEs of $78,190 and $60,578, respectively)</t>
  </si>
  <si>
    <t>Total Net Real Estate Investments</t>
  </si>
  <si>
    <t>Cash and cash equivalents (including from VIEs of $11,266 and $9,394, respectively)</t>
  </si>
  <si>
    <t>Restricted cash (including from VIEs of $19,511 and $22,387, respectively)</t>
  </si>
  <si>
    <t>Accounts receivable (including from VIEs of $1,253 and $2,009, respectively)</t>
  </si>
  <si>
    <t>Prepaid and other assets (including from VIEs of $1,948 and $905, respectively)</t>
  </si>
  <si>
    <t>Fair market value of interest rate swaps</t>
  </si>
  <si>
    <t>TOTAL ASSETS</t>
  </si>
  <si>
    <t>LIABILITIES AND EQUITY</t>
  </si>
  <si>
    <t>Mortgages payable, net (including from VIEs of $305,711 and $306,235, respectively)</t>
  </si>
  <si>
    <t>Mortgages payable held for sale, net (including from VIEs of $61,043 and $47,421, respectively)</t>
  </si>
  <si>
    <t>Credit facilities, net</t>
  </si>
  <si>
    <t>Bridge facility, net</t>
  </si>
  <si>
    <t>Accounts payable and other accrued liabilities (including from VIEs of $1,948 and $2,232, respectively)</t>
  </si>
  <si>
    <t>Accrued real estate taxes payable (including from VIEs of $2,770 and $2,724, respectively)</t>
  </si>
  <si>
    <t>Accrued interest payable (including from VIEs of $895 and $855, respectively)</t>
  </si>
  <si>
    <t>Security deposit liability (including from VIEs of $852 and $774, respectively)</t>
  </si>
  <si>
    <t>Prepaid rents (including from VIEs of $1,053 and $728, respectively)</t>
  </si>
  <si>
    <t>Total Liabilities</t>
  </si>
  <si>
    <t>NexPoint Residential Trust, Inc. stockholders' equity:</t>
  </si>
  <si>
    <t>Preferred stock, $0.01 par value: 100,000,000 shares authorized; 0 shares issued</t>
  </si>
  <si>
    <t xml:space="preserve"> </t>
  </si>
  <si>
    <t>Common stock, $0.01 par value: 500,000,000 shares authorized; 21,293,825 shares issued</t>
  </si>
  <si>
    <t>Additional paid-in capital</t>
  </si>
  <si>
    <t>Accumulated deficit</t>
  </si>
  <si>
    <t>Accumulated other comprehensive income</t>
  </si>
  <si>
    <t>Common stock held in treasury at cost; 250,156 shares</t>
  </si>
  <si>
    <t>Noncontrolling interests</t>
  </si>
  <si>
    <t>Total Equity</t>
  </si>
  <si>
    <t>TOTAL LIABILITIES AND EQUITY</t>
  </si>
  <si>
    <t>CONSOLIDATED BALANCE SHEETS (Parenthetical) (Unaudited) - USD ($) $ in Thousands</t>
  </si>
  <si>
    <t>Land</t>
  </si>
  <si>
    <t>Buildings and improvements</t>
  </si>
  <si>
    <t>Intangible lease assets</t>
  </si>
  <si>
    <t>Construction in progress</t>
  </si>
  <si>
    <t>Furniture, fixtures, and equipment</t>
  </si>
  <si>
    <t>Accumulated depreciation and amortization</t>
  </si>
  <si>
    <t>Real estate held for sale</t>
  </si>
  <si>
    <t>Cash and cash equivalents</t>
  </si>
  <si>
    <t>Restricted cash</t>
  </si>
  <si>
    <t>Accounts receivable</t>
  </si>
  <si>
    <t>Prepaid and other assets</t>
  </si>
  <si>
    <t>Mortgages payable, net</t>
  </si>
  <si>
    <t>Mortgages payable held for sale, net</t>
  </si>
  <si>
    <t>Accounts payable and other accrued liabilities</t>
  </si>
  <si>
    <t>Accrued real estate taxes payable</t>
  </si>
  <si>
    <t>Accrued interest payable</t>
  </si>
  <si>
    <t>Security deposit liability</t>
  </si>
  <si>
    <t>Prepaid rents</t>
  </si>
  <si>
    <t>Preferred stock, shares authorized</t>
  </si>
  <si>
    <t>Preferred stock, shares issued</t>
  </si>
  <si>
    <t>Preferred stock, par value</t>
  </si>
  <si>
    <t>Common stock, shares authorized</t>
  </si>
  <si>
    <t>Common stock, shares, issued</t>
  </si>
  <si>
    <t>Common stock, par value</t>
  </si>
  <si>
    <t>Treasury stock, shares</t>
  </si>
  <si>
    <t>VIE</t>
  </si>
  <si>
    <t>Net of accumulated depreciation</t>
  </si>
  <si>
    <t>CONSOLIDATED STATEMENTS OF OPERATIONS AND COMPREHENSIVE INCOME (LOSS) (Unaudited) - USD ($) shares in Thousands, $ in Thousands</t>
  </si>
  <si>
    <t>Mar. 31, 2016</t>
  </si>
  <si>
    <t>Revenues</t>
  </si>
  <si>
    <t>Rental income</t>
  </si>
  <si>
    <t>Other income</t>
  </si>
  <si>
    <t>Total revenues</t>
  </si>
  <si>
    <t>Expenses</t>
  </si>
  <si>
    <t>Property operating expenses</t>
  </si>
  <si>
    <t>Real estate taxes and insurance</t>
  </si>
  <si>
    <t>Property management fees (related party)</t>
  </si>
  <si>
    <t>Advisory and administrative fees (related party)</t>
  </si>
  <si>
    <t>Corporate general and administrative expenses</t>
  </si>
  <si>
    <t>Property general and administrative expenses</t>
  </si>
  <si>
    <t>Depreciation and amortization</t>
  </si>
  <si>
    <t>Total expenses</t>
  </si>
  <si>
    <t>Operating income</t>
  </si>
  <si>
    <t>Interest expense</t>
  </si>
  <si>
    <t>Net income (loss)</t>
  </si>
  <si>
    <t>Net income attributable to noncontrolling interests</t>
  </si>
  <si>
    <t>Net loss attributable to common stockholders</t>
  </si>
  <si>
    <t>Other comprehensive income (loss)</t>
  </si>
  <si>
    <t>Unrealized gains (losses) on interest rate derivatives</t>
  </si>
  <si>
    <t>Total comprehensive income (loss)</t>
  </si>
  <si>
    <t>Comprehensive income attributable to noncontrolling interests</t>
  </si>
  <si>
    <t>Comprehensive loss attributable to common stockholders</t>
  </si>
  <si>
    <t>Weighted average common shares outstanding - basic</t>
  </si>
  <si>
    <t>Weighted average common shares outstanding - diluted</t>
  </si>
  <si>
    <t>Loss per share - basic and diluted (see Note 2)</t>
  </si>
  <si>
    <t>Dividends declared per common share</t>
  </si>
  <si>
    <t>CONSOLIDATED STATEMENT OF EQUITY (Unaudited) - 3 months ended Mar. 31, 2017 - USD ($) $ in Thousands</t>
  </si>
  <si>
    <t>Total</t>
  </si>
  <si>
    <t>Common Stock</t>
  </si>
  <si>
    <t>Additional Paid-in Capital</t>
  </si>
  <si>
    <t>Accumulated Deficit</t>
  </si>
  <si>
    <t>Accumulated Other Comprehensive Income</t>
  </si>
  <si>
    <t>Common Stock Held in Treasury at Cost</t>
  </si>
  <si>
    <t>Noncontrolling Interests</t>
  </si>
  <si>
    <t>Beginning Balance, Values at Dec. 31, 2016</t>
  </si>
  <si>
    <t>Beginning Balance, Shares at Dec. 31, 2016</t>
  </si>
  <si>
    <t>Contributions by noncontrolling interests</t>
  </si>
  <si>
    <t>Vesting of stock-based compensation</t>
  </si>
  <si>
    <t>Distributions / Dividends</t>
  </si>
  <si>
    <t>Other comprehensive income</t>
  </si>
  <si>
    <t>Ending Balance, Values at Mar. 31, 2017</t>
  </si>
  <si>
    <t>Ending Balance, Shares at Mar. 31, 2017</t>
  </si>
  <si>
    <t>CONSOLIDATED STATEMENTS OF CASH FLOWS (Unaudited) - USD ($) $ in Thousands</t>
  </si>
  <si>
    <t>Cash flows from operating activities</t>
  </si>
  <si>
    <t>Adjustments to reconcile net income (loss) to net cash provided by operating activities:</t>
  </si>
  <si>
    <t>Amortization of deferred financing costs</t>
  </si>
  <si>
    <t>Change in fair value on derivative instruments included in interest expense</t>
  </si>
  <si>
    <t>Net cash paid for derivative settlements</t>
  </si>
  <si>
    <t>Amortization of fair market value adjustment of assumed debt</t>
  </si>
  <si>
    <t>Changes in operating assets and liabilities, net of effects of acquisitions:</t>
  </si>
  <si>
    <t>Net cash provided by operating activities</t>
  </si>
  <si>
    <t>Cash flows from investing activities</t>
  </si>
  <si>
    <t>Additions to real estate investments</t>
  </si>
  <si>
    <t>Acquisitions of real estate investments</t>
  </si>
  <si>
    <t>Net cash used in investing activities</t>
  </si>
  <si>
    <t>Cash flows from financing activities</t>
  </si>
  <si>
    <t>Mortgage proceeds received</t>
  </si>
  <si>
    <t>Mortgage payments</t>
  </si>
  <si>
    <t>Credit facilities proceeds received</t>
  </si>
  <si>
    <t>Deferred financing costs paid</t>
  </si>
  <si>
    <t>Dividends</t>
  </si>
  <si>
    <t>Contributions from noncontrolling interests</t>
  </si>
  <si>
    <t>Distributions to noncontrolling interests</t>
  </si>
  <si>
    <t>Net cash provided by (used in) financing activities</t>
  </si>
  <si>
    <t>Net decrease in cash and restricted cash</t>
  </si>
  <si>
    <t>Cash and restricted cash, beginning of period</t>
  </si>
  <si>
    <t>Cash and restricted cash, end of period</t>
  </si>
  <si>
    <t>Supplemental Disclosure of Cash Flow Information</t>
  </si>
  <si>
    <t>Interest paid</t>
  </si>
  <si>
    <t>Supplemental Disclosure of Noncash Activities</t>
  </si>
  <si>
    <t>Capitalized construction costs included in accounts payable and other accrued liabilities</t>
  </si>
  <si>
    <t>Change in fair value on derivative instruments designated as hedges</t>
  </si>
  <si>
    <t>Liabilities assumed from acquisitions</t>
  </si>
  <si>
    <t>Increase in dividends payable on restricted stock units</t>
  </si>
  <si>
    <t>Organization and Description of Business</t>
  </si>
  <si>
    <t>Organization Consolidation And Presentation Of Financial Statements [Abstract]</t>
  </si>
  <si>
    <t>1. Organization and Description of Business NexPoint Residential Trust, Inc. (the “Company”, “we”, “our”) was incorporated in Maryland on September 19, 2014,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With the exception of three properties (“Parked Assets”) held by an Exchange Accommodation Titleholder (“EAT”) to complete reverse like-kind exchanges (“1031 Exchange”) under Section 1031 of the Internal Revenue Code of 1986, as amended (the “Code”) (see Notes 2, 4 and 10), the Company holds all or a majority interest in its properties (the “Portfolio”) through the OP. The Company’s wholly owned subsidiary, NexPoint Residential Trust Operating Partnership GP, LLC (the “OP GP”), is the sole general partner of the OP. The sole limited partner of the OP is the Company. The Company began operations on March 31, 2015 as a result of the transfer and contribution by NexPoint Credit Strategies Fund (“NHF”) of all but one of the multifamily properties owned by NHF through its wholly owned subsidiary NexPoint Real Estate Opportunities, LLC (fka Freedom REIT, LLC) (“NREO”). We use the term “predecessor” to mean the carve-out business of NREO. On March 31, 2015, NHF distributed all of the outstanding shares of the Company's common stock held by NHF to holders of NHF common shares. We refer to the distribution of our common stock by NHF as the “Spin-Off.” The Company is externally managed by NexPoint Real Estate Advisors, L.P. (the “Adviser”), through an agreement, as amended, dated March 16, 2015 and renewed on March 13, 2017 for an additional one-year term set to expire on March 16, 2018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and is an affiliate of Highland Capital Management, L.P. (the “Sponsor” or “Highland”).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majority interests in the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so participate with third parties in property ownership through limited liability companies (“LLCs”), funds or other types of co-ownership or acquire real estate or interests in real estate in exchange for the issuance of common stock, units, preferred stock or options to purchase stock. These types of investments may permit the Company to own interests in larger assets without unduly restricting diversification, which provides flexibility in structuring the Company’s portfolio. The Company may allocate up to thirty percent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t>
  </si>
  <si>
    <t>Summary of Significant Accounting Policies</t>
  </si>
  <si>
    <t>Accounting Policies [Abstract]</t>
  </si>
  <si>
    <t>2. Summary of Significant Accounting Policies Predecessor With the exception of a nominal amount of initial cash funded at inception, the Company did not own any assets prior to March 31, 2015. The business and operations of the Company prior to March 31, 2015 occurred under the predecessor. The predecessor included all of the properties in the Portfolio that were held directly or indirectly by NREO prior to the Spin-Off that occurred on March 31, 2015. However, the Company’s consolidated financial statements reflect operations of the predecessor through March 31, 2015 as if they were incurred by the Company. The predecessor was determined in accordance with the rules and regulations of the U.S. Securities and Exchange Commission (“SEC”). References throughout these consolidated financial statements to the “Company”, “we”, or “our”, include the activity of the predecessor defined above. Basis of Accounting The accompanying unaudited consolidated financial statements of the Company are prepared in accordance with Generally Accepted Accounting Principles (“GAAP”). The consolidated financial statements include the accounts of the Company, its subsidiaries and the consolidated EAT variable interest entities (“VIEs”) (see “Accounting for Joint Ventures” below and Note 4). All intercompany balances and transactions are eliminated in consolidation. The financial statements of the Company’s subsidiaries are prepared using accounting polices consistent with those of the Company. In addition, the Company evaluates relationships with other entities to identify whether the other entities are VIEs as required by the Financial Accounting Standards Board (“FASB”) Accounting Standards Codification (“ASC”) 810, Consolidation Use of Estimate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Real Estate Investments Upon acquisition of a property,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 The allocation of total consideration, which is determined using inputs that are classified within Level 3 of the fair value hierarchy established by FASB ASC 820, Fair Value Measurement and Disclosures The results of operations for acquired properties are included in the consolidated statements of operations and comprehensive income (loss) from their respective acquisition dat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Held For Sale Properties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Impairment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three months ended March 31, 2017 and 2016, the Company did not record any impairment charges related to real estate assets. Cash and Cash Equivalents The Company considers all highly liquid investments purchased with an original maturity of three months or less to be cash equivalents. Cash equivalents may include cash, short-term investments, and cash placed with a qualified intermediary for reinvestment under a 1031 Exchange. Short-term investments are stated at cost, which approximates fair value. Cash placed with a qualified intermediary may not be immediately accessible; however, due to the short-term nature of the restrictions imposed by a qualified intermediary, the Company considers such cash to be cash equivalents. Restricted Cash Restricted cash is comprised of security deposits, operating escrows, and renovation value-add reserves. Security deposits are held until they are due to tenants and are credited against the balance. Operating escrows are required to be segregated and held by the Company’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each of its properties and are not required to be held in escrow by a third party. The Company may reallocate these funds, at its discretion, to pursue other investment opportunities. The following is a summary of the restricted cash held as of March 31, 2017 and December 31, 2016 (in thousands):
March 31, 2017
December 31, 2016
Security deposits
$
822
$
852
Operating escrows
13,668
18,256
Renovation value-add reserves
11,511
13,448
$
26,001
$
32,556
Prepaid Acquisition Deposits In the normal course of business, the Company incurs costs in connection with future acquisitions that may include good faith deposits made prior to probable acquisitions. Prepaid acquisition deposits are held in escrow and are applied upon closing of the acquisition. Until an acquisition closes, the Company records these deposits in prepaid and other assets on the consolidated balance sheet. No such costs existed as of March 31, 2017 and December 31, 2016. 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are recorded as a reduction from the related debt on the Company’s consolidated balance sheet. Amortization of deferred financing costs of $0.5 million and $0.3 million is included in interest expense on the consolidated statements of operations and comprehensive income (loss) for the three months ended March 31, 2017 and 2016, respectively. The following is a summary of the Company’s outstanding debt and deferred financing costs, net of accumulated amortization, as of March 31, 2017 and December 31, 2016 (in thousands):
March 31, 2017
December 31, 2016
Mortgages payable
$
368,484
$
369,220
Deferred financing costs, net
(2,514
)
(2,774
)
Fair market value adjustment (see Note 5)
956
1,007
Mortgages payable, net
$
366,926
$
367,453
Mortgages payable held for sale
$
70,085
$
56,206
Deferred financing costs, net
(774
)
(521
)
Mortgages payable held for sale, net
$
69,311
$
55,685
Credit facilities
$
329,000
$
315,000
Deferred financing costs, net
(4,232
)
(4,508
)
Credit facilities, net
$
324,768
$
310,492
Bridge facility
$
30,000
$
30,000
Deferred financing costs, net
(31
)
(126
)
Bridge facility, net
$
29,969
$
29,874
Noncontrolling Interests Noncontrolling interests are comprised of the Company’s joint venture partners’ interests in the Company’s consolidated joint ventures. The Company reports its joint venture partners’ interests in its consolidated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equity contributions, return of capital,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first analyzes its investments in joint ventures to determine if the joint venture is a VIE in accordance with FASB ASC 810, and if so, whether the Company is the primary beneficiary requiring consolidation. A VIE is an entity that has (1) insufficient equity to permit it to finance its activities without additional subordinated financial support or (2) equity holders that lack the characteristics of a controlling financial interest.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primary beneficiary. Variable interests in a VIE are contractual, ownership, or other financial interests that change with changes in the fair value of the VIE’s net assets. The Company assesses at each level of the joint venture whether the entity is (1) a VIE, and (2) if the Company is the primary beneficiary of the VIE. If an entity in which the Company holds a joint venture interest qualifies as a VIE and the Company is determined to be the primary beneficiary, the joint venture is consolidated. In accordance with FASB ASC 810, the Company consolidates joint ventures that are not VIEs where the Company owns a majority of the voting interests in the entity, which is referred to as a voting interest entity. The following table represents the Company’s investments in variable interest entities as of March 31, 2017 and December 31, 2016:
Property Name
Location
Year
Effective Ownership Percentage at March 31, 2017
Effective Ownership Percentage at December 31, 2016
The Grove at Alban
(1)
Frederick, Maryland
2014
76
%
76
%
Abbington Heights
Antioch, Tennessee
2014
90
%
90
%
The Summit at Sabal Park
Tampa, Florida
2014
90
%
90
%
Courtney Cove
Tampa, Florida
2014
90
%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1)
Seabrook, Texas
2014
90
%
90
%
Sabal Palm at Lake Buena Vista
Orlando, Florida
2014
90
%
90
%
Southpoint Reserve at Stoney Creek
(1)
Fredericksburg, Virginia
2014
85
%
85
%
Cornerstone
Orlando, Florida
2015
90
%
90
%
Twelve 6 Ten at the Park
(1)
Dallas, Texas
2015
90
%
90
%
The Preserve at Terrell Mill
Marietta, Georgia
2015
90
%
90
%
The Ashlar
Dallas, Texas
2015
90
%
90
%
Heatherstone
Dallas, Texas
2015
90
%
90
%
Versailles
Dallas, Texas
2015
90
%
90
%
Seasons 704 Apartments
West Palm Beach, Florida
2015
90
%
90
%
Old Farm
(2)
Houston, Texas
2016
100
%
100
%
Stone Creek at Old Farm
(2)
Houston, Texas
2016
100
%
100
%
Hollister Place
(2)
Houston, Texas
2017
100
%
—
(3)
(1)
Properties are classified as held for sale as of March 31, 2017.
(2)
Properties are Parked Assets as of March 31, 2017 (see Notes 4 and 10).
(3)
Property was acquired in 2017; therefore, no ownership as of December 31, 2016. The following table represents the Company’s investments in voting interest entities as of March 31, 2017 and December 31, 2016:
Property Name
Location
Year
Effective Ownership Percentage at March 31, 2017
Effective Ownership Percentage at December 31, 2016
The Miramar Apartments
(1)
Dallas, Texas
2013
100
%
100
%
Arbors on Forest Ridge
Bedford, Texas
2014
90
%
90
%
Cutter’s Point
Richardson, Texas
2014
90
%
90
%
Eagle Crest
Irving, Texas
2014
90
%
90
%
Silverbrook
Grand Prairie, Texas
2014
90
%
90
%
Timberglen
Dallas, Texas
2014
90
%
90
%
Toscana
(1)
Dallas, Texas
2014
90
%
90
%
Edgewater at Sandy Springs
Atlanta, Georgia
2014
90
%
90
%
Beechwood Terrace
Nashville, Tennessee
2014
90
%
90
%
Willow Grove
Nashville, Tennessee
2014
90
%
90
%
Woodbridge
Nashville, Tennessee
2014
90
%
90
%
Madera Point
Mesa, Arizona
2015
95
%
95
%
The Pointe at the Foothills
Mesa, Arizona
2015
95
%
95
%
Venue at 8651
Fort Worth, Texas
2015
95
%
95
%
Parc500 (fka CityView)
West Palm Beach, Florida
2016
91
%
91
%
The Colonnade
Phoenix, Arizona
2016
97
%
97
%
(1)
Properties are classified as held for sale as of March 31, 2017. In connection with its indirect equity investments in the properties acquired, the Company, through the OP, directly or indirectly holds membership interests in single-asset LLCs that directly own the properties. In instances where the Company acquires multiple properties under a single purchase and sale agreement (a “Portfolio Acquisition”), the Company, through a multiple-asset LLC, directly or indirectly holds membership interests in the single-asset LLCs that directly own the properties. Under these arrangements, the multiple-asset LLC is the sole member of all single-asset LLCs that directly own the properties. The majority of these entities are deemed to be VIEs as the Company has disproportionate voting rights (in the form of substantive participating rights over all of the decisions that are made that most significantly affect economic performance) relative to its economic interests in the entities and substantially all of the activities of the entities are performed on the Company’s behalf. The Company is considered the primary beneficiary of these VIEs as no single party meets both criteria to be the primary beneficiary, and the Company is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the Company’s ownership interests relative to the other investors, and the rights it holds with respect to the other investors’ equity interests, including the Company’s ability to preclude any transfers of their interests and ability to drag them along on the sale of its equity interest. All VIEs are consolidated in the Company’s financial statements. The assets of each VIE can only be used to settle obligations of that particular VIE, and the creditors of each VIE have no recourse to the assets of other entities or the Company. The other investors in the VIEs, with the exception of Old Farm, Stone Creek at Old Farm and Hollister Place, are BH Equities, LLC and/or affiliates of BH Equity, LLC (collectively, “BH Equity”). When these VIEs were formed, BH Equity invested cash in each VIE and received a proportional share of each VIE that it invested in. Each VIE, with the exception of Old Farm and Stone Creek at Old Farm, has a non-recourse mortgage that has standard scope non-recourse carve outs required by agency lenders and generally calls for protection by the borrower and the guarantor against losses by the lender for so-called “bad acts,” such as misrepresentations, and may include full recourse liability for more significant events such as bankruptcy. With the exception of Hollister Place, for which the OP provided a non-recourse carve out guarantee for its outstanding mortgage indebtedness, BH Equity provided non-recourse carve out guarantees for the mortgage indebtedness currently outstanding relating to each VIE, as well as for the mortgage indebtedness incurred upon acquisition, which was subsequently refinanced, related to certain entities now considered voting interest entities. In consideration of the guarantees provided by BH Equity, it will earn an additional profit interest in each entity such that distributions will be made to the members of the entity pro rata in proportion to their relative percentage interests until the members have received an internal rate of return equal to 13%. Then, the proportion of distributions changes to a predetermined allocation according to the agreements between each entity and BH Equity. In instances where membership interests in individual properties are held through a multiple-asset LLC, consideration of additional profit interest is calculated at the multiple-asset LLC level. Therefore, distributions will be made to the members pro rata in proportion to their relative percentage interests in the multiple-asset LLC until the members have received an internal rate of return equal to 13%; then, the proportion of distributions changes to a predetermined allocation according to the multiple-asset LLC agreements between each entity and BH Equity. Additionally, the Company has in the past and may in the future enter into purchase and sale transactions structured under 1031 Exchanges. For a reverse 1031 Exchange in which the Company purchases a new property prior to selling the property to be matched in the like-kind exchange (the Company refers to a new property being acquired in the 1031 Exchange prior to the sale of the related property as a “Parked Asset”), legal title to the Parked Asset is held by an EAT engaged to execute the 1031 Exchange until the sale transaction and the 1031 Exchange is completed. The Company, through a subsidiary, enters into a master lease agreement with the EAT whereby the EAT leases the acquired property and all other rights acquired in connection with the acquisition to the Company. The term of the master lease agreement is until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is transferred to the Company upon either completion of the 1031 Exchange or termination of the master lease agreements, at which time they will be consolidated as voting interest entities.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 Asset Management &amp; Property Management Services Asset management fee and property management fee expenses are recognized when incurred in accordance with each management agreement (see Note 8). Income Taxes The Company has elected to be taxed as a REIT under Sections 856 through 860 of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axable REIT subsidiary (“TRS”) and is subject to applicable federal, state, and local income and margin taxes. The Company has no significant taxes associated with its TRS for the three months ended March 31, 2017 and 2016.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17,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The Company had no material unrecognized tax benefit or expense, accrued interest or penalties as of March 31, 2017. The Company and its subsidiaries are subject to federal income tax as well as income tax of various state and local jurisdictions. The 2016 and 2015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 Reportable Segment Substantially all of the Company’s net income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 Concentration of Credit Risk The Company maintains cash balances with high quality financial institutions, including NexBank, SSB, an affiliate of the Advise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Per Share Data Basic earnings (loss) per share is computed by dividing net income (loss) attributable to common stockholders by the weighted average number of shares of the Company’s common stock outstanding, which is adjusted for shares classified as treasury shares during the period and excludes any unvested restricted stock units issued pursuant to the Company’s long-term incentive plan (see Note 7).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Company’s unvested restricted stock units give rise to potentially dilutive shares of the Company’s common stock, but such units were excluded from the computation of diluted loss per share for the three months ended March 31, 2017 because such units were anti-dilutive during the period. There were no potentially dilutive securities for the three months ended March 31, 2016. For the three months ended March 31, 2017 and 2016, the Company incurred basic and diluted loss per share of $0.17 and $0.00, respectively. 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4, the FASB issued ASU 2014-15, Presentation of Financial Statements – Going Concern (Subtopic 205-40): Disclosure of Uncertainties about an Entity’s Ability to Continue as a Going Concern In April 2015, the FASB issued ASU 2015-03, Interest-Imputation of Interest Presentation and Subsequent Measurement of Debt Issuance Costs Associated with Line-of-Credit Arrangements In January 2017, the FASB issued ASU 2017-01, Clarifying the Definition of a Business (Topic 805) In November 2016, the FASB issued ASU 2016-18, Statement of Cash Flows (Topic 230): Restricted Cash
March 31, 2017
March 31, 2016
Cash and cash equivalents
$
27,741
$
17,366
Restricted cash
26,001
37,607
Total cash and restricted cash
$
53,742
$
54,973
In February 2015, the FASB issued ASU 2015-02, Amendments to the Consolidation Analysis In March 2016, the FASB issued ASU 2016-09, Improvements to Employee Share-Based Payment Accounting In May 2014, the FASB issued ASU 2014-09, Revenue from Contracts with Customers Revenue from Contracts with Customers – Deferral of the Effective Date In January 2016, the FASB issued ASU 2016-01, Recognition and Measurement of Financial Assets and Financial Liabilities In February 2016, the FASB issued ASU 2016-02, Leases</t>
  </si>
  <si>
    <t>Real Estate Investments Statistics</t>
  </si>
  <si>
    <t>Business Combinations [Abstract]</t>
  </si>
  <si>
    <t>3. Real Estate Investments Statistics As of March 31, 2017, the Company is invested in a total of 40 multifamily properties, as listed below:
Property Name
Rentable Square Footage (in thousands)
Number of Units
Date Acquired
Average Effective Monthly Rent Per Unit (1)
% Occupied as of March 31, 2017 (2)
% Occupied as of December 31, 2016 (2)
The Miramar Apartments
(3)
183
314
10/31/2013
$
613
96.5
%
94.6
%
Arbors on Forest Ridge
155
210
1/31/2014
826
96.2
%
92.9
%
Cutter’s Point
198
196
1/31/2014
1,015
98.0
%
93.9
%
Eagle Crest
396
447
1/31/2014
850
96.2
%
94.4
%
Silverbrook
526
642
1/31/2014
762
97.7
%
93.5
%
Timberglen
221
304
1/31/2014
810
96.7
%
92.8
%
Toscana
(3)
115
192
1/31/2014
704
96.4
%
96.4
%
The Grove at Alban
(3)
267
290
3/10/2014
979
96.2
%
91.4
%
Edgewater at Sandy Springs
727
760
7/18/2014
903
93.8
%
94.5
%
Beechwood Terrace
272
300
7/21/2014
902
95.3
%
95.3
%
Willow Grove
229
244
7/21/2014
871
94.7
%
96.7
%
Woodbridge
247
220
7/21/2014
930
94.5
%
87.7
%
Abbington Heights
239
274
8/1/2014
861
96.0
%
95.3
%
The Summit at Sabal Park
205
252
8/20/2014
903
93.3
%
90.9
%
Courtney Cove
225
324
8/20/2014
792
93.5
%
94.4
%
Radbourne Lake
247
225
9/30/2014
1,027
94.2
%
96.9
%
Timber Creek
248
352
9/30/2014
797
95.2
%
95.5
%
Belmont at Duck Creek
198
240
9/30/2014
956
93.8
%
95.0
%
The Arbors
128
140
10/16/2014
837
94.3
%
95.7
%
The Crossings
378
380
10/16/2014
807
92.1
%
91.8
%
The Crossings at Holcomb Bridge
248
268
10/16/2014
867
97.0
%
95.5
%
The Knolls
311
312
10/16/2014
923
93.6
%
93.6
%
Regatta Bay
(3)
200
240
11/4/2014
1,040
92.5
%
94.6
%
Sabal Palm at Lake Buena Vista
371
400
11/5/2014
1,128
96.0
%
95.0
%
Southpoint Reserve at Stoney Creek
(3)
116
156
12/18/2014
1,010
97.4
%
92.9
%
Cornerstone
318
430
1/15/2015
882
93.7
%
95.8
%
Twelve 6 Ten at the Park
(3)
290
402
1/15/2015
697
93.8
%
91.3
%
The Preserve at Terrell Mill
692
752
2/6/2015
821
93.1
%
92.0
%
The Ashlar
206
264
2/26/2015
786
94.3
%
91.3
%
Heatherstone
116
152
2/26/2015
843
94.1
%
92.8
%
Versailles
301
388
2/26/2015
824
96.4
%
93.0
%
Seasons 704 Apartments
217
222
4/15/2015
1,019
97.7
%
95.0
%
Madera Point
193
256
8/5/2015
767
94.9
%
93.8
%
The Pointe at the Foothills
473
528
8/5/2015
809
94.9
%
92.2
%
Venue at 8651
289
333
10/30/2015
766
94.6
%
90.4
%
Parc500 (fka CityView)
266
217
7/27/2016
1,131
95.4
%
93.5
%
The Colonnade
256
415
10/11/2016
707
90.8
%
88.0
%
Old Farm
697
734
12/29/2016
1,208
92.0
%
93.6
%
Stone Creek at Old Farm
186
190
12/29/2016
1,223
94.2
%
93.2
%
Hollister Place
246
260
2/1/2017
970
90.4
%
—
(4)
11,396
13,225
(1)
Average effective monthly rent per unit is equal to the average of the contractual rent for commenced leases as of March 31, 2017 minus any tenant concessions over the term of the lease, divided by the number of units under commenced leases as of March 31, 2017.
(2)
Percent occupied is calculated as the number of units occupied as of March 31, 2017 and December 31, 2016, divided by the total number of units, expressed as a percentage.
(3)
Properties are classified as held for sale as of March 31, 2017.
(4)
Property was acquired in 2017.</t>
  </si>
  <si>
    <t>Real Estate Investments</t>
  </si>
  <si>
    <t>Real Estate [Abstract]</t>
  </si>
  <si>
    <t>4. Real Estate Investments As of March 31, 2017, the major components of the Company’s investments in multifamily properties were as follows (in thousands):
Operating Properties
Land
Buildings
Intangible
Construction in Progress
Furniture, Fixtures and Equipment
Totals
Arbors on Forest Ridge
$
2,330
$
11,019
$
—
$
4
$
746
$
14,099
Cutter’s Point
3,330
12,874
—
1
824
17,029
Eagle Crest
5,450
22,004
—
—
1,088
28,542
Silverbrook
4,860
25,362
—
—
2,090
32,312
Timberglen
2,510
14,529
—
2
949
17,990
Edgewater at Sandy Springs
14,290
43,814
—
1
3,583
61,688
Beechwood Terrace
1,390
20,564
—
—
996
22,950
Willow Grove
3,940
10,686
—
1
714
15,341
Woodbridge
3,650
12,718
—
198
817
17,383
Abbington Heights
1,770
16,466
—
41
987
19,264
The Summit at Sabal Park
5,770
13,350
—
9
995
20,124
Courtney Cove
5,880
12,904
—
42
936
19,762
Radbourne Lake
2,440
21,673
—
35
1,093
25,241
Timber Creek
11,260
13,290
—
—
932
25,482
Belmont at Duck Creek
1,910
17,049
—
—
1,010
19,969
The Arbors
1,730
6,587
—
5
430
8,752
The Crossings
3,982
17,683
—
158
1,475
23,298
The Crossings at Holcomb Bridge
5,560
10,972
—
40
1,274
17,846
The Knolls
3,410
17,748
—
8
1,749
22,915
Sabal Palm at Lake Buena Vista
7,580
41,155
—
1
911
49,647
Cornerstone
1,500
30,263
—
129
1,027
32,919
The Preserve at Terrell Mill
10,170
48,053
—
419
3,426
62,068
The Ashlar
4,090
12,486
—
16
1,233
17,825
Heatherstone
2,320
7,734
—
34
797
10,885
Versailles
6,720
20,406
—
195
1,778
29,099
Seasons 704 Apartments
7,480
14,049
—
—
752
22,281
Madera Point
4,920
17,119
—
70
999
23,108
The Pointe at the Foothills
4,840
46,067
—
228
1,457
52,592
Venue at 8651
2,350
16,837
—
575
1,308
21,070
Parc500 (fka CityView)
3,860
18,776
—
395
752
23,783
The Colonnade
8,340
35,495
723
282
542
45,382
Old Farm
11,078
69,583
3,354
—
1,093
85,108
Stone Creek at Old Farm
3,493
19,105
572
—
285
23,455
Hollister Place
2,782
20,679
932
6
313
24,712
166,985
739,099
5,581
2,895
39,361
953,921
Accumulated depreciation and amortization
—
(51,436
)
(2,876
)
—
(16,239
)
(70,551
)
Total Operating Properties
$
166,985
$
687,663
$
2,705
$
2,895
$
23,122
$
883,370
Held For Sale Properties
The Grove at Alban
3,640
19,079
—
—
1,355
24,074
The Miramar Apartments
1,580
8,867
—
—
746
11,193
Toscana
1,730
7,342
—
—
696
9,768
Southpoint Reserve at Stoney Creek
6,120
11,249
—
—
617
17,986
Regatta Bay
1,660
16,250
—
1
929
18,840
Twelve 6 Ten at the Park
3,610
18,093
—
68
986
22,757
18,340
80,880
—
69
5,329
104,618
Accumulated depreciation and amortization
—
(6,176
)
—
—
(1,538
)
(7,714
)
Total Held For Sale Properties
$
18,340
$
74,704
$
—
$
69
$
3,791
$
96,904
Total
$
185,325
$
762,367
$
2,705
$
2,964
$
26,913
$
980,274
As of December 31, 2016, the major components of the Company’s investments in multifamily properties were as follows (in thousands):
Operating Properties
Land
Buildings and Improvements
Intangible Lease Assets
Construction in Progress
Furniture, Fixtures and Equipment
Totals
Arbors on Forest Ridge
$
2,330
$
11,014
$
—
$
3
$
717
$
14,064
Cutter's Point
3,330
12,871
—
—
810
17,011
Eagle Crest
5,450
21,990
—
—
1,052
28,492
Silverbrook
4,860
25,335
—
—
1,996
32,191
Timberglen
2,510
14,527
—
—
894
17,931
Edgewater at Sandy Springs
14,290
43,709
—
123
3,295
61,417
Beechwood Terrace
1,390
20,561
—
—
940
22,891
Willow Grove
3,940
10,672
—
—
668
15,280
Woodbridge
3,650
12,708
—
215
759
17,332
Abbington Heights
1,770
16,426
—
75
916
19,187
The Summit at Sabal Park
5,770
13,342
—
9
956
20,077
Courtney Cove
5,880
12,886
—
42
910
19,718
Radbourne Lake
2,440
21,445
—
257
1,025
25,167
Timber Creek
11,260
13,252
—
69
864
25,445
Belmont at Duck Creek
1,910
17,034
—
—
941
19,885
The Arbors
1,730
6,587
—
5
413
8,735
The Crossings
3,982
17,662
—
155
1,429
23,228
The Crossings at Holcomb Bridge
5,560
10,925
—
—
1,178
17,663
The Knolls
3,410
17,707
—
8
1,615
22,740
Regatta Bay
1,660
16,155
—
89
891
18,795
Sabal Palm at Lake Buena Vista
7,580
41,147
—
3
874
49,604
Cornerstone
1,500
30,354
—
29
906
32,789
The Preserve at Terrell Mill
10,170
48,163
—
516
2,872
61,721
The Ashlar
4,090
12,348
—
124
1,129
17,691
Heatherstone
2,320
7,521
—
224
749
10,814
Versailles
6,720
20,267
—
286
1,597
28,870
Seasons 704 Apartments
7,480
14,043
—
—
696
22,219
Madera Point
4,920
17,079
—
15
865
22,879
The Pointe at the Foothills
4,840
45,975
—
157
1,289
52,261
Venue at 8651
2,350
16,815
—
311
1,162
20,638
Parc500 (fka CityView)
3,860
18,700
491
113
504
23,668
The Colonnade
8,340
35,473
723
—
376
44,912
Old Farm
11,078
69,580
3,354
—
1,052
85,064
Stone Creek at Old Farm
3,493
19,101
572
—
276
23,442
165,863
733,374
5,140
2,828
36,616
943,821
Accumulated depreciation and amortization
—
(46,044
)
(650
)
—
(13,520
)
(60,214
)
Total Operating Properties
$
165,863
$
687,330
$
4,490
$
2,828
$
23,096
$
883,607
Held For Sale Properties
The Grove at Alban
3,640
19,033
—
—
1,318
23,991
The Miramar Apartments
1,580
8,870
—
—
711
11,161
Toscana
1,730
7,341
—
3
684
9,758
Southpoint Reserve at Stoney Creek
6,120
11,218
—
31
605
17,974
Twelve 6 Ten at the Park
3,610
18,088
—
21
925
22,644
16,680
64,550
—
55
4,243
85,528
Accumulated depreciation and amortization
—
(4,896
)
—
—
(1,202
)
(6,098
)
Total Held For Sale Properties
$
16,680
$
59,654
$
—
$
55
$
3,041
$
79,430
Total
$
182,543
$
746,984
$
4,490
$
2,883
$
26,137
$
963,037
Depreciation expense was $9.7 million and $9.0 million for the three months ended March 31, 2017 and 2016, respectively. Amortization expense related to the Company’s intangible lease assets was $2.7 million and $0.6 million for the three months ended March 31, 2017 and 2016, respectively. Amortization expense related to the Company’s intangible lease assets for all acquisitions completed through March 31, 2017 is expected to be $2.7 million for the remainder of the year ended December 31, 2017. Due to the six-month useful life attributable to intangible lease assets, the value of intangible lease assets on any acquisition prior to September 30, 2016 has been fully amortized and the assets and related accumulated amortization have been written off as of March 31, 2017. Acquisitions The following table presents the Company’s acquisition of real estate during the three months ended March 31, 2017 (dollars in thousands); there were no acquisitions of real estate during the three months ended March 31, 2016 (see Notes 2, 3 and 5).
Property Name
Location
Date of Acquisition
Purchase Price
Debt (1)
# Units
Noncontrolling Interest
Effective Ownership
Hollister Place
(2)
Houston, Texas
February 1, 2017
$
24,500
$
24,500
260
—
%
100
%
(1)
For additional information regarding the Company’s debt, see Note 5.
(2)
Property is held by an EAT in anticipation of completing a reverse 1031 Exchange in the second quarter of 2017 with Regatta Bay, which is classified as held for sale as of March 31, 2017. Legal title of the property will transfer to the Company upon completion of the reverse 1031 Exchange.</t>
  </si>
  <si>
    <t>Debt</t>
  </si>
  <si>
    <t>Debt Disclosure [Abstract]</t>
  </si>
  <si>
    <t>5. Debt Mortgage Debt The following table contains summary information concerning the mortgage debt of the Company as of March 31, 2017 (dollars in thousands):
Operating Properties
Type
Term
Amortization (months)
Outstanding Principal (1)
Interest Rate (2)
Max Note Rate (3)
Maturity Date
Courtney Cove
(4)
Floating
84
360
$
14,210
3.06%
5.75%
9/1/2021
The Summit at Sabal Park
(4)
Floating
84
360
14,287
3.06%
5.75%
9/1/2021
The Preserve at Terrell Mill
(4)
Floating
84
360
43,500
2.94%
5.50%
3/1/2022
The Ashlar
(4)
Floating
84
360
12,176
3.03%
5.50%
3/1/2022
Heatherstone
(4)
Floating
84
360
7,087
3.06%
5.50%
3/1/2022
Versailles
(4)
Floating
84
360
19,623
3.01%
5.50%
3/1/2022
Seasons 704 Apartments
(4)
Floating
84
360
12,660
2.78%
5.95%
5/1/2022
Timber Creek
(5)
Floating
120
360
19,482
2.80%
5.96%
10/1/2024
Radbourne Lake
(5)
Floating
120
360
19,213
2.79%
6.25%
10/1/2024
The Arbors
(5)
Floating
120
360
5,812
2.79%
7.11%
11/1/2024
The Crossings
(5)
Floating
120
360
15,874
2.79%
7.21%
11/1/2024
The Crossings at Holcomb Bridge
(5)
Floating
120
360
12,450
2.79%
7.35%
11/1/2024
The Knolls
(5)
Floating
120
360
16,038
2.79%
7.11%
11/1/2024
Sabal Palm at Lake Buena Vista
(5)
Floating
120
360
37,680
2.79%
6.26%
12/1/2024
Abbington Heights
(6)
Fixed
120
360
10,154
3.79%
3.79%
9/1/2022
Belmont at Duck Creek
(7)
Fixed
84
360
11,095
4.68%
4.68%
9/1/2018
Cornerstone
(8)
Fixed
120
360
22,976
4.24%
4.24%
3/1/2023
Madera Point
(9)
Floating
60
360
13,515
2.88%
N/A
9/1/2020
The Pointe at the Foothills
(9)
Floating
60
360
31,365
2.87%
N/A
9/1/2020
Parc500 (fka CityView)
(10)
Fixed
120
360
15,812
4.49%
4.49%
8/1/2025
Hollister Place
(11)
Floating
84
360
13,475
3.22%
N/A
2/1/2024
$
368,484
Fair market value adjustment
956
(12)
Deferred financing costs, net of accumulated amortization of $948
(2,514
)
$
366,926
Held for Sale Properties
The Miramar Apartments
(13)
Floating
120
360
8,400
3.20%
5.75%
2/1/2025
The Grove at Alban
(4)
Floating
84
360
18,374
3.52%
6.50%
4/1/2021
Southpoint Reserve at Stoney Creek
(4)
Floating
84
360
13,600
3.09%
6.00%
1/1/2022
Regatta Bay
(14)
Floating
60
360
14,000
2.85%
N/A
11/1/2020
Twelve 6 Ten at the Park
(5)
Floating
120
360
15,711
2.90%
5.92%
2/1/2025
$
70,085
Deferred financing costs, net of accumulated amortization of $328
(774
)
$
69,311
(1)
Mortgage debt that is non-recourse to the Company and encumbers the multifamily properties.
(2)
Interest rate is based on one-month LIBOR plus an applicable margin, except for Abbington Heights (based on fixed rate of 3.79%), Belmont at Duck Creek (based on fixed rate of 4.68%), Regatta Bay (based on three-month LIBOR, subject to a floor of 0.25%, plus 1.70%), Cornerstone (based on a blended fixed rate of 4.24%) and Parc500 (fka CityView) (based on a fixed rate of 4.49%). One-month and three-month LIBOR as of March 31, 2017 were 0.9828% and 1.1496%, respectively.
(3)
Represents the maximum rate payable on each note (see Note 6).
(4)
Loan can be pre-paid in the first 12 months of the term at par plus 5.00%. Starting in the 13 th st
(5)
Loan can be pre-paid in the first 12 months of the term at par plus 5.00%. Starting in the 13 th th
(6)
Debt was assumed upon acquisition of this property at approximated fair value. The loan is open to pre-payment in the last three months of the term.
(7)
Debt was assumed upon acquisition of this property at approximated fair value. The loan is open to pre-payment in the last six months of the term.
(8)
Debt in the amount of $18.0 million was assumed upon acquisition of this property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 Concurrently with the acquisition of the property, the Company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March 31, 2017, the total indebtedness secured by the property is approximately $23.0 million and has a blended interest rate of 4.24%.
(9)
Loan can be pre-paid starting in the 13 th th
(10)
Debt was assumed upon acquisition of this property at approximated fair value. The loan is open to pre-payment in the last four months of the term.
(11)
Loan can be pre-paid in the first 12 months of the term at par plus 5.00%. Starting in the 13th month of the term through the 81st month of the term, the loan can be pre-paid at par plus 1.00% of the unpaid principal balance and at par the last three months of the term.
(12)
The Company reflected valuation adjustments on its fixed rate debt for Belmont at Duck Creek and Parc500 (fka CityView) to adjust it to fair market value on the date of acquisition for the difference between the fair value and the assumed principal amount of debt. The difference is amortized into interest expense over the remaining terms of the mortgages.
(13)
Loan cannot be pre-paid in the first 12 months of the term. Starting in the 13 th th
(14)
Loan can be pre-paid in the first 12 months of the term at par plus 1.00% of the unpaid principal balance and at par thereafter. Loan’s unpaid principal balance can be declared due and payable in full, at the lender’s discretion, on November 1, 2018 and November 1, 2019. The weighted average interest rate of the Company’s mortgage indebtedness was 3.13% as of March 31, 2017 and 2.95% as of December 31, 2016. The increase between the periods is primarily related to increases in LIBOR. As of March 31, 2017, the adjusted weighted average interest rate of the Company’s mortgage indebtedness was 3.14%. For purposes of calculating the adjusted weighted average interest rate of the outstanding mortgage indebtedness, the Company has included the weighted average fixed rate of 0.9956% on $200.0 million of its combined $400.0 million notional amount related to its interest rate swap agreements that are effective as of March 31, 2017, which effectively fixes the interest rate on $200.0 million of the Company’s floating rate mortgage indebtedness (see “Interest Rate Swap Agreements” below).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March 31, 2017, the Company believes it is in compliance with all provisions. Credit and Bridge Facilities The following table contains summary information concerning the Company’s credit and bridge facilities as of March 31, 2017 (dollars in thousands):
Type
Term
Amortization (months)
Outstanding Principal
Interest Rate (1)
Maturity Date
$300 Million Credit Facility
(2)
Floating
60
360
$
300,000
3.38%
(5)
7/1/2021
Deferred financing costs, net of accumulated amortization of $680
(3,965
)
$
296,035
$30 Million Credit Facility
(3)
Floating
24
360
$
29,000
4.98%
12/29/2018
Deferred financing costs, net of accumulated amortization of $38
(267
)
$
28,733
2016 Bridge Facility
(4)
Floating
4
360
$
30,000
4.98%
4/29/2017
Deferred financing costs, net of accumulated amortization of $94
(31
)
$
29,969
(1)
Interest rate is based on one-month LIBOR plus an applicable margin. One-month LIBOR as of March 31, 2017 was 0.9828%.
(2)
On June 6, 2016, the Company, through certain of its subsidiaries, entered into a $200.0 million credit facility, which was expanded to $300.0 million (the “$300 Million Credit Facility”) during the fourth quarter of 2016 to acquire three properties. On June 6, 2016, the Company used $191.0 million of proceeds drawn to replace the existing mortgage debt on 11 properties. In accordance with FASB ASC 470-50, Debt – Modifications and Extinguishments
(3)
On December 29, 2016, the Company, through the OP, entered into a $30.0 million credit facility (the “$30 Million Credit Facility”) and immediately drew $15.0 million to fund a portion of the purchase price of Old Farm and Stone Creek at Old Farm. On February 1, 2017, the Company drew $14.0 million and used $12.0 million to fund a portion of the purchase price of Hollister Place and $2.0 million to fund value-add renovations at the Company’s properties. The $30 Million Credit Facility is a full-term, interest-only facility, is guaranteed by the OP, and has one 12-month extension option.
(4)
On December 29, 2016, the Company, through the OP, entered into a $30.0 million bridge facility (the “2016 Bridge Facility”) and immediately drew $30.0 million to fund a portion of the purchase price of Old Farm and Stone Creek at Old Farm. The 2016 Bridge Facility is a full-term, interest-only facility, is guaranteed by the OP, and has one two-month extension option. The Company intends on paying the entire principal balance of the 2016 Bridge Facility with proceeds from the sales of properties classified as held for sale as of March 31, 2017 or cash on hand (see Note 10).
(5)
As of March 31, 2017, the adjusted weighted average interest rate was 3.39%. For purposes of calculating the adjusted weighted average interest rate, the Company has included the weighted average fixed rate of 0.9956% on $200.0 million of its combined $400.0 million notional amount related to its interest rate swap agreements that are effective as of March 31, 2017, which effectively fixes the interest rate on $200.0 million of the $300.0 million outstanding (see “Interest Rate Swap Agreements” below). The credit and bridge facilities agreements contain customary provisions with respect to events of default, covenants and borrowing conditions. Certain prepayments may be required upon a breach of covenants or borrowing conditions. As of March 31, 2017, the Company believes it is in compliance with all provisions of the agreements. Schedule of Debt Maturities The aggregate scheduled maturities, including amortizing principal payments, of total debt for the next five calendar years subsequent to March 31, 2017 are as follows (in thousands):
Operating Properties &amp; Other Secured Debt
Held For Sale Properties
Total
2017
$
31,065
$
508
$
31,573
2018
45,408
1,120
46,528
2019
6,033
1,201
7,234
2020
51,007
15,225
66,232
2021
331,933
17,797
349,730
Thereafter
262,038
34,234
296,272
Total
$
727,484
$
70,085
$
797,569
The scheduled maturity for 2017 is inclusive of the 2016 Bridge Facility of $30.0 million with KeyBank that matures on April 29, 2017, but may be extended to June 29, 2017 at the Company’s option. The Company intends on paying the entire principal balance of the 2016 Bridge Facility with proceeds from the sales of properties classified as held for sale as of March 31, 2017 or cash on hand (see Note 10). Interest Rate Swap Agreements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five interest rate swap transactions with KeyBank (the “Counterparty”) with a combined notional amount of $500.0 million, $400.0 million of which is effective as of March 31, 2017. The interest rate swaps the Company has entered into effectively replace the floating interest rate (one-month LIBOR) with respect to that amount with a weighted average fixed rate of 1.1879%. During the term of these interest rate swap agreements, the Company is required to make monthly fixed rate payments of 1.1879%, on a weighted average basis, on the notional amounts, while the Counterparty is obligated to make monthly floating rate payments based on one-month LIBOR to the Company referencing the same notional amounts. The Company has designated these interest rate swaps as cash flow hedges of interest rate risk (see Note 6). The following table contains summary information regarding the Company’s outstanding interest rate swaps (dollars in thousands):
Trade Date
Effective Date
Termination Date
Notional Amount
Fixed Rate
Floating Rate Option (1)
May 13, 2016
July 1, 2016
June 1, 2021
$
100,000
1.1055
%
One-month LIBOR
June 13, 2016
July 1, 2016
June 1, 2021
100,000
1.0210
%
One-month LIBOR
June 30, 2016
July 1, 2016
June 1, 2021
100,000
0.9000
%
One-month LIBOR
August 12, 2016
September 1, 2016
June 1, 2021
100,000
0.9560
%
One-month LIBOR
March 27, 2017
April 1, 2017
April 1, 2022
100,000
1.9570
%
One-month LIBOR
$
500,000
1.1879
%
(2)
(1)
As of March 31, 2017, one-month LIBOR was 0.9828%.
(2)
Represents the weighted average fixed rate of the interest rate swaps.</t>
  </si>
  <si>
    <t>Fair Value Measures and Derivative Financial Instruments</t>
  </si>
  <si>
    <t>Fair Value Disclosures [Abstract]</t>
  </si>
  <si>
    <t>6. Fair Value Measures and Derivative Financial Instruments From time to time, the Company records certain assets and liabilities at fair value. Real estate assets are recorded at fair value at acquisition and may be stated at fair value if they become impaired in a given period. Additionally, the Company records derivative financial instruments at fair value. Real Estate Acquisitions As further discussed in Notes 2, 3 and 4, the Company owns 40 properties as of March 31, 2017. During the three months ended March 31, 2017, the Company acquired one property for $24.5 million. On October 1, 2016, the Company early adopted ASU 2017-01, which requires an entity to capitalize acquisition costs associated with an acquisition that is determined to be an acquisition of an asset as opposed to an acquisition of a business. Upon acquisition of a property, the purchase price and related acquisition costs are allocated to land, buildings, improvements, furniture, fixtures and equipment, and intangible lease assets based on their estimated fair values using Level 3 inputs. If debt is assumed upon an acquisition, the debt is recorded based on its estimated fair value using Level 2 inputs. As discussed in Note 2, fair value measurements at the time of acquisition ar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17 and December 31, 2016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Interest rate caps involve the receipt of variable-rate amounts from a counterparty if interest rates rise above the strike rate on the contract in exchange for an up-front premium. The interest rate caps have terms ranging from three to four years. During the three months ended March 31, 2017 and 2016, such derivatives were used to hedge the variable cash flows associated with a majority of the Company’s floating rate debt. The derivative financial instruments the Company employs cap the related floating interest rates at a weighted average interest rate of 6.10%. The effective portion of changes in the fair value of derivative financial instruments that are designated as cash flow hedges is recorded in other comprehensive income (loss) (“OCI”) and is subsequently reclassified into net income (loss) in the period that the hedged forecasted transaction affects earnings. Amounts reported in OCI related to derivatives will be reclassified to interest expense as interest payments are made on the Company’s floating rate debt. The ineffective portion of the change in fair value of the derivatives is recognized directly in net income (loss) as interest expense. During the three months ended March 31, 2017, the Company recorded less than $0.1 million of loss related to the ineffective portion of changes in the fair value of its derivatives designated as cash flow hedges, which is recorded as an increase to interest expense on the accompanying consolidated statements of operations and comprehensive income (loss). During the three months ended March 31, 2016, the Company recorded no ineffectiveness in earnings attributable to derivatives designated as cash flow hedges. As of March 31, 2016, the Company had 15 interest rate cap derivatives, with a notional amount of $259.7 million, designated as cash flow hedges. As of March 31, 2017, the Company had the following outstanding interest rate derivatives that were designated as cash flow hedges of interest rate risk (dollars in thousands):
Product
Number of Instruments
Notional
Interest rate swaps
5
$
500,000
Derivatives not designated as hedges are not speculative and are used to manage the Company’s exposure to interest rate movements but either do not meet the strict requirements to apply hedge accounting in accordance with FASB ASC 815, Derivatives and Hedging As of March 31, 2017, the Company had the following outstanding derivatives that were not designated as hedges in qualifying hedging relationships (dollars in thousands):
Product
Number of Instruments
Notional
Interest rate caps
18
$
306,876
The table below presents the fair value of the Company’s derivative financial instruments as well as their classification on the consolidated balance sheets as of March 31, 2017 and December 31, 2016 (in thousands):
Asset Derivatives
Liability Derivatives
Balance Sheet Location
March 31, 2017
December 31, 2016
March 31, 2017
December 31, 2016
Derivatives designated as hedging instruments:
Interest rate swaps
Fair market value of interest rate swaps
$
13,424
$
12,413
$
193
(1)
$
—
Derivatives not designated as hedging instruments:
Interest rate caps
Prepaid and other assets
1
5
—
—
Total
$
13,425
$
12,418
$
193
$
—
(1)
Included in accounts payable and other accrued liabilities on the consolidated balance sheet. The tables below present the effect of the Company’s derivative financial instruments on the consolidated statements of operations and comprehensive income (loss) for the three months ended March 31, 2017 and 2016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7
2016
(effective portion)
2017
2016
(ineffective portion)*
2017
2016
Derivatives designated as hedging instruments:
For the three months ended March 31,
Interest rate products
622
(32
)
Interest expense
(335
)
(6
)
Interest expense
(110
)
(1)
—
*
Includes amounts excluded from effectiveness testing.
(1)
Includes approximately $90,000 of loss reclassified from OCI for missed forecasted transactions due to hedged forecasted transactions being no longer probable of occurring.
Amount of gain (loss) recognized in income on derivative
Location of gain (loss) recognized in income
2017
2016
Derivatives not designated as hedging instruments:
For the three months ended March 31,
Interest rate products
Interest expense
(4
)
(4
) Other Financial Instruments Cash equivalents, rents and accounts receivables, accounts payable, accrued expenses, and other liabilities are carried at amounts that reasonably approximate their fair values because of the short-term nature of these instrume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t>
  </si>
  <si>
    <t>Stockholders' Equity</t>
  </si>
  <si>
    <t>Equity [Abstract]</t>
  </si>
  <si>
    <t>7. Stockholders’ Equity Common Stock The Company began operations on March 31, 2015 as a result of the transfer and contribution by NHF of all but one of the multifamily properties owned by NHF through its subsidiary NREO. On March 31, 2015, NHF distributed all of the outstanding shares of the Company's common stock held by NHF to holders of NHF common shares. As of March 31, 2017, the Company had 21,293,825 shares of common stock, $0.01 par value per share, issued and 21,043,669 shares of common stock outstanding (see “Treasury Stock” below). Treasury Stock During the three months ended March 31, 2017, the Company did not repurchase any shares of its common stock. Since the authorization of, and in accordance with, the Company’s share repurchase program (as described below), the Company has purchased 250,156 shares of its common stock, $0.01 par value per share, at a total cost of approximately $4,587,000. The cost of these shares is included in common stock held in treasury at cost on the consolidated balance sheet as of March 31, 2017. The number of shares of common stock classified as treasury shares reduces the number of shares of the Company’s common stock outstanding and, accordingly, are considered in the weighted average number of shares outstanding during the period. Share Repurchase Program On June 15, 2016, the Board authorized the repurchase by the Company of up to $30.0 million of its common stock, $0.01 par value per share. This authorization expires on June 15, 2018. The Company may utilize various methods to e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three months ended March 31, 2017, the Company did not purchase any shares of its common stock. As of March 31, 2017, the Company has purchased 250,156 shares of its common stock, $0.01 par value per share, at a total cost of approximately $4,587,000, or $18.34 per share. Long Term Incentive Plan On June 15, 2016, the Company’s stockholders approved a long-term incentive plan (the “2016 LTIP”) and the Company filed a registration statement on Form S-8 registering 2,100,000 shares of common stock, $0.01 par value per share, that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For the three months ended March 31, 2017, the Company recognized approximately $0.6 million of equity-based compensation expense related to grants of restricted stock units (see “Restricted Stock Units” below), which is included in corporate general and administrative expenses on the consolidated statements of operations and comprehensive income (loss). The Company did not recognize any equity-based compensation expense for the three months ended March 31, 2016. Restricted Stock Units . Restricted stock units may be granted to the Company’s directors, officers and other key employees (and those of the Adviser and the Company’s subsidiaries) and typically vest over a three to four year period for officers and annually for directors. Beginning on the date of grant, restricted stock units earn dividends that are payable in cash on the vesting date. On August 11, 2016, pursuant to the 2016 LTIP, the Company granted 209,797 restricted stock units to its directors and officers. On March 16, 2017, pursuant to the 2016 LTIP, the Company granted 219,802 restricted stock units to its directors and officers. As of March 31, 2017, the Company has recognized a liability of approximately $0.2 million related to dividends earned on restricted stock units that are payable in cash upon vesting. The following table includes the number of restricted stock units granted, vested, forfeited and outstanding as of March 31, 2017:
2017
Number of Units
Weighted Average Grant Date Fair Value
Outstanding January 1,
209,797
$
19.20
Granted
219,802
22.57
Vested
—
—
Forfeited
—
—
Outstanding March 31,
429,599
(1)
$
20.92
(1)
110,258 restricted stock units vest in August 2017, 49,770 restricted stock units vest in August 2018 and 49,769 restricted stock units vest in August 2019. 80,745 restricted stock units vest in March 2018 and 69,528 restricted stock units vest in each of March 2019 and March 2020.</t>
  </si>
  <si>
    <t>Related Party Transactions</t>
  </si>
  <si>
    <t>Related Party Transactions [Abstract]</t>
  </si>
  <si>
    <t>8. Related Party Transactions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the noncontrolling interest members of the Company’s joint ventures by virtue of ownership in certain variable interest entities and voting interest entities through BH’s affiliates. BH and its affiliates do not have common ownership in any joint venture with the Company’s Adviser; there is also no common ownership between BH and its affiliates and the Company’s Adviser. The property management fee paid to BH is approximately 3% of the monthly gross income from each property managed. Currently, BH manages all of the Company’s properties. Additionally, the Company may pay BH certain other fees, including: (1) a fee of $15.00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months ended March 31, 2017 and 2016 (in thousands):
For the Three Months Ended March 31,
2017
2016
Fees incurred
Property management fees
(1)
$
1,113
$
1,005
Construction supervision fees
(2)
184
205
Acquisition fees
(3)
91
—
Reimbursements
Payroll and benefits
(4)
4,047
4,191
Other reimbursements
(5)
482
300
(1)
Included in property management fees on the consolidated statements of operations and comprehensive income (loss).
(2)
Capitalized on the consolidated balance sheets and reflected in buildings and improvements.
(3)
Includes due diligence costs. Acquisition fees incurred are capitalized to operating real estate assets on the consolidated balance sheet.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 Asset Management Fee In accordance with the operating agreement of each entity that owns the real estate properties, the Company earns an asset management fee for services provided in connection with monitoring the operations of the properties. The asset management fee is equal to 0.5% per annum of the aggregate effective gross income of the properties, as defined in each of the operating agreements. For the three months ended March 31, 2017 and 2016, the properties incurred asset management fees to the Company of approximately $0.2 million and $0.2 million, respectively. Since the fees are paid to the Company (and not the Adviser) by consolidated properties, they have been eliminated in consolidation. However, because the Company’s joint venture partners own a portion of each entity, with the exception of The Miramar Apartments, Old Farm, Stone Creek at Old Farm and Hollister Place, they absorb their pro rata share of the asset management fee. This amount is reflected on the consolidated statements of operations and comprehensive income (loss) in the net income (loss) attributable to noncontrolling interests. Advisory and Administrative Fee In accordance with the Advisory Agreement, the Company pays the Adviser an advisory fee equal to 1.00%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on its properties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In addition, Real Estate Assets is not reduced for dispositions of assets classified as Contributed Assets (see “Expense Cap” below).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below) are subject to an annual cap of approximately $5.4 million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will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three months ended March 31, 2017 and 2016,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the Spin-Off and is not reduced for dispositions of such assets subsequent to the Spin-Off. Advisory and administrative fees on New Assets are not subject to the above limitation and are based on an annual rate of 1.2% on Average Real Estate Assets, but are subject to the Expense Cap. New Assets are all Real Estate Assets that are not Contributed Assets. For the three months ended March 31, 2017 and 2016, the Company incurred advisory and administrative fees of $1.8 million and $1.6 million, respectively. These fees are reflected on the consolidated statements of operations and comprehensive income (loss) in advisory and administrative fees. The amount paid for the three months ended March 31, 2017 and 2016 represents the maximum fee allowed on Contributed Assets (as defined in the Advisory Agreement) under the Advisory Agreement plus approximately $0.5 million and $0.3 million, respectively, of advisory and administrative fees incurred on New Assets (as defined in the Advisory Agreement). The increase in advisory and administrative fees on New Assets between the periods was due to the acquisition of additional properties classified as New Assets after the Spin-Off, for which the Adviser has elected to receive fees on, and the timing of the acquisitions (the Company acquired one property in July 2016 and one property in October 2016 that the Adviser elected to receive advisory and administrative fees on). For the three months ended March 31, 2017, the Adviser elected to voluntarily waive the advisory and administrative fees incurred on the two properties the Company acquired in December 2016 and the property the Company acquired in February 2017, which are considered to be permanently waived for the period, as the properties were financed solely with debt; however, it is not contractually obligated to waive fees on New Assets in the future and may cease waiving fees on New Assets at its discretion.</t>
  </si>
  <si>
    <t>Commitments and Contingencies</t>
  </si>
  <si>
    <t>Commitments And Contingencies Disclosure [Abstract]</t>
  </si>
  <si>
    <t>9.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March 31, 2017,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The Company is not aware of any environmental liability with respect to the propertie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 During the year ended December 31, 2016, the Company sold seven properties, with respect to which BH Equity may be entitled to certain profits interests pursuant to portfolio joint venture agreements governing the entities that owned the properties. Upon achieving certain performance hurdles, not to exceed an additional 10% of the net proceeds from sales or refinancings and based upon estimated distributions upon a hypothetical liquidation of each of the properties (assuming they are liquidated and proceeds distributed and not reinvested through 1031 Exchanges or similar deferment strategies), BH Equity may earn an additional profit interest in each of the portfolio joint venture agreements in a combined range from $0.0 to $2.5 million. The Company and BH Equity reinvested the proceeds from two of the seven sales in 1031 Exchanges. Inputs reflect the Company’s best estimate of what market participants would use in pricing the properties giving consideration to the terms of the joint venture agreements and the estimated discounted future cash flows to be generated from the underlying properties through disposition. The inputs and assumptions utilized to estimate the future cash flows of the underlying properties are based upon the Company’s evaluation of the economy, market trends, operating results, and other factors, including judgments regarding occupancy rates, rental rates, inflation rates, capitalization rates utilized to estimate the projected cash flows at the disposition, and discount rates. As the additional profit interest BH Equity may earn on these investments is reasonably possible, but not reasonably estimable, the Company has concluded that it is not appropriate to accrue a liability for these additional profit interests in its consolidated financial statements.</t>
  </si>
  <si>
    <t>Subsequent Events</t>
  </si>
  <si>
    <t>Subsequent Events [Abstract]</t>
  </si>
  <si>
    <t>10. Subsequent Events Sales of Multifamily Properties The Company sold the following properties subsequent to March 31, 2017 (thousands) (unaudited):
Property Name (1)
Location
Date of Sale
Sales Price
Debt Outstanding (2)
Net Cash
Real Estate Carrying Value, net (2)
The Miramar Apartments
(4)
Dallas, Texas
April 3, 2017
$
16,550
$
8,400
$
16,326
$
9,958
Toscana
(5)
Dallas, Texas
April 3, 2017
13,250
—
(6)
12,949
8,756
The Grove at Alban
Frederick, Maryland
April 3, 2017
27,500
18,374
27,020
22,506
Twelve 6 Ten at the Park
(4)
Dallas, Texas
April 27, 2017
26,600
15,711
26,350
21,379
$
83,900
$
42,485
$
82,645
(7)
$
62,599
(1)
Properties were classified as held for sale as of March 31, 2017.
(2)
As of March 31, 2017.
(3)
Represents sales price, net of closing costs.
(4)
The Company completed the reverse 1031 Exchange of Old Farm with the sales of The Miramar Apartments and Twelve 6 Ten at the Park. Legal title to Old Farm was transferred to the Company on April 27, 2017.
(5)
The Company completed the reverse 1031 Exchange of Stone Creek at Old Farm with the sale of Toscana. Legal title to Stone Creek at Old Farm was transferred to the Company on April 3, 2017.
(6)
Toscana was released from the collateral pool of the $300 Million Credit Facility upon the sale.
(7)
The Company used cash on hand plus its share of the proceeds, net of distributions to noncontrolling interests, from the sales of these properties to pay the entire $30.0 million outstanding on its 2016 Bridge Facility, which retired the bridge facility, and to pay down $10.0 million of the $29.0 million outstanding on its $30 Million Credit Facility. Interest Rate Swap Agreement On April 3, 2017, the Company, through the OP, entered into an interest rate swap transaction with KeyBank. The following table contains summary information regarding the interest rate swap transaction (dollars in thousands):
Trade Date
Effective Date
Termination Date
Notional Amount
Fixed Rate
Floating Rate Option
April 3, 2017
May 1, 2017
April 1, 2022
$
50,000
1.9610
%
One-month LIBOR As of May 1, 2017, the Company has entered into six interest rate swap transactions with a combined notional amount of $550.0 million, which as of May 1, 2017 effectively fix the interest rate on approximately 84% of its $655.0 million of total floating rate debt outstanding as of May 2, 2017. The interest rate swaps effectively replace the floating interest rate (one-month LIBOR) with respect to that amount with a weighted average fixed rate of 1.2582%. Dividends Declared On May 1, 2017, the Company’s board of directors declared a quarterly dividend of $0.22 per share, payable on June 30, 2017 to stockholders of record on June 15, 2017. Potential Sale of Multifamily Property The Company is under contract to sell Regatta Bay in Seabrook, Texas to an unaffiliated third party. The total carrying value of Regatta Bay as of March 31, 2017 was approximately $17.2 million, representing approximately 1.8% of the Company’s total net real estate assets as of March 31, 2017. Regatta Bay was classified as held for sale as of March 31, 2017.</t>
  </si>
  <si>
    <t>Summary of Significant Accounting Policies (Policies)</t>
  </si>
  <si>
    <t>Predecessor</t>
  </si>
  <si>
    <t>Predecessor With the exception of a nominal amount of initial cash funded at inception, the Company did not own any assets prior to March 31, 2015. The business and operations of the Company prior to March 31, 2015 occurred under the predecessor. The predecessor included all of the properties in the Portfolio that were held directly or indirectly by NREO prior to the Spin-Off that occurred on March 31, 2015. However, the Company’s consolidated financial statements reflect operations of the predecessor through March 31, 2015 as if they were incurred by the Company. The predecessor was determined in accordance with the rules and regulations of the U.S. Securities and Exchange Commission (“SEC”). References throughout these consolidated financial statements to the “Company”, “we”, or “our”, include the activity of the predecessor defined above.</t>
  </si>
  <si>
    <t>Basis of Accounting</t>
  </si>
  <si>
    <t>Basis of Accounting The accompanying unaudited consolidated financial statements of the Company are prepared in accordance with Generally Accepted Accounting Principles (“GAAP”). The consolidated financial statements include the accounts of the Company, its subsidiaries and the consolidated EAT variable interest entities (“VIEs”) (see “Accounting for Joint Ventures” below and Note 4). All intercompany balances and transactions are eliminated in consolidation. The financial statements of the Company’s subsidiaries are prepared using accounting polices consistent with those of the Company. In addition, the Company evaluates relationships with other entities to identify whether the other entities are VIEs as required by the Financial Accounting Standards Board (“FASB”) Accounting Standards Codification (“ASC”) 810, Consolidation</t>
  </si>
  <si>
    <t>Use of Estimates</t>
  </si>
  <si>
    <t>Use of Estimate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t>
  </si>
  <si>
    <t>Real Estate Investments Upon acquisition of a property,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 The allocation of total consideration, which is determined using inputs that are classified within Level 3 of the fair value hierarchy established by FASB ASC 820, Fair Value Measurement and Disclosures The results of operations for acquired properties are included in the consolidated statements of operations and comprehensive income (loss) from their respective acquisition dat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si>
  <si>
    <t>Held For Sale Properties</t>
  </si>
  <si>
    <t>Held For Sale Properties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t>
  </si>
  <si>
    <t>Impairment</t>
  </si>
  <si>
    <t>Impairment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three months ended March 31, 2017 and 2016, the Company did not record any impairment charges related to real estate assets.</t>
  </si>
  <si>
    <t>Cash and Cash Equivalents</t>
  </si>
  <si>
    <t>Cash and Cash Equivalents The Company considers all highly liquid investments purchased with an original maturity of three months or less to be cash equivalents. Cash equivalents may include cash, short-term investments, and cash placed with a qualified intermediary for reinvestment under a 1031 Exchange. Short-term investments are stated at cost, which approximates fair value. Cash placed with a qualified intermediary may not be immediately accessible; however, due to the short-term nature of the restrictions imposed by a qualified intermediary, the Company considers such cash to be cash equivalents.</t>
  </si>
  <si>
    <t>Restricted Cash</t>
  </si>
  <si>
    <t>Restricted Cash Restricted cash is comprised of security deposits, operating escrows, and renovation value-add reserves. Security deposits are held until they are due to tenants and are credited against the balance. Operating escrows are required to be segregated and held by the Company’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each of its properties and are not required to be held in escrow by a third party. The Company may reallocate these funds, at its discretion, to pursue other investment opportunities. The following is a summary of the restricted cash held as of March 31, 2017 and December 31, 2016 (in thousands):
March 31, 2017
December 31, 2016
Security deposits
$
822
$
852
Operating escrows
13,668
18,256
Renovation value-add reserves
11,511
13,448
$
26,001
$
32,556</t>
  </si>
  <si>
    <t>Prepaid Acquisition Deposits</t>
  </si>
  <si>
    <t>Prepaid Acquisition Deposits In the normal course of business, the Company incurs costs in connection with future acquisitions that may include good faith deposits made prior to probable acquisitions. Prepaid acquisition deposits are held in escrow and are applied upon closing of the acquisition. Until an acquisition closes, the Company records these deposits in prepaid and other assets on the consolidated balance sheet. No such costs existed as of March 31, 2017 and December 31, 2016.</t>
  </si>
  <si>
    <t>Deferred Financing Costs</t>
  </si>
  <si>
    <t>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are recorded as a reduction from the related debt on the Company’s consolidated balance sheet. Amortization of deferred financing costs of $0.5 million and $0.3 million is included in interest expense on the consolidated statements of operations and comprehensive income (loss) for the three months ended March 31, 2017 and 2016, respectively. The following is a summary of the Company’s outstanding debt and deferred financing costs, net of accumulated amortization, as of March 31, 2017 and December 31, 2016 (in thousands):
March 31, 2017
December 31, 2016
Mortgages payable
$
368,484
$
369,220
Deferred financing costs, net
(2,514
)
(2,774
)
Fair market value adjustment (see Note 5)
956
1,007
Mortgages payable, net
$
366,926
$
367,453
Mortgages payable held for sale
$
70,085
$
56,206
Deferred financing costs, net
(774
)
(521
)
Mortgages payable held for sale, net
$
69,311
$
55,685
Credit facilities
$
329,000
$
315,000
Deferred financing costs, net
(4,232
)
(4,508
)
Credit facilities, net
$
324,768
$
310,492
Bridge facility
$
30,000
$
30,000
Deferred financing costs, net
(31
)
(126
)
Bridge facility, net
$
29,969
$
29,874</t>
  </si>
  <si>
    <t>Noncontrolling Interests Noncontrolling interests are comprised of the Company’s joint venture partners’ interests in the Company’s consolidated joint ventures. The Company reports its joint venture partners’ interests in its consolidated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equity contributions, return of capital,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Accounting for Joint Ventures The Company first analyzes its investments in joint ventures to determine if the joint venture is a VIE in accordance with FASB ASC 810, and if so, whether the Company is the primary beneficiary requiring consolidation. A VIE is an entity that has (1) insufficient equity to permit it to finance its activities without additional subordinated financial support or (2) equity holders that lack the characteristics of a controlling financial interest.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primary beneficiary. Variable interests in a VIE are contractual, ownership, or other financial interests that change with changes in the fair value of the VIE’s net assets. The Company assesses at each level of the joint venture whether the entity is (1) a VIE, and (2) if the Company is the primary beneficiary of the VIE. If an entity in which the Company holds a joint venture interest qualifies as a VIE and the Company is determined to be the primary beneficiary, the joint venture is consolidated. In accordance with FASB ASC 810, the Company consolidates joint ventures that are not VIEs where the Company owns a majority of the voting interests in the entity, which is referred to as a voting interest entity. The following table represents the Company’s investments in variable interest entities as of March 31, 2017 and December 31, 2016:
Property Name
Location
Year
Effective Ownership Percentage at March 31, 2017
Effective Ownership Percentage at December 31, 2016
The Grove at Alban
(1)
Frederick, Maryland
2014
76
%
76
%
Abbington Heights
Antioch, Tennessee
2014
90
%
90
%
The Summit at Sabal Park
Tampa, Florida
2014
90
%
90
%
Courtney Cove
Tampa, Florida
2014
90
%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1)
Seabrook, Texas
2014
90
%
90
%
Sabal Palm at Lake Buena Vista
Orlando, Florida
2014
90
%
90
%
Southpoint Reserve at Stoney Creek
(1)
Fredericksburg, Virginia
2014
85
%
85
%
Cornerstone
Orlando, Florida
2015
90
%
90
%
Twelve 6 Ten at the Park
(1)
Dallas, Texas
2015
90
%
90
%
The Preserve at Terrell Mill
Marietta, Georgia
2015
90
%
90
%
The Ashlar
Dallas, Texas
2015
90
%
90
%
Heatherstone
Dallas, Texas
2015
90
%
90
%
Versailles
Dallas, Texas
2015
90
%
90
%
Seasons 704 Apartments
West Palm Beach, Florida
2015
90
%
90
%
Old Farm
(2)
Houston, Texas
2016
100
%
100
%
Stone Creek at Old Farm
(2)
Houston, Texas
2016
100
%
100
%
Hollister Place
(2)
Houston, Texas
2017
100
%
—
(3)
(1)
Properties are classified as held for sale as of March 31, 2017.
(2)
Properties are Parked Assets as of March 31, 2017 (see Notes 4 and 10).
(3)
Property was acquired in 2017; therefore, no ownership as of December 31, 2016. The following table represents the Company’s investments in voting interest entities as of March 31, 2017 and December 31, 2016:
Property Name
Location
Year
Effective Ownership Percentage at March 31, 2017
Effective Ownership Percentage at December 31, 2016
The Miramar Apartments
(1)
Dallas, Texas
2013
100
%
100
%
Arbors on Forest Ridge
Bedford, Texas
2014
90
%
90
%
Cutter’s Point
Richardson, Texas
2014
90
%
90
%
Eagle Crest
Irving, Texas
2014
90
%
90
%
Silverbrook
Grand Prairie, Texas
2014
90
%
90
%
Timberglen
Dallas, Texas
2014
90
%
90
%
Toscana
(1)
Dallas, Texas
2014
90
%
90
%
Edgewater at Sandy Springs
Atlanta, Georgia
2014
90
%
90
%
Beechwood Terrace
Nashville, Tennessee
2014
90
%
90
%
Willow Grove
Nashville, Tennessee
2014
90
%
90
%
Woodbridge
Nashville, Tennessee
2014
90
%
90
%
Madera Point
Mesa, Arizona
2015
95
%
95
%
The Pointe at the Foothills
Mesa, Arizona
2015
95
%
95
%
Venue at 8651
Fort Worth, Texas
2015
95
%
95
%
Parc500 (fka CityView)
West Palm Beach, Florida
2016
91
%
91
%
The Colonnade
Phoenix, Arizona
2016
97
%
97
%
(1)
Properties are classified as held for sale as of March 31, 2017. In connection with its indirect equity investments in the properties acquired, the Company, through the OP, directly or indirectly holds membership interests in single-asset LLCs that directly own the properties. In instances where the Company acquires multiple properties under a single purchase and sale agreement (a “Portfolio Acquisition”), the Company, through a multiple-asset LLC, directly or indirectly holds membership interests in the single-asset LLCs that directly own the properties. Under these arrangements, the multiple-asset LLC is the sole member of all single-asset LLCs that directly own the properties. The majority of these entities are deemed to be VIEs as the Company has disproportionate voting rights (in the form of substantive participating rights over all of the decisions that are made that most significantly affect economic performance) relative to its economic interests in the entities and substantially all of the activities of the entities are performed on the Company’s behalf. The Company is considered the primary beneficiary of these VIEs as no single party meets both criteria to be the primary beneficiary, and the Company is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the Company’s ownership interests relative to the other investors, and the rights it holds with respect to the other investors’ equity interests, including the Company’s ability to preclude any transfers of their interests and ability to drag them along on the sale of its equity interest. All VIEs are consolidated in the Company’s financial statements. The assets of each VIE can only be used to settle obligations of that particular VIE, and the creditors of each VIE have no recourse to the assets of other entities or the Company. The other investors in the VIEs, with the exception of Old Farm, Stone Creek at Old Farm and Hollister Place, are BH Equities, LLC and/or affiliates of BH Equity, LLC (collectively, “BH Equity”). When these VIEs were formed, BH Equity invested cash in each VIE and received a proportional share of each VIE that it invested in. Each VIE, with the exception of Old Farm and Stone Creek at Old Farm, has a non-recourse mortgage that has standard scope non-recourse carve outs required by agency lenders and generally calls for protection by the borrower and the guarantor against losses by the lender for so-called “bad acts,” such as misrepresentations, and may include full recourse liability for more significant events such as bankruptcy. With the exception of Hollister Place, for which the OP provided a non-recourse carve out guarantee for its outstanding mortgage indebtedness, BH Equity provided non-recourse carve out guarantees for the mortgage indebtedness currently outstanding relating to each VIE, as well as for the mortgage indebtedness incurred upon acquisition, which was subsequently refinanced, related to certain entities now considered voting interest entities. In consideration of the guarantees provided by BH Equity, it will earn an additional profit interest in each entity such that distributions will be made to the members of the entity pro rata in proportion to their relative percentage interests until the members have received an internal rate of return equal to 13%. Then, the proportion of distributions changes to a predetermined allocation according to the agreements between each entity and BH Equity. In instances where membership interests in individual properties are held through a multiple-asset LLC, consideration of additional profit interest is calculated at the multiple-asset LLC level. Therefore, distributions will be made to the members pro rata in proportion to their relative percentage interests in the multiple-asset LLC until the members have received an internal rate of return equal to 13%; then, the proportion of distributions changes to a predetermined allocation according to the multiple-asset LLC agreements between each entity and BH Equity. Additionally, the Company has in the past and may in the future enter into purchase and sale transactions structured under 1031 Exchanges. For a reverse 1031 Exchange in which the Company purchases a new property prior to selling the property to be matched in the like-kind exchange (the Company refers to a new property being acquired in the 1031 Exchange prior to the sale of the related property as a “Parked Asset”), legal title to the Parked Asset is held by an EAT engaged to execute the 1031 Exchange until the sale transaction and the 1031 Exchange is completed. The Company, through a subsidiary, enters into a master lease agreement with the EAT whereby the EAT leases the acquired property and all other rights acquired in connection with the acquisition to the Company. The term of the master lease agreement is until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is transferred to the Company upon either completion of the 1031 Exchange or termination of the master lease agreements, at which time they will be consolidated as voting interest entities.</t>
  </si>
  <si>
    <t>Revenue Recognition</t>
  </si>
  <si>
    <t>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t>
  </si>
  <si>
    <t>Asset Management &amp; Property Management Services</t>
  </si>
  <si>
    <t>Asset Management &amp; Property Management Services Asset management fee and property management fee expenses are recognized when incurred in accordance with each management agreement (see Note 8).</t>
  </si>
  <si>
    <t>Income Taxes</t>
  </si>
  <si>
    <t>Income Taxes The Company has elected to be taxed as a REIT under Sections 856 through 860 of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axable REIT subsidiary (“TRS”) and is subject to applicable federal, state, and local income and margin taxes. The Company has no significant taxes associated with its TRS for the three months ended March 31, 2017 and 2016.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17,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The Company had no material unrecognized tax benefit or expense, accrued interest or penalties as of March 31, 2017. The Company and its subsidiaries are subject to federal income tax as well as income tax of various state and local jurisdictions. The 2016 and 2015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t>
  </si>
  <si>
    <t>Reportable Segment</t>
  </si>
  <si>
    <t>Reportable Segment Substantially all of the Company’s net income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t>
  </si>
  <si>
    <t>Concentration of Credit Risk</t>
  </si>
  <si>
    <t>Concentration of Credit Risk The Company maintains cash balances with high quality financial institutions, including NexBank, SSB, an affiliate of the Advise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t>
  </si>
  <si>
    <t>Per Share Data</t>
  </si>
  <si>
    <t xml:space="preserve">Per Share Data Basic earnings (loss) per share is computed by dividing net income (loss) attributable to common stockholders by the weighted average number of shares of the Company’s common stock outstanding, which is adjusted for shares classified as treasury shares during the period and excludes any unvested restricted stock units issued pursuant to the Company’s long-term incentive plan (see Note 7).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Company’s unvested restricted stock units give rise to potentially dilutive shares of the Company’s common stock, but such units were excluded from the computation of diluted loss per share for the three months ended March 31, 2017 because such units were anti-dilutive during the period. There were no potentially dilutive securities for the three months ended March 31, 2016. For the three months ended March 31, 2017 and 2016, the Company incurred basic and diluted loss per share of $0.17 and $0.00, respectively. </t>
  </si>
  <si>
    <t>Recent Accounting Pronouncements</t>
  </si>
  <si>
    <t>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4, the FASB issued ASU 2014-15, Presentation of Financial Statements – Going Concern (Subtopic 205-40): Disclosure of Uncertainties about an Entity’s Ability to Continue as a Going Concern In April 2015, the FASB issued ASU 2015-03, Interest-Imputation of Interest Presentation and Subsequent Measurement of Debt Issuance Costs Associated with Line-of-Credit Arrangements In January 2017, the FASB issued ASU 2017-01, Clarifying the Definition of a Business (Topic 805) In November 2016, the FASB issued ASU 2016-18, Statement of Cash Flows (Topic 230): Restricted Cash
March 31, 2017
March 31, 2016
Cash and cash equivalents
$
27,741
$
17,366
Restricted cash
26,001
37,607
Total cash and restricted cash
$
53,742
$
54,973
In February 2015, the FASB issued ASU 2015-02, Amendments to the Consolidation Analysis In March 2016, the FASB issued ASU 2016-09, Improvements to Employee Share-Based Payment Accounting In May 2014, the FASB issued ASU 2014-09, Revenue from Contracts with Customers Revenue from Contracts with Customers – Deferral of the Effective Date In January 2016, the FASB issued ASU 2016-01, Recognition and Measurement of Financial Assets and Financial Liabilities In February 2016, the FASB issued ASU 2016-02, Leases</t>
  </si>
  <si>
    <t>Summary of Significant Accounting Policies (Tables)</t>
  </si>
  <si>
    <t>Estimated Useful Lives of Assets</t>
  </si>
  <si>
    <t xml:space="preserve">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si>
  <si>
    <t>Summary of Restricted Cash Held</t>
  </si>
  <si>
    <t>The following is a summary of the restricted cash held as of March 31, 2017 and December 31, 2016 (in thousands):
March 31, 2017
December 31, 2016
Security deposits
$
822
$
852
Operating escrows
13,668
18,256
Renovation value-add reserves
11,511
13,448
$
26,001
$
32,556</t>
  </si>
  <si>
    <t>Summary of Outstanding Debt and Deferred Financing Costs, Net of Accumulated Amortization</t>
  </si>
  <si>
    <t>The following is a summary of the Company’s outstanding debt and deferred financing costs, net of accumulated amortization, as of March 31, 2017 and December 31, 2016 (in thousands):
March 31, 2017
December 31, 2016
Mortgages payable
$
368,484
$
369,220
Deferred financing costs, net
(2,514
)
(2,774
)
Fair market value adjustment (see Note 5)
956
1,007
Mortgages payable, net
$
366,926
$
367,453
Mortgages payable held for sale
$
70,085
$
56,206
Deferred financing costs, net
(774
)
(521
)
Mortgages payable held for sale, net
$
69,311
$
55,685
Credit facilities
$
329,000
$
315,000
Deferred financing costs, net
(4,232
)
(4,508
)
Credit facilities, net
$
324,768
$
310,492
Bridge facility
$
30,000
$
30,000
Deferred financing costs, net
(31
)
(126
)
Bridge facility, net
$
29,969
$
29,874</t>
  </si>
  <si>
    <t>Schedule of Investments</t>
  </si>
  <si>
    <t>The following table represents the Company’s investments in variable interest entities as of March 31, 2017 and December 31, 2016:
Property Name
Location
Year
Effective Ownership Percentage at March 31, 2017
Effective Ownership Percentage at December 31, 2016
The Grove at Alban
(1)
Frederick, Maryland
2014
76
%
76
%
Abbington Heights
Antioch, Tennessee
2014
90
%
90
%
The Summit at Sabal Park
Tampa, Florida
2014
90
%
90
%
Courtney Cove
Tampa, Florida
2014
90
%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1)
Seabrook, Texas
2014
90
%
90
%
Sabal Palm at Lake Buena Vista
Orlando, Florida
2014
90
%
90
%
Southpoint Reserve at Stoney Creek
(1)
Fredericksburg, Virginia
2014
85
%
85
%
Cornerstone
Orlando, Florida
2015
90
%
90
%
Twelve 6 Ten at the Park
(1)
Dallas, Texas
2015
90
%
90
%
The Preserve at Terrell Mill
Marietta, Georgia
2015
90
%
90
%
The Ashlar
Dallas, Texas
2015
90
%
90
%
Heatherstone
Dallas, Texas
2015
90
%
90
%
Versailles
Dallas, Texas
2015
90
%
90
%
Seasons 704 Apartments
West Palm Beach, Florida
2015
90
%
90
%
Old Farm
(2)
Houston, Texas
2016
100
%
100
%
Stone Creek at Old Farm
(2)
Houston, Texas
2016
100
%
100
%
Hollister Place
(2)
Houston, Texas
2017
100
%
—
(3)
(1)
Properties are classified as held for sale as of March 31, 2017.
(2)
Properties are Parked Assets as of March 31, 2017 (see Notes 4 and 10).
(3)
Property was acquired in 2017; therefore, no ownership as of December 31, 2016.
The following table represents the Company’s investments in voting interest entities as of March 31, 2017 and December 31, 2016:
Property Name
Location
Year
Effective Ownership Percentage at March 31, 2017
Effective Ownership Percentage at December 31, 2016
The Miramar Apartments
(1)
Dallas, Texas
2013
100
%
100
%
Arbors on Forest Ridge
Bedford, Texas
2014
90
%
90
%
Cutter’s Point
Richardson, Texas
2014
90
%
90
%
Eagle Crest
Irving, Texas
2014
90
%
90
%
Silverbrook
Grand Prairie, Texas
2014
90
%
90
%
Timberglen
Dallas, Texas
2014
90
%
90
%
Toscana
(1)
Dallas, Texas
2014
90
%
90
%
Edgewater at Sandy Springs
Atlanta, Georgia
2014
90
%
90
%
Beechwood Terrace
Nashville, Tennessee
2014
90
%
90
%
Willow Grove
Nashville, Tennessee
2014
90
%
90
%
Woodbridge
Nashville, Tennessee
2014
90
%
90
%
Madera Point
Mesa, Arizona
2015
95
%
95
%
The Pointe at the Foothills
Mesa, Arizona
2015
95
%
95
%
Venue at 8651
Fort Worth, Texas
2015
95
%
95
%
Parc500 (fka CityView)
West Palm Beach, Florida
2016
91
%
91
%
The Colonnade
Phoenix, Arizona
2016
97
%
97
%
(1)
Properties are classified as held for sale as of March 31, 2017.</t>
  </si>
  <si>
    <t>Summary of Company's Cash and Restricted Cash</t>
  </si>
  <si>
    <t>The following is a summary of the Company’s cash and restricted cash total as presented in the consolidated statements of cash flows for the three months ended March 31, 2017 and 2016 (in thousands):
March 31, 2017
March 31, 2016
Cash and cash equivalents
$
27,741
$
17,366
Restricted cash
26,001
37,607
Total cash and restricted cash
$
53,742
$
54,973</t>
  </si>
  <si>
    <t>Real Estate Investments Statistics (Tables)</t>
  </si>
  <si>
    <t>Multifamily Properties</t>
  </si>
  <si>
    <t>Business Acquisition [Line Items]</t>
  </si>
  <si>
    <t>Summary of Investment in Multifamily Properties</t>
  </si>
  <si>
    <t>As of March 31, 2017, the Company is invested in a total of 40 multifamily properties, as listed below:
Property Name
Rentable Square Footage (in thousands)
Number of Units
Date Acquired
Average Effective Monthly Rent Per Unit (1)
% Occupied as of March 31, 2017 (2)
% Occupied as of December 31, 2016 (2)
The Miramar Apartments
(3)
183
314
10/31/2013
$
613
96.5
%
94.6
%
Arbors on Forest Ridge
155
210
1/31/2014
826
96.2
%
92.9
%
Cutter’s Point
198
196
1/31/2014
1,015
98.0
%
93.9
%
Eagle Crest
396
447
1/31/2014
850
96.2
%
94.4
%
Silverbrook
526
642
1/31/2014
762
97.7
%
93.5
%
Timberglen
221
304
1/31/2014
810
96.7
%
92.8
%
Toscana
(3)
115
192
1/31/2014
704
96.4
%
96.4
%
The Grove at Alban
(3)
267
290
3/10/2014
979
96.2
%
91.4
%
Edgewater at Sandy Springs
727
760
7/18/2014
903
93.8
%
94.5
%
Beechwood Terrace
272
300
7/21/2014
902
95.3
%
95.3
%
Willow Grove
229
244
7/21/2014
871
94.7
%
96.7
%
Woodbridge
247
220
7/21/2014
930
94.5
%
87.7
%
Abbington Heights
239
274
8/1/2014
861
96.0
%
95.3
%
The Summit at Sabal Park
205
252
8/20/2014
903
93.3
%
90.9
%
Courtney Cove
225
324
8/20/2014
792
93.5
%
94.4
%
Radbourne Lake
247
225
9/30/2014
1,027
94.2
%
96.9
%
Timber Creek
248
352
9/30/2014
797
95.2
%
95.5
%
Belmont at Duck Creek
198
240
9/30/2014
956
93.8
%
95.0
%
The Arbors
128
140
10/16/2014
837
94.3
%
95.7
%
The Crossings
378
380
10/16/2014
807
92.1
%
91.8
%
The Crossings at Holcomb Bridge
248
268
10/16/2014
867
97.0
%
95.5
%
The Knolls
311
312
10/16/2014
923
93.6
%
93.6
%
Regatta Bay
(3)
200
240
11/4/2014
1,040
92.5
%
94.6
%
Sabal Palm at Lake Buena Vista
371
400
11/5/2014
1,128
96.0
%
95.0
%
Southpoint Reserve at Stoney Creek
(3)
116
156
12/18/2014
1,010
97.4
%
92.9
%
Cornerstone
318
430
1/15/2015
882
93.7
%
95.8
%
Twelve 6 Ten at the Park
(3)
290
402
1/15/2015
697
93.8
%
91.3
%
The Preserve at Terrell Mill
692
752
2/6/2015
821
93.1
%
92.0
%
The Ashlar
206
264
2/26/2015
786
94.3
%
91.3
%
Heatherstone
116
152
2/26/2015
843
94.1
%
92.8
%
Versailles
301
388
2/26/2015
824
96.4
%
93.0
%
Seasons 704 Apartments
217
222
4/15/2015
1,019
97.7
%
95.0
%
Madera Point
193
256
8/5/2015
767
94.9
%
93.8
%
The Pointe at the Foothills
473
528
8/5/2015
809
94.9
%
92.2
%
Venue at 8651
289
333
10/30/2015
766
94.6
%
90.4
%
Parc500 (fka CityView)
266
217
7/27/2016
1,131
95.4
%
93.5
%
The Colonnade
256
415
10/11/2016
707
90.8
%
88.0
%
Old Farm
697
734
12/29/2016
1,208
92.0
%
93.6
%
Stone Creek at Old Farm
186
190
12/29/2016
1,223
94.2
%
93.2
%
Hollister Place
246
260
2/1/2017
970
90.4
%
—
(4)
11,396
13,225
(1)
Average effective monthly rent per unit is equal to the average of the contractual rent for commenced leases as of March 31, 2017 minus any tenant concessions over the term of the lease, divided by the number of units under commenced leases as of March 31, 2017.
(2)
Percent occupied is calculated as the number of units occupied as of March 31, 2017 and December 31, 2016, divided by the total number of units, expressed as a percentage.
(3)
Properties are classified as held for sale as of March 31, 2017.
(4)
Property was acquired in 2017.</t>
  </si>
  <si>
    <t>Real Estate Investments (Tables)</t>
  </si>
  <si>
    <t>Summary of Major Components of Investments in Multifamily Properties</t>
  </si>
  <si>
    <t>As of March 31, 2017, the major components of the Company’s investments in multifamily properties were as follows (in thousands):
Operating Properties
Land
Buildings
Intangible
Construction in Progress
Furniture, Fixtures and Equipment
Totals
Arbors on Forest Ridge
$
2,330
$
11,019
$
—
$
4
$
746
$
14,099
Cutter’s Point
3,330
12,874
—
1
824
17,029
Eagle Crest
5,450
22,004
—
—
1,088
28,542
Silverbrook
4,860
25,362
—
—
2,090
32,312
Timberglen
2,510
14,529
—
2
949
17,990
Edgewater at Sandy Springs
14,290
43,814
—
1
3,583
61,688
Beechwood Terrace
1,390
20,564
—
—
996
22,950
Willow Grove
3,940
10,686
—
1
714
15,341
Woodbridge
3,650
12,718
—
198
817
17,383
Abbington Heights
1,770
16,466
—
41
987
19,264
The Summit at Sabal Park
5,770
13,350
—
9
995
20,124
Courtney Cove
5,880
12,904
—
42
936
19,762
Radbourne Lake
2,440
21,673
—
35
1,093
25,241
Timber Creek
11,260
13,290
—
—
932
25,482
Belmont at Duck Creek
1,910
17,049
—
—
1,010
19,969
The Arbors
1,730
6,587
—
5
430
8,752
The Crossings
3,982
17,683
—
158
1,475
23,298
The Crossings at Holcomb Bridge
5,560
10,972
—
40
1,274
17,846
The Knolls
3,410
17,748
—
8
1,749
22,915
Sabal Palm at Lake Buena Vista
7,580
41,155
—
1
911
49,647
Cornerstone
1,500
30,263
—
129
1,027
32,919
The Preserve at Terrell Mill
10,170
48,053
—
419
3,426
62,068
The Ashlar
4,090
12,486
—
16
1,233
17,825
Heatherstone
2,320
7,734
—
34
797
10,885
Versailles
6,720
20,406
—
195
1,778
29,099
Seasons 704 Apartments
7,480
14,049
—
—
752
22,281
Madera Point
4,920
17,119
—
70
999
23,108
The Pointe at the Foothills
4,840
46,067
—
228
1,457
52,592
Venue at 8651
2,350
16,837
—
575
1,308
21,070
Parc500 (fka CityView)
3,860
18,776
—
395
752
23,783
The Colonnade
8,340
35,495
723
282
542
45,382
Old Farm
11,078
69,583
3,354
—
1,093
85,108
Stone Creek at Old Farm
3,493
19,105
572
—
285
23,455
Hollister Place
2,782
20,679
932
6
313
24,712
166,985
739,099
5,581
2,895
39,361
953,921
Accumulated depreciation and amortization
—
(51,436
)
(2,876
)
—
(16,239
)
(70,551
)
Total Operating Properties
$
166,985
$
687,663
$
2,705
$
2,895
$
23,122
$
883,370
Held For Sale Properties
The Grove at Alban
3,640
19,079
—
—
1,355
24,074
The Miramar Apartments
1,580
8,867
—
—
746
11,193
Toscana
1,730
7,342
—
—
696
9,768
Southpoint Reserve at Stoney Creek
6,120
11,249
—
—
617
17,986
Regatta Bay
1,660
16,250
—
1
929
18,840
Twelve 6 Ten at the Park
3,610
18,093
—
68
986
22,757
18,340
80,880
—
69
5,329
104,618
Accumulated depreciation and amortization
—
(6,176
)
—
—
(1,538
)
(7,714
)
Total Held For Sale Properties
$
18,340
$
74,704
$
—
$
69
$
3,791
$
96,904
Total
$
185,325
$
762,367
$
2,705
$
2,964
$
26,913
$
980,274
As of December 31, 2016, the major components of the Company’s investments in multifamily properties were as follows (in thousands):
Operating Properties
Land
Buildings and Improvements
Intangible Lease Assets
Construction in Progress
Furniture, Fixtures and Equipment
Totals
Arbors on Forest Ridge
$
2,330
$
11,014
$
—
$
3
$
717
$
14,064
Cutter's Point
3,330
12,871
—
—
810
17,011
Eagle Crest
5,450
21,990
—
—
1,052
28,492
Silverbrook
4,860
25,335
—
—
1,996
32,191
Timberglen
2,510
14,527
—
—
894
17,931
Edgewater at Sandy Springs
14,290
43,709
—
123
3,295
61,417
Beechwood Terrace
1,390
20,561
—
—
940
22,891
Willow Grove
3,940
10,672
—
—
668
15,280
Woodbridge
3,650
12,708
—
215
759
17,332
Abbington Heights
1,770
16,426
—
75
916
19,187
The Summit at Sabal Park
5,770
13,342
—
9
956
20,077
Courtney Cove
5,880
12,886
—
42
910
19,718
Radbourne Lake
2,440
21,445
—
257
1,025
25,167
Timber Creek
11,260
13,252
—
69
864
25,445
Belmont at Duck Creek
1,910
17,034
—
—
941
19,885
The Arbors
1,730
6,587
—
5
413
8,735
The Crossings
3,982
17,662
—
155
1,429
23,228
The Crossings at Holcomb Bridge
5,560
10,925
—
—
1,178
17,663
The Knolls
3,410
17,707
—
8
1,615
22,740
Regatta Bay
1,660
16,155
—
89
891
18,795
Sabal Palm at Lake Buena Vista
7,580
41,147
—
3
874
49,604
Cornerstone
1,500
30,354
—
29
906
32,789
The Preserve at Terrell Mill
10,170
48,163
—
516
2,872
61,721
The Ashlar
4,090
12,348
—
124
1,129
17,691
Heatherstone
2,320
7,521
—
224
749
10,814
Versailles
6,720
20,267
—
286
1,597
28,870
Seasons 704 Apartments
7,480
14,043
—
—
696
22,219
Madera Point
4,920
17,079
—
15
865
22,879
The Pointe at the Foothills
4,840
45,975
—
157
1,289
52,261
Venue at 8651
2,350
16,815
—
311
1,162
20,638
Parc500 (fka CityView)
3,860
18,700
491
113
504
23,668
The Colonnade
8,340
35,473
723
—
376
44,912
Old Farm
11,078
69,580
3,354
—
1,052
85,064
Stone Creek at Old Farm
3,493
19,101
572
—
276
23,442
165,863
733,374
5,140
2,828
36,616
943,821
Accumulated depreciation and amortization
—
(46,044
)
(650
)
—
(13,520
)
(60,214
)
Total Operating Properties
$
165,863
$
687,330
$
4,490
$
2,828
$
23,096
$
883,607
Held For Sale Properties
The Grove at Alban
3,640
19,033
—
—
1,318
23,991
The Miramar Apartments
1,580
8,870
—
—
711
11,161
Toscana
1,730
7,341
—
3
684
9,758
Southpoint Reserve at Stoney Creek
6,120
11,218
—
31
605
17,974
Twelve 6 Ten at the Park
3,610
18,088
—
21
925
22,644
16,680
64,550
—
55
4,243
85,528
Accumulated depreciation and amortization
—
(4,896
)
—
—
(1,202
)
(6,098
)
Total Held For Sale Properties
$
16,680
$
59,654
$
—
$
55
$
3,041
$
79,430
Total
$
182,543
$
746,984
$
4,490
$
2,883
$
26,137
$
963,037</t>
  </si>
  <si>
    <t>Schedule for Acquisitions of Real Estate</t>
  </si>
  <si>
    <t>The following table presents the Company’s acquisition of real estate during the three months ended March 31, 2017 (dollars in thousands);
Property Name
Location
Date of Acquisition
Purchase Price
Debt (1)
# Units
Noncontrolling Interest
Effective Ownership
Hollister Place
(2)
Houston, Texas
February 1, 2017
$
24,500
$
24,500
260
—
%
100
%
(1)
For additional information regarding the Company’s debt, see Note 5.
(2)
Property is held by an EAT in anticipation of completing a reverse 1031 Exchange in the second quarter of 2017 with Regatta Bay, which is classified as held for sale as of March 31, 2017. Legal title of the property will transfer to the Company upon completion of the reverse 1031 Exchange.</t>
  </si>
  <si>
    <t>Debt (Tables)</t>
  </si>
  <si>
    <t>Summary of Mortgage Debt of Company and Encumbers Multifamily Properties</t>
  </si>
  <si>
    <t>The following table contains summary information concerning the mortgage debt of the Company as of March 31, 2017 (dollars in thousands):
Operating Properties
Type
Term
Amortization (months)
Outstanding Principal (1)
Interest Rate (2)
Max Note Rate (3)
Maturity Date
Courtney Cove
(4)
Floating
84
360
$
14,210
3.06%
5.75%
9/1/2021
The Summit at Sabal Park
(4)
Floating
84
360
14,287
3.06%
5.75%
9/1/2021
The Preserve at Terrell Mill
(4)
Floating
84
360
43,500
2.94%
5.50%
3/1/2022
The Ashlar
(4)
Floating
84
360
12,176
3.03%
5.50%
3/1/2022
Heatherstone
(4)
Floating
84
360
7,087
3.06%
5.50%
3/1/2022
Versailles
(4)
Floating
84
360
19,623
3.01%
5.50%
3/1/2022
Seasons 704 Apartments
(4)
Floating
84
360
12,660
2.78%
5.95%
5/1/2022
Timber Creek
(5)
Floating
120
360
19,482
2.80%
5.96%
10/1/2024
Radbourne Lake
(5)
Floating
120
360
19,213
2.79%
6.25%
10/1/2024
The Arbors
(5)
Floating
120
360
5,812
2.79%
7.11%
11/1/2024
The Crossings
(5)
Floating
120
360
15,874
2.79%
7.21%
11/1/2024
The Crossings at Holcomb Bridge
(5)
Floating
120
360
12,450
2.79%
7.35%
11/1/2024
The Knolls
(5)
Floating
120
360
16,038
2.79%
7.11%
11/1/2024
Sabal Palm at Lake Buena Vista
(5)
Floating
120
360
37,680
2.79%
6.26%
12/1/2024
Abbington Heights
(6)
Fixed
120
360
10,154
3.79%
3.79%
9/1/2022
Belmont at Duck Creek
(7)
Fixed
84
360
11,095
4.68%
4.68%
9/1/2018
Cornerstone
(8)
Fixed
120
360
22,976
4.24%
4.24%
3/1/2023
Madera Point
(9)
Floating
60
360
13,515
2.88%
N/A
9/1/2020
The Pointe at the Foothills
(9)
Floating
60
360
31,365
2.87%
N/A
9/1/2020
Parc500 (fka CityView)
(10)
Fixed
120
360
15,812
4.49%
4.49%
8/1/2025
Hollister Place
(11)
Floating
84
360
13,475
3.22%
N/A
2/1/2024
$
368,484
Fair market value adjustment
956
(12)
Deferred financing costs, net of accumulated amortization of $948
(2,514
)
$
366,926
Held for Sale Properties
The Miramar Apartments
(13)
Floating
120
360
8,400
3.20%
5.75%
2/1/2025
The Grove at Alban
(4)
Floating
84
360
18,374
3.52%
6.50%
4/1/2021
Southpoint Reserve at Stoney Creek
(4)
Floating
84
360
13,600
3.09%
6.00%
1/1/2022
Regatta Bay
(14)
Floating
60
360
14,000
2.85%
N/A
11/1/2020
Twelve 6 Ten at the Park
(5)
Floating
120
360
15,711
2.90%
5.92%
2/1/2025
$
70,085
Deferred financing costs, net of accumulated amortization of $328
(774
)
$
69,311
(1)
Mortgage debt that is non-recourse to the Company and encumbers the multifamily properties.
(2)
Interest rate is based on one-month LIBOR plus an applicable margin, except for Abbington Heights (based on fixed rate of 3.79%), Belmont at Duck Creek (based on fixed rate of 4.68%), Regatta Bay (based on three-month LIBOR, subject to a floor of 0.25%, plus 1.70%), Cornerstone (based on a blended fixed rate of 4.24%) and Parc500 (fka CityView) (based on a fixed rate of 4.49%). One-month and three-month LIBOR as of March 31, 2017 were 0.9828% and 1.1496%, respectively.
(3)
Represents the maximum rate payable on each note (see Note 6).
(4)
Loan can be pre-paid in the first 12 months of the term at par plus 5.00%. Starting in the 13 th st
(5)
Loan can be pre-paid in the first 12 months of the term at par plus 5.00%. Starting in the 13 th th
(6)
Debt was assumed upon acquisition of this property at approximated fair value. The loan is open to pre-payment in the last three months of the term.
(7)
Debt was assumed upon acquisition of this property at approximated fair value. The loan is open to pre-payment in the last six months of the term.
(8)
Debt in the amount of $18.0 million was assumed upon acquisition of this property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 Concurrently with the acquisition of the property, the Company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March 31, 2017, the total indebtedness secured by the property is approximately $23.0 million and has a blended interest rate of 4.24%.
(9)
Loan can be pre-paid starting in the 13 th th
(10)
Debt was assumed upon acquisition of this property at approximated fair value. The loan is open to pre-payment in the last four months of the term.
(11)
Loan can be pre-paid in the first 12 months of the term at par plus 5.00%. Starting in the 13th month of the term through the 81st month of the term, the loan can be pre-paid at par plus 1.00% of the unpaid principal balance and at par the last three months of the term.
(12)
The Company reflected valuation adjustments on its fixed rate debt for Belmont at Duck Creek and Parc500 (fka CityView) to adjust it to fair market value on the date of acquisition for the difference between the fair value and the assumed principal amount of debt. The difference is amortized into interest expense over the remaining terms of the mortgages.
(13)
Loan cannot be pre-paid in the first 12 months of the term. Starting in the 13 th th
(14)
Loan can be pre-paid in the first 12 months of the term at par plus 1.00% of the unpaid principal balance and at par thereafter. Loan’s unpaid principal balance can be declared due and payable in full, at the lender’s discretion, on November 1, 2018 and November 1, 2019.</t>
  </si>
  <si>
    <t>Summary of Credit and Bridge Facilities</t>
  </si>
  <si>
    <t>The following table contains summary information concerning the Company’s credit and bridge facilities as of March 31, 2017 (dollars in thousands):
Type
Term
Amortization (months)
Outstanding Principal
Interest Rate (1)
Maturity Date
$300 Million Credit Facility
(2)
Floating
60
360
$
300,000
3.38%
(5)
7/1/2021
Deferred financing costs, net of accumulated amortization of $680
(3,965
)
$
296,035
$30 Million Credit Facility
(3)
Floating
24
360
$
29,000
4.98%
12/29/2018
Deferred financing costs, net of accumulated amortization of $38
(267
)
$
28,733
2016 Bridge Facility
(4)
Floating
4
360
$
30,000
4.98%
4/29/2017
Deferred financing costs, net of accumulated amortization of $94
(31
)
$
29,969
(1)
Interest rate is based on one-month LIBOR plus an applicable margin. One-month LIBOR as of March 31, 2017 was 0.9828%.
(2)
On June 6, 2016, the Company, through certain of its subsidiaries, entered into a $200.0 million credit facility, which was expanded to $300.0 million (the “$300 Million Credit Facility”) during the fourth quarter of 2016 to acquire three properties. On June 6, 2016, the Company used $191.0 million of proceeds drawn to replace the existing mortgage debt on 11 properties. In accordance with FASB ASC 470-50, Debt – Modifications and Extinguishments
(3)
On December 29, 2016, the Company, through the OP, entered into a $30.0 million credit facility (the “$30 Million Credit Facility”) and immediately drew $15.0 million to fund a portion of the purchase price of Old Farm and Stone Creek at Old Farm. On February 1, 2017, the Company drew $14.0 million and used $12.0 million to fund a portion of the purchase price of Hollister Place and $2.0 million to fund value-add renovations at the Company’s properties. The $30 Million Credit Facility is a full-term, interest-only facility, is guaranteed by the OP, and has one 12-month extension option.
(4)
On December 29, 2016, the Company, through the OP, entered into a $30.0 million bridge facility (the “2016 Bridge Facility”) and immediately drew $30.0 million to fund a portion of the purchase price of Old Farm and Stone Creek at Old Farm. The 2016 Bridge Facility is a full-term, interest-only facility, is guaranteed by the OP, and has one two-month extension option. The Company intends on paying the entire principal balance of the 2016 Bridge Facility with proceeds from the sales of properties classified as held for sale as of March 31, 2017 or cash on hand (see Note 10).
(5)
As of March 31, 2017, the adjusted weighted average interest rate was 3.39%. For purposes of calculating the adjusted weighted average interest rate, the Company has included the weighted average fixed rate of 0.9956% on $200.0 million of its combined $400.0 million notional amount related to its interest rate swap agreements that are effective as of March 31, 2017, which effectively fixes the interest rate on $200.0 million of the $300.0 million outstanding (see “Interest Rate Swap Agreements” below).</t>
  </si>
  <si>
    <t>Schedule of Debt Maturities</t>
  </si>
  <si>
    <t>The aggregate scheduled maturities, including amortizing principal payments, of total debt for the next five calendar years subsequent to March 31, 2017 are as follows (in thousands):
Operating Properties &amp; Other Secured Debt
Held For Sale Properties
Total
2017
$
31,065
$
508
$
31,573
2018
45,408
1,120
46,528
2019
6,033
1,201
7,234
2020
51,007
15,225
66,232
2021
331,933
17,797
349,730
Thereafter
262,038
34,234
296,272
Total
$
727,484
$
70,085
$
797,569</t>
  </si>
  <si>
    <t>Summary of Company's Outstanding Interest Rate Swaps</t>
  </si>
  <si>
    <t>The following table contains summary information regarding the Company’s outstanding interest rate swaps (dollars in thousands):
Trade Date
Effective Date
Termination Date
Notional Amount
Fixed Rate
Floating Rate Option (1)
May 13, 2016
July 1, 2016
June 1, 2021
$
100,000
1.1055
%
One-month LIBOR
June 13, 2016
July 1, 2016
June 1, 2021
100,000
1.0210
%
One-month LIBOR
June 30, 2016
July 1, 2016
June 1, 2021
100,000
0.9000
%
One-month LIBOR
August 12, 2016
September 1, 2016
June 1, 2021
100,000
0.9560
%
One-month LIBOR
March 27, 2017
April 1, 2017
April 1, 2022
100,000
1.9570
%
One-month LIBOR
$
500,000
1.1879
%
(2)
(1)
As of March 31, 2017, one-month LIBOR was 0.9828%.
(2)
Represents the weighted average fixed rate of the interest rate swaps.</t>
  </si>
  <si>
    <t>Fair Value Measures and Derivative Financial Instruments (Tables)</t>
  </si>
  <si>
    <t>Schedule of Outstanding Interest Rate Derivatives</t>
  </si>
  <si>
    <t>As of March 31, 2017, the Company had the following outstanding interest rate derivatives that were designated as cash flow hedges of interest rate risk (dollars in thousands):
Product
Number of Instruments
Notional
Interest rate swaps
5
$
500,000
As of March 31, 2017, the Company had the following outstanding derivatives that were not designated as hedges in qualifying hedging relationships (dollars in thousands):
Product
Number of Instruments
Notional
Interest rate caps
18
$
306,876</t>
  </si>
  <si>
    <t>Summary of Derivative Financial Instruments and Classification on the Consolidated Balance Sheet</t>
  </si>
  <si>
    <t>The table below presents the fair value of the Company’s derivative financial instruments as well as their classification on the consolidated balance sheets as of March 31, 2017 and December 31, 2016 (in thousands):
Asset Derivatives
Liability Derivatives
Balance Sheet Location
March 31, 2017
December 31, 2016
March 31, 2017
December 31, 2016
Derivatives designated as hedging instruments:
Interest rate swaps
Fair market value of interest rate swaps
$
13,424
$
12,413
$
193
(1)
$
—
Derivatives not designated as hedging instruments:
Interest rate caps
Prepaid and other assets
1
5
—
—
Total
$
13,425
$
12,418
$
193
$
—
(1)
Included in accounts payable and other accrued liabilities on the consolidated balance sheet.</t>
  </si>
  <si>
    <t>Summary of Derivative Financial Instruments and Combined Consolidated Statements of Operations and Comprehensive Loss</t>
  </si>
  <si>
    <t xml:space="preserve">The tables below present the effect of the Company’s derivative financial instruments on the consolidated statements of operations and comprehensive income (loss) for the three months ended March 31, 2017 and 2016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7
2016
(effective portion)
2017
2016
(ineffective portion)*
2017
2016
Derivatives designated as hedging instruments:
For the three months ended March 31,
Interest rate products
622
(32
)
Interest expense
(335
)
(6
)
Interest expense
(110
)
(1)
—
*
Includes amounts excluded from effectiveness testing.
(1)
Includes approximately $90,000 of loss reclassified from OCI for missed forecasted transactions due to hedged forecasted transactions being no longer probable of occurring.
Amount of gain (loss) recognized in income on derivative
Location of gain (loss) recognized in income
2017
2016
Derivatives not designated as hedging instruments:
For the three months ended March 31,
Interest rate products
Interest expense
(4
)
(4
) </t>
  </si>
  <si>
    <t>Stockholders' Equity (Tables)</t>
  </si>
  <si>
    <t>Summary of Restricted Stock Units</t>
  </si>
  <si>
    <t>The following table includes the number of restricted stock units granted, vested, forfeited and outstanding as of March 31, 2017:
2017
Number of Units
Weighted Average Grant Date Fair Value
Outstanding January 1,
209,797
$
19.20
Granted
219,802
22.57
Vested
—
—
Forfeited
—
—
Outstanding March 31,
429,599
(1)
$
20.92
(1)
110,258 restricted stock units vest in August 2017, 49,770 restricted stock units vest in August 2018 and 49,769 restricted stock units vest in August 2019. 80,745 restricted stock units vest in March 2018 and 69,528 restricted stock units vest in each of March 2019 and March 2020.</t>
  </si>
  <si>
    <t>Related Party Transactions (Tables)</t>
  </si>
  <si>
    <t>Summary of Fees Incurred to BH And Its Affiliates As Well As Reimbursements Paid to BH</t>
  </si>
  <si>
    <t xml:space="preserve">The following is a summary of fees that the properties incurred to BH and its affiliates, as well as reimbursements paid to BH from the properties for various operating expenses, for the three months ended March 31, 2017 and 2016 (in thousands):
For the Three Months Ended March 31,
2017
2016
Fees incurred
Property management fees
(1)
$
1,113
$
1,005
Construction supervision fees
(2)
184
205
Acquisition fees
(3)
91
—
Reimbursements
Payroll and benefits
(4)
4,047
4,191
Other reimbursements
(5)
482
300
(1)
Included in property management fees on the consolidated statements of operations and comprehensive income (loss).
(2)
Capitalized on the consolidated balance sheets and reflected in buildings and improvements.
(3)
Includes due diligence costs. Acquisition fees incurred are capitalized to operating real estate assets on the consolidated balance sheet.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 </t>
  </si>
  <si>
    <t>Subsequent Events (Tables)</t>
  </si>
  <si>
    <t>Subsequent Event [Line Items]</t>
  </si>
  <si>
    <t>KeyBank</t>
  </si>
  <si>
    <t xml:space="preserve">On April 3, 2017, the Company, through the OP, entered into an interest rate swap transaction with KeyBank. The following table contains summary information regarding the interest rate swap transaction (dollars in thousands):
Trade Date
Effective Date
Termination Date
Notional Amount
Fixed Rate
Floating Rate Option
April 3, 2017
May 1, 2017
April 1, 2022
$
50,000
1.9610
%
One-month LIBOR </t>
  </si>
  <si>
    <t>Summary of Sold Property</t>
  </si>
  <si>
    <t>The Company sold the following properties subsequent to March 31, 2017 (thousands) (unaudited):
Property Name (1)
Location
Date of Sale
Sales Price
Debt Outstanding (2)
Net Cash
Real Estate Carrying Value, net (2)
The Miramar Apartments
(4)
Dallas, Texas
April 3, 2017
$
16,550
$
8,400
$
16,326
$
9,958
Toscana
(5)
Dallas, Texas
April 3, 2017
13,250
—
(6)
12,949
8,756
The Grove at Alban
Frederick, Maryland
April 3, 2017
27,500
18,374
27,020
22,506
Twelve 6 Ten at the Park
(4)
Dallas, Texas
April 27, 2017
26,600
15,711
26,350
21,379
$
83,900
$
42,485
$
82,645
(7)
$
62,599
(1)
Properties were classified as held for sale as of March 31, 2017.
(2)
As of March 31, 2017.
(3)
Represents sales price, net of closing costs.
(4)
The Company completed the reverse 1031 Exchange of Old Farm with the sales of The Miramar Apartments and Twelve 6 Ten at the Park. Legal title to Old Farm was transferred to the Company on April 27, 2017.
(5)
The Company completed the reverse 1031 Exchange of Stone Creek at Old Farm with the sale of Toscana. Legal title to Stone Creek at Old Farm was transferred to the Company on April 3, 2017.
(6)
Toscana was released from the collateral pool of the $300 Million Credit Facility upon the sale.
(7)
The Company used cash on hand plus its share of the proceeds, net of distributions to noncontrolling interests, from the sales of these properties to pay the entire $30.0 million outstanding on its 2016 Bridge Facility, which retired the bridge facility, and to pay down $10.0 million of the $29.0 million outstanding on its $30 Million Credit Facility.</t>
  </si>
  <si>
    <t>Organization and Description of Business - Additional Information (Details)</t>
  </si>
  <si>
    <t>Real Estate Properties [Line Items]</t>
  </si>
  <si>
    <t>Date of incorporation</t>
  </si>
  <si>
    <t>Sep. 19,
		2014</t>
  </si>
  <si>
    <t>Maximum</t>
  </si>
  <si>
    <t>Investments in real estate-related debt and securities</t>
  </si>
  <si>
    <t>30.00%</t>
  </si>
  <si>
    <t>Summary of Significant Accounting Policies - Estimated Useful Lives of Assets (Details)</t>
  </si>
  <si>
    <t>Property Plant And Equipment [Line Items]</t>
  </si>
  <si>
    <t>Estimated useful lives of assets</t>
  </si>
  <si>
    <t>Not depreciated</t>
  </si>
  <si>
    <t>Buildings</t>
  </si>
  <si>
    <t>30 years</t>
  </si>
  <si>
    <t>Improvements</t>
  </si>
  <si>
    <t>15 years</t>
  </si>
  <si>
    <t>Furniture, Fixtures, and Equipment</t>
  </si>
  <si>
    <t>3 years</t>
  </si>
  <si>
    <t>Intangible Lease Assets</t>
  </si>
  <si>
    <t>6 months</t>
  </si>
  <si>
    <t>Summary of Significant Accounting Policies - Additional Information (Details)</t>
  </si>
  <si>
    <t>12 Months Ended</t>
  </si>
  <si>
    <t>Mar. 31, 2017USD ($)Segment$ / shares</t>
  </si>
  <si>
    <t>Mar. 31, 2016USD ($)$ / sharesshares</t>
  </si>
  <si>
    <t>Dec. 31, 2016USD ($)</t>
  </si>
  <si>
    <t>Summary Of Significant Accounting Policies [Line Items]</t>
  </si>
  <si>
    <t>Impairment charges related to real estate assets</t>
  </si>
  <si>
    <t>Prepaid acquisition deposits</t>
  </si>
  <si>
    <t>Amortization of deferred financing fees</t>
  </si>
  <si>
    <t>Minimum percentage of distributed taxable income to qualify as REIT</t>
  </si>
  <si>
    <t>90.00%</t>
  </si>
  <si>
    <t>Percentage of non-deductible excise tax on distribution</t>
  </si>
  <si>
    <t>4.00%</t>
  </si>
  <si>
    <t>Percentage of ordinary income considered for payment of distribution</t>
  </si>
  <si>
    <t>85.00%</t>
  </si>
  <si>
    <t>Percentage of capital gain net income considered for payment of distribution</t>
  </si>
  <si>
    <t>95.00%</t>
  </si>
  <si>
    <t>Percentage of undistributed income of prior considered for payment of distribution</t>
  </si>
  <si>
    <t>100.00%</t>
  </si>
  <si>
    <t>Unrecognized tax benefit or expense, accrued interest or penalties</t>
  </si>
  <si>
    <t>Number of reportable segments | Segment</t>
  </si>
  <si>
    <t>Basic loss per share | $ / shares</t>
  </si>
  <si>
    <t>Diluted loss per share | $ / shares</t>
  </si>
  <si>
    <t>Potentially dilutive securities | shares</t>
  </si>
  <si>
    <t>Decrease in net cash provided by operating activities</t>
  </si>
  <si>
    <t>Increase in net cash used in investing activities</t>
  </si>
  <si>
    <t>Increase (decrease) in cash and restricted cash</t>
  </si>
  <si>
    <t>Reclassification of deferred financing costs, net | ASU 2016-18</t>
  </si>
  <si>
    <t>Internal rate of return in VIE</t>
  </si>
  <si>
    <t>13.00%</t>
  </si>
  <si>
    <t>Minimum</t>
  </si>
  <si>
    <t>Percentage of uncertain tax positions likelihood of being sustained</t>
  </si>
  <si>
    <t>50.00%</t>
  </si>
  <si>
    <t>Summary of Significant Accounting Policies - Summary of Restricted Cash Held (Details) - USD ($) $ in Thousands</t>
  </si>
  <si>
    <t>Security deposits</t>
  </si>
  <si>
    <t>Operating escrows</t>
  </si>
  <si>
    <t>Renovation value-add reserves</t>
  </si>
  <si>
    <t>Restricted cash held</t>
  </si>
  <si>
    <t>Summary of Significant Accounting Policies - Summary of Outstanding Debt and Deferred Financing Costs, Net of Accumulated Amortization (Details) - USD ($) $ in Thousands</t>
  </si>
  <si>
    <t>Debt Instrument [Line Items]</t>
  </si>
  <si>
    <t>Credit facilities</t>
  </si>
  <si>
    <t>Bridge facility</t>
  </si>
  <si>
    <t>Mortgages Payable</t>
  </si>
  <si>
    <t>Mortgages payable</t>
  </si>
  <si>
    <t>Deferred financing costs, net</t>
  </si>
  <si>
    <t>Fair market value adjustment</t>
  </si>
  <si>
    <t>Mortgages Payable | Held For Sale</t>
  </si>
  <si>
    <t>Credit Facilities</t>
  </si>
  <si>
    <t>Bridge Facility</t>
  </si>
  <si>
    <t>Summary of Significant Accounting Policies - Schedule of Investments (Details)</t>
  </si>
  <si>
    <t>Feb. 01, 2017</t>
  </si>
  <si>
    <t>Hollister Place | Houston | Texas</t>
  </si>
  <si>
    <t>Variable Interest Entity [Line Items]</t>
  </si>
  <si>
    <t>Effective ownership percentage, variable interest entities</t>
  </si>
  <si>
    <t>Variable Interest Entities | The Grove at Alban | Frederick | Maryland</t>
  </si>
  <si>
    <t>Year of acquisition</t>
  </si>
  <si>
    <t>76.00%</t>
  </si>
  <si>
    <t>Variable Interest Entities | Abbington Heights | Antioch | Tennessee</t>
  </si>
  <si>
    <t>Variable Interest Entities | The Summit at Sabal Park | Tampa | Florida</t>
  </si>
  <si>
    <t>Variable Interest Entities | Courtney Cove | Tampa | Florida</t>
  </si>
  <si>
    <t>Variable Interest Entities | The Ashlar | Dallas | Texas</t>
  </si>
  <si>
    <t>Variable Interest Entities | Twelve 6 Ten at the Park | Dallas | Texas</t>
  </si>
  <si>
    <t>Variable Interest Entities | Radbourne Lake | Charlotte | North Carolina</t>
  </si>
  <si>
    <t>Variable Interest Entities | The Preserve at Terrell Mill | Marietta | Georgia</t>
  </si>
  <si>
    <t>Variable Interest Entities | Hollister Place | Houston | Texas</t>
  </si>
  <si>
    <t>Variable Interest Entities | Timber Creek | Charlotte | North Carolina</t>
  </si>
  <si>
    <t>Variable Interest Entities | Belmont at Duck Creek | Garland | Texas</t>
  </si>
  <si>
    <t>Variable Interest Entities | The Arbors | Tucker | Georgia</t>
  </si>
  <si>
    <t>Variable Interest Entities | The Crossings | Marietta | Georgia</t>
  </si>
  <si>
    <t>Variable Interest Entities | The Crossings at Holcomb Bridge | Roswell | Georgia</t>
  </si>
  <si>
    <t>Variable Interest Entities | Old Farm | Houston | Texas</t>
  </si>
  <si>
    <t>Variable Interest Entities | The Knolls | Marietta | Georgia</t>
  </si>
  <si>
    <t>Variable Interest Entities | Stone Creek at Old Farm | Houston | Texas</t>
  </si>
  <si>
    <t>Variable Interest Entities | Regatta Bay | Seabrook | Texas</t>
  </si>
  <si>
    <t>Variable Interest Entities | Sabal Palm at Lake Buena Vista | Orlando | Florida</t>
  </si>
  <si>
    <t>Variable Interest Entities | Southpoint Reserve at Stoney Creek | Fredericksburg | Virginia</t>
  </si>
  <si>
    <t>Variable Interest Entities | Cornerstone | Orlando | Florida</t>
  </si>
  <si>
    <t>Variable Interest Entities | Heatherstone | Dallas | Texas</t>
  </si>
  <si>
    <t>Variable Interest Entities | Versailles | Dallas | Texas</t>
  </si>
  <si>
    <t>Variable Interest Entities | Seasons 704 Apartments | West Palm Beach | Florida</t>
  </si>
  <si>
    <t>Voting Interest Entities | The Miramar Apartments | Dallas | Texas</t>
  </si>
  <si>
    <t>Effective ownership percentage, voting interest entities</t>
  </si>
  <si>
    <t>Voting Interest Entities | Arbors on Forest Ridge | Bedford | Texas</t>
  </si>
  <si>
    <t>Voting Interest Entities | Cutter's Point | Richardson | Texas</t>
  </si>
  <si>
    <t>Voting Interest Entities | Eagle Crest | Irving | Texas</t>
  </si>
  <si>
    <t>Voting Interest Entities | Silverbrook | Grand Prairie | Texas</t>
  </si>
  <si>
    <t>Voting Interest Entities | Timberglen | Dallas | Texas</t>
  </si>
  <si>
    <t>Voting Interest Entities | Toscana | Dallas | Texas</t>
  </si>
  <si>
    <t>Voting Interest Entities | Edgewater at Sandy Springs | Atlanta | Georgia</t>
  </si>
  <si>
    <t>Voting Interest Entities | Beechwood Terrace | Nashville | Tennessee</t>
  </si>
  <si>
    <t>Voting Interest Entities | Willow Grove | Nashville | Tennessee</t>
  </si>
  <si>
    <t>Voting Interest Entities | Woodbridge | Nashville | Tennessee</t>
  </si>
  <si>
    <t>Voting Interest Entities | Madera Point | Mesa | Arizona</t>
  </si>
  <si>
    <t>Voting Interest Entities | The Pointe at the Foothills | Mesa | Arizona</t>
  </si>
  <si>
    <t>Voting Interest Entities | Venue at 8651 | Fort Worth | Texas</t>
  </si>
  <si>
    <t>Voting Interest Entities | Parc500 (fka CityView) | West Palm Beach | Florida</t>
  </si>
  <si>
    <t>91.00%</t>
  </si>
  <si>
    <t>Voting Interest Entities | The Colonnade | Phoenix | Arizona</t>
  </si>
  <si>
    <t>97.00%</t>
  </si>
  <si>
    <t>Summary of Significant Accounting Policies - Summary of Company's Cash and Restricted Cash (Details) - USD ($) $ in Thousands</t>
  </si>
  <si>
    <t>Dec. 31, 2015</t>
  </si>
  <si>
    <t>Cash And Cash Equivalents [Abstract]</t>
  </si>
  <si>
    <t>Total cash and restricted cash</t>
  </si>
  <si>
    <t>Real Estate Investments Statistics - Additional Information (Details)</t>
  </si>
  <si>
    <t>Mar. 31, 2017Property</t>
  </si>
  <si>
    <t>Number of multifamily properties</t>
  </si>
  <si>
    <t>Real Estate Investments Statistics - Summary of Investment in Multifamily Properties (Details) ft² in Thousands</t>
  </si>
  <si>
    <t>Mar. 31, 2017ft²Property$ / Units</t>
  </si>
  <si>
    <t>Rentable Square Footage | ft²</t>
  </si>
  <si>
    <t>Number of Units | Property</t>
  </si>
  <si>
    <t>The Miramar Apartments</t>
  </si>
  <si>
    <t>[1]</t>
  </si>
  <si>
    <t>Date Acquired</t>
  </si>
  <si>
    <t>Oct. 31,
		2013</t>
  </si>
  <si>
    <t>Average Effective Monthly Rent Per Unit | $ / Units</t>
  </si>
  <si>
    <t>[1],[2]</t>
  </si>
  <si>
    <t>% Occupied</t>
  </si>
  <si>
    <t>[1],[3]</t>
  </si>
  <si>
    <t>96.50%</t>
  </si>
  <si>
    <t>94.60%</t>
  </si>
  <si>
    <t>Arbors on Forest Ridge</t>
  </si>
  <si>
    <t>Jan. 31,
		2014</t>
  </si>
  <si>
    <t>[2]</t>
  </si>
  <si>
    <t>[3]</t>
  </si>
  <si>
    <t>96.20%</t>
  </si>
  <si>
    <t>92.90%</t>
  </si>
  <si>
    <t>Cutter's Point</t>
  </si>
  <si>
    <t>98.00%</t>
  </si>
  <si>
    <t>93.90%</t>
  </si>
  <si>
    <t>Eagle Crest</t>
  </si>
  <si>
    <t>94.40%</t>
  </si>
  <si>
    <t>Silverbrook</t>
  </si>
  <si>
    <t>97.70%</t>
  </si>
  <si>
    <t>93.50%</t>
  </si>
  <si>
    <t>Timberglen</t>
  </si>
  <si>
    <t>96.70%</t>
  </si>
  <si>
    <t>92.80%</t>
  </si>
  <si>
    <t>Toscana</t>
  </si>
  <si>
    <t>96.40%</t>
  </si>
  <si>
    <t>The Grove at Alban</t>
  </si>
  <si>
    <t>Mar. 10,
		2014</t>
  </si>
  <si>
    <t>91.40%</t>
  </si>
  <si>
    <t>Edgewater at Sandy Springs</t>
  </si>
  <si>
    <t>Jul. 18,
		2014</t>
  </si>
  <si>
    <t>93.80%</t>
  </si>
  <si>
    <t>94.50%</t>
  </si>
  <si>
    <t>Beechwood Terrace</t>
  </si>
  <si>
    <t>Jul. 21,
		2014</t>
  </si>
  <si>
    <t>95.30%</t>
  </si>
  <si>
    <t>Willow Grove</t>
  </si>
  <si>
    <t>94.70%</t>
  </si>
  <si>
    <t>Woodbridge</t>
  </si>
  <si>
    <t>87.70%</t>
  </si>
  <si>
    <t>Abbington Heights</t>
  </si>
  <si>
    <t>Aug. 1,
		2014</t>
  </si>
  <si>
    <t>96.00%</t>
  </si>
  <si>
    <t>The Summit at Sabal Park</t>
  </si>
  <si>
    <t>Aug. 20,
		2014</t>
  </si>
  <si>
    <t>93.30%</t>
  </si>
  <si>
    <t>90.90%</t>
  </si>
  <si>
    <t>Courtney Cove</t>
  </si>
  <si>
    <t>Radbourne Lake</t>
  </si>
  <si>
    <t>Sep. 30,
		2014</t>
  </si>
  <si>
    <t>94.20%</t>
  </si>
  <si>
    <t>96.90%</t>
  </si>
  <si>
    <t>Timber Creek</t>
  </si>
  <si>
    <t>95.20%</t>
  </si>
  <si>
    <t>95.50%</t>
  </si>
  <si>
    <t>Belmont at Duck Creek</t>
  </si>
  <si>
    <t>The Arbors</t>
  </si>
  <si>
    <t>Oct. 16,
		2014</t>
  </si>
  <si>
    <t>94.30%</t>
  </si>
  <si>
    <t>95.70%</t>
  </si>
  <si>
    <t>The Crossings</t>
  </si>
  <si>
    <t>92.10%</t>
  </si>
  <si>
    <t>91.80%</t>
  </si>
  <si>
    <t>Twelve 6 Ten at the Park</t>
  </si>
  <si>
    <t>Jan. 15,
		2015</t>
  </si>
  <si>
    <t>91.30%</t>
  </si>
  <si>
    <t>The Crossings at Holcomb Bridge</t>
  </si>
  <si>
    <t>The Preserve at Terrell Mill</t>
  </si>
  <si>
    <t>Feb. 6,
		2015</t>
  </si>
  <si>
    <t>93.10%</t>
  </si>
  <si>
    <t>92.00%</t>
  </si>
  <si>
    <t>The Ashlar</t>
  </si>
  <si>
    <t>Feb. 26,
		2015</t>
  </si>
  <si>
    <t>The Knolls</t>
  </si>
  <si>
    <t>93.60%</t>
  </si>
  <si>
    <t>Regatta Bay</t>
  </si>
  <si>
    <t>Nov. 4,
		2014</t>
  </si>
  <si>
    <t>92.50%</t>
  </si>
  <si>
    <t>Sabal Palm at Lake Buena Vista</t>
  </si>
  <si>
    <t>Nov. 5,
		2014</t>
  </si>
  <si>
    <t>Southpoint Reserve at Stoney Creek</t>
  </si>
  <si>
    <t>Dec. 18,
		2014</t>
  </si>
  <si>
    <t>97.40%</t>
  </si>
  <si>
    <t>Cornerstone</t>
  </si>
  <si>
    <t>93.70%</t>
  </si>
  <si>
    <t>95.80%</t>
  </si>
  <si>
    <t>Venue at 8651</t>
  </si>
  <si>
    <t>Oct. 30,
		2015</t>
  </si>
  <si>
    <t>90.40%</t>
  </si>
  <si>
    <t>Parc500 (fka CityView)</t>
  </si>
  <si>
    <t>Jul. 27,
		2016</t>
  </si>
  <si>
    <t>95.40%</t>
  </si>
  <si>
    <t>Heatherstone</t>
  </si>
  <si>
    <t>94.10%</t>
  </si>
  <si>
    <t>The Colonnade</t>
  </si>
  <si>
    <t>Oct. 11,
		2016</t>
  </si>
  <si>
    <t>90.80%</t>
  </si>
  <si>
    <t>88.00%</t>
  </si>
  <si>
    <t>Versailles</t>
  </si>
  <si>
    <t>93.00%</t>
  </si>
  <si>
    <t>Old Farm</t>
  </si>
  <si>
    <t>Dec. 29,
		2016</t>
  </si>
  <si>
    <t>Seasons 704 Apartments</t>
  </si>
  <si>
    <t>Apr. 15,
		2015</t>
  </si>
  <si>
    <t>Stone Creek at Old Farm</t>
  </si>
  <si>
    <t>93.20%</t>
  </si>
  <si>
    <t>Hollister Place</t>
  </si>
  <si>
    <t>Feb. 1,
		2017</t>
  </si>
  <si>
    <t>Madera Point</t>
  </si>
  <si>
    <t>Aug. 5,
		2015</t>
  </si>
  <si>
    <t>94.90%</t>
  </si>
  <si>
    <t>The Pointe at the Foothills</t>
  </si>
  <si>
    <t>92.20%</t>
  </si>
  <si>
    <t>Properties are classified as held for sale as of March 31, 2017.</t>
  </si>
  <si>
    <t>Average effective monthly rent per unit is equal to the average of the contractual rent for commenced leases as of March 31, 2017 minus any tenant concessions over the term of the lease, divided by the number of units under commenced leases as of March 31, 2017</t>
  </si>
  <si>
    <t>Percent occupied is calculated as the number of units occupied as of March 31, 2017 and December 31, 2016, divided by the total number of units, expressed as a percentage.</t>
  </si>
  <si>
    <t>Real Estate Investments - Summary of Major Components of Investments in Multifamily Properties (Details) - USD ($) $ in Thousands</t>
  </si>
  <si>
    <t>Real estate investment, gross</t>
  </si>
  <si>
    <t>Multifamily Properties | Intangible Lease Assets</t>
  </si>
  <si>
    <t>Multifamily Properties | Held For Sale Properties</t>
  </si>
  <si>
    <t>Multifamily Properties | Land</t>
  </si>
  <si>
    <t>Multifamily Properties | Land | Held For Sale Properties</t>
  </si>
  <si>
    <t>Multifamily Properties | Buildings and Improvements</t>
  </si>
  <si>
    <t>Multifamily Properties | Buildings and Improvements | Held For Sale Properties</t>
  </si>
  <si>
    <t>Multifamily Properties | Construction in Progress</t>
  </si>
  <si>
    <t>Multifamily Properties | Construction in Progress | Held For Sale Properties</t>
  </si>
  <si>
    <t>Multifamily Properties | Furniture, Fixtures, and Equipment</t>
  </si>
  <si>
    <t>Multifamily Properties | Furniture, Fixtures, and Equipment | Held For Sale Properties</t>
  </si>
  <si>
    <t>Multifamily Properties | Arbors on Forest Ridge</t>
  </si>
  <si>
    <t>Multifamily Properties | Arbors on Forest Ridge | Land</t>
  </si>
  <si>
    <t>Multifamily Properties | Arbors on Forest Ridge | Buildings and Improvements</t>
  </si>
  <si>
    <t>Multifamily Properties | Arbors on Forest Ridge | Construction in Progress</t>
  </si>
  <si>
    <t>Multifamily Properties | Arbors on Forest Ridge | Furniture, Fixtures, and Equipment</t>
  </si>
  <si>
    <t>Multifamily Properties | Cutter's Point</t>
  </si>
  <si>
    <t>Multifamily Properties | Cutter's Point | Land</t>
  </si>
  <si>
    <t>Multifamily Properties | Cutter's Point | Buildings and Improvements</t>
  </si>
  <si>
    <t>Multifamily Properties | Cutter's Point | Construction in Progress</t>
  </si>
  <si>
    <t>Multifamily Properties | Cutter's Point | Furniture, Fixtures, and Equipment</t>
  </si>
  <si>
    <t>Multifamily Properties | Eagle Crest</t>
  </si>
  <si>
    <t>Multifamily Properties | Eagle Crest | Land</t>
  </si>
  <si>
    <t>Multifamily Properties | Eagle Crest | Buildings and Improvements</t>
  </si>
  <si>
    <t>Multifamily Properties | Eagle Crest | Furniture, Fixtures, and Equipment</t>
  </si>
  <si>
    <t>Multifamily Properties | Silverbrook</t>
  </si>
  <si>
    <t>Multifamily Properties | Silverbrook | Land</t>
  </si>
  <si>
    <t>Multifamily Properties | Silverbrook | Buildings and Improvements</t>
  </si>
  <si>
    <t>Multifamily Properties | Silverbrook | Furniture, Fixtures, and Equipment</t>
  </si>
  <si>
    <t>Multifamily Properties | Timberglen</t>
  </si>
  <si>
    <t>Multifamily Properties | Timberglen | Land</t>
  </si>
  <si>
    <t>Multifamily Properties | Timberglen | Buildings and Improvements</t>
  </si>
  <si>
    <t>Multifamily Properties | Timberglen | Construction in Progress</t>
  </si>
  <si>
    <t>Multifamily Properties | Timberglen | Furniture, Fixtures, and Equipment</t>
  </si>
  <si>
    <t>Multifamily Properties | Edgewater at Sandy Springs</t>
  </si>
  <si>
    <t>Multifamily Properties | Edgewater at Sandy Springs | Land</t>
  </si>
  <si>
    <t>Multifamily Properties | Edgewater at Sandy Springs | Buildings and Improvements</t>
  </si>
  <si>
    <t>Multifamily Properties | Edgewater at Sandy Springs | Construction in Progress</t>
  </si>
  <si>
    <t>Multifamily Properties | Edgewater at Sandy Springs | Furniture, Fixtures, and Equipment</t>
  </si>
  <si>
    <t>Multifamily Properties | Beechwood Terrace</t>
  </si>
  <si>
    <t>Multifamily Properties | Beechwood Terrace | Land</t>
  </si>
  <si>
    <t>Multifamily Properties | Beechwood Terrace | Buildings and Improvements</t>
  </si>
  <si>
    <t>Multifamily Properties | Beechwood Terrace | Furniture, Fixtures, and Equipment</t>
  </si>
  <si>
    <t>Multifamily Properties | Willow Grove</t>
  </si>
  <si>
    <t>Multifamily Properties | Willow Grove | Land</t>
  </si>
  <si>
    <t>Multifamily Properties | Willow Grove | Buildings and Improvements</t>
  </si>
  <si>
    <t>Multifamily Properties | Willow Grove | Construction in Progress</t>
  </si>
  <si>
    <t>Multifamily Properties | Willow Grove | Furniture, Fixtures, and Equipment</t>
  </si>
  <si>
    <t>Multifamily Properties | Woodbridge</t>
  </si>
  <si>
    <t>Multifamily Properties | Woodbridge | Land</t>
  </si>
  <si>
    <t>Multifamily Properties | Woodbridge | Buildings and Improvements</t>
  </si>
  <si>
    <t>Multifamily Properties | Woodbridge | Construction in Progress</t>
  </si>
  <si>
    <t>Multifamily Properties | Woodbridge | Furniture, Fixtures, and Equipment</t>
  </si>
  <si>
    <t>Multifamily Properties | Abbington Heights</t>
  </si>
  <si>
    <t>Multifamily Properties | Abbington Heights | Land</t>
  </si>
  <si>
    <t>Multifamily Properties | Abbington Heights | Buildings and Improvements</t>
  </si>
  <si>
    <t>Multifamily Properties | Abbington Heights | Construction in Progress</t>
  </si>
  <si>
    <t>Multifamily Properties | Abbington Heights | Furniture, Fixtures, and Equipment</t>
  </si>
  <si>
    <t>Multifamily Properties | The Summit at Sabal Park</t>
  </si>
  <si>
    <t>Multifamily Properties | The Summit at Sabal Park | Land</t>
  </si>
  <si>
    <t>Multifamily Properties | The Summit at Sabal Park | Buildings and Improvements</t>
  </si>
  <si>
    <t>Multifamily Properties | The Summit at Sabal Park | Construction in Progress</t>
  </si>
  <si>
    <t>Multifamily Properties | The Summit at Sabal Park | Furniture, Fixtures, and Equipment</t>
  </si>
  <si>
    <t>Multifamily Properties | Courtney Cove</t>
  </si>
  <si>
    <t>Multifamily Properties | Courtney Cove | Land</t>
  </si>
  <si>
    <t>Multifamily Properties | Courtney Cove | Buildings and Improvements</t>
  </si>
  <si>
    <t>Multifamily Properties | Courtney Cove | Construction in Progress</t>
  </si>
  <si>
    <t>Multifamily Properties | Courtney Cove | Furniture, Fixtures, and Equipment</t>
  </si>
  <si>
    <t>Multifamily Properties | Radbourne Lake</t>
  </si>
  <si>
    <t>Multifamily Properties | Radbourne Lake | Land</t>
  </si>
  <si>
    <t>Multifamily Properties | Radbourne Lake | Buildings and Improvements</t>
  </si>
  <si>
    <t>Multifamily Properties | Radbourne Lake | Construction in Progress</t>
  </si>
  <si>
    <t>Multifamily Properties | Radbourne Lake | Furniture, Fixtures, and Equipment</t>
  </si>
  <si>
    <t>Multifamily Properties | Timber Creek</t>
  </si>
  <si>
    <t>Multifamily Properties | Timber Creek | Land</t>
  </si>
  <si>
    <t>Multifamily Properties | Timber Creek | Buildings and Improvements</t>
  </si>
  <si>
    <t>Multifamily Properties | Timber Creek | Construction in Progress</t>
  </si>
  <si>
    <t>Multifamily Properties | Timber Creek | Furniture, Fixtures, and Equipment</t>
  </si>
  <si>
    <t>Multifamily Properties | Belmont at Duck Creek</t>
  </si>
  <si>
    <t>Multifamily Properties | Belmont at Duck Creek | Land</t>
  </si>
  <si>
    <t>Multifamily Properties | Belmont at Duck Creek | Buildings and Improvements</t>
  </si>
  <si>
    <t>Multifamily Properties | Belmont at Duck Creek | Furniture, Fixtures, and Equipment</t>
  </si>
  <si>
    <t>Multifamily Properties | The Arbors</t>
  </si>
  <si>
    <t>Multifamily Properties | The Arbors | Land</t>
  </si>
  <si>
    <t>Multifamily Properties | The Arbors | Buildings and Improvements</t>
  </si>
  <si>
    <t>Multifamily Properties | The Arbors | Construction in Progress</t>
  </si>
  <si>
    <t>Multifamily Properties | The Arbors | Furniture, Fixtures, and Equipment</t>
  </si>
  <si>
    <t>Multifamily Properties | The Crossings</t>
  </si>
  <si>
    <t>Multifamily Properties | The Crossings | Land</t>
  </si>
  <si>
    <t>Multifamily Properties | The Crossings | Buildings and Improvements</t>
  </si>
  <si>
    <t>Multifamily Properties | The Crossings | Construction in Progress</t>
  </si>
  <si>
    <t>Multifamily Properties | The Crossings | Furniture, Fixtures, and Equipment</t>
  </si>
  <si>
    <t>Multifamily Properties | The Crossings at Holcomb Bridge</t>
  </si>
  <si>
    <t>Multifamily Properties | The Crossings at Holcomb Bridge | Land</t>
  </si>
  <si>
    <t>Multifamily Properties | The Crossings at Holcomb Bridge | Buildings and Improvements</t>
  </si>
  <si>
    <t>Multifamily Properties | The Crossings at Holcomb Bridge | Construction in Progress</t>
  </si>
  <si>
    <t>Multifamily Properties | The Crossings at Holcomb Bridge | Furniture, Fixtures, and Equipment</t>
  </si>
  <si>
    <t>Multifamily Properties | The Knolls</t>
  </si>
  <si>
    <t>Multifamily Properties | The Knolls | Land</t>
  </si>
  <si>
    <t>Multifamily Properties | The Knolls | Buildings and Improvements</t>
  </si>
  <si>
    <t>Multifamily Properties | The Knolls | Construction in Progress</t>
  </si>
  <si>
    <t>Multifamily Properties | The Knolls | Furniture, Fixtures, and Equipment</t>
  </si>
  <si>
    <t>Multifamily Properties | Regatta Bay</t>
  </si>
  <si>
    <t>Multifamily Properties | Regatta Bay | Held For Sale Properties</t>
  </si>
  <si>
    <t>Multifamily Properties | Regatta Bay | Land</t>
  </si>
  <si>
    <t>Multifamily Properties | Regatta Bay | Land | Held For Sale Properties</t>
  </si>
  <si>
    <t>Multifamily Properties | Regatta Bay | Buildings and Improvements</t>
  </si>
  <si>
    <t>Multifamily Properties | Regatta Bay | Buildings and Improvements | Held For Sale Properties</t>
  </si>
  <si>
    <t>Multifamily Properties | Regatta Bay | Construction in Progress</t>
  </si>
  <si>
    <t>Multifamily Properties | Regatta Bay | Construction in Progress | Held For Sale Properties</t>
  </si>
  <si>
    <t>Multifamily Properties | Regatta Bay | Furniture, Fixtures, and Equipment</t>
  </si>
  <si>
    <t>Multifamily Properties | Regatta Bay | Furniture, Fixtures, and Equipment | Held For Sale Properties</t>
  </si>
  <si>
    <t>Multifamily Properties | Sabal Palm at Lake Buena Vista</t>
  </si>
  <si>
    <t>Multifamily Properties | Sabal Palm at Lake Buena Vista | Land</t>
  </si>
  <si>
    <t>Multifamily Properties | Sabal Palm at Lake Buena Vista | Buildings and Improvements</t>
  </si>
  <si>
    <t>Multifamily Properties | Sabal Palm at Lake Buena Vista | Construction in Progress</t>
  </si>
  <si>
    <t>Multifamily Properties | Sabal Palm at Lake Buena Vista | Furniture, Fixtures, and Equipment</t>
  </si>
  <si>
    <t>Multifamily Properties | Cornerstone</t>
  </si>
  <si>
    <t>Multifamily Properties | Cornerstone | Land</t>
  </si>
  <si>
    <t>Multifamily Properties | Cornerstone | Buildings and Improvements</t>
  </si>
  <si>
    <t>Multifamily Properties | Cornerstone | Construction in Progress</t>
  </si>
  <si>
    <t>Multifamily Properties | Cornerstone | Furniture, Fixtures, and Equipment</t>
  </si>
  <si>
    <t>Multifamily Properties | The Preserve at Terrell Mill</t>
  </si>
  <si>
    <t>Multifamily Properties | The Preserve at Terrell Mill | Land</t>
  </si>
  <si>
    <t>Multifamily Properties | The Preserve at Terrell Mill | Buildings and Improvements</t>
  </si>
  <si>
    <t>Multifamily Properties | The Preserve at Terrell Mill | Construction in Progress</t>
  </si>
  <si>
    <t>Multifamily Properties | The Preserve at Terrell Mill | Furniture, Fixtures, and Equipment</t>
  </si>
  <si>
    <t>Multifamily Properties | The Ashlar</t>
  </si>
  <si>
    <t>Multifamily Properties | The Ashlar | Land</t>
  </si>
  <si>
    <t>Multifamily Properties | The Ashlar | Buildings and Improvements</t>
  </si>
  <si>
    <t>Multifamily Properties | The Ashlar | Construction in Progress</t>
  </si>
  <si>
    <t>Multifamily Properties | The Ashlar | Furniture, Fixtures, and Equipment</t>
  </si>
  <si>
    <t>Multifamily Properties | Heatherstone</t>
  </si>
  <si>
    <t>Multifamily Properties | Heatherstone | Land</t>
  </si>
  <si>
    <t>Multifamily Properties | Heatherstone | Buildings and Improvements</t>
  </si>
  <si>
    <t>Multifamily Properties | Heatherstone | Construction in Progress</t>
  </si>
  <si>
    <t>Multifamily Properties | Heatherstone | Furniture, Fixtures, and Equipment</t>
  </si>
  <si>
    <t>Multifamily Properties | Versailles</t>
  </si>
  <si>
    <t>Multifamily Properties | Versailles | Land</t>
  </si>
  <si>
    <t>Multifamily Properties | Versailles | Buildings and Improvements</t>
  </si>
  <si>
    <t>Multifamily Properties | Versailles | Construction in Progress</t>
  </si>
  <si>
    <t>Multifamily Properties | Versailles | Furniture, Fixtures, and Equipment</t>
  </si>
  <si>
    <t>Multifamily Properties | Seasons 704 Apartments</t>
  </si>
  <si>
    <t>Multifamily Properties | Seasons 704 Apartments | Land</t>
  </si>
  <si>
    <t>Multifamily Properties | Seasons 704 Apartments | Buildings and Improvements</t>
  </si>
  <si>
    <t>Multifamily Properties | Seasons 704 Apartments | Furniture, Fixtures, and Equipment</t>
  </si>
  <si>
    <t>Multifamily Properties | Madera Point</t>
  </si>
  <si>
    <t>Multifamily Properties | Madera Point | Land</t>
  </si>
  <si>
    <t>Multifamily Properties | Madera Point | Buildings and Improvements</t>
  </si>
  <si>
    <t>Multifamily Properties | Madera Point | Construction in Progress</t>
  </si>
  <si>
    <t>Multifamily Properties | Madera Point | Furniture, Fixtures, and Equipment</t>
  </si>
  <si>
    <t>Multifamily Properties | The Pointe at the Foothills</t>
  </si>
  <si>
    <t>Multifamily Properties | The Pointe at the Foothills | Land</t>
  </si>
  <si>
    <t>Multifamily Properties | The Pointe at the Foothills | Buildings and Improvements</t>
  </si>
  <si>
    <t>Multifamily Properties | The Pointe at the Foothills | Construction in Progress</t>
  </si>
  <si>
    <t>Multifamily Properties | The Pointe at the Foothills | Furniture, Fixtures, and Equipment</t>
  </si>
  <si>
    <t>Multifamily Properties | Venue at 8651</t>
  </si>
  <si>
    <t>Multifamily Properties | Venue at 8651 | Land</t>
  </si>
  <si>
    <t>Multifamily Properties | Venue at 8651 | Buildings and Improvements</t>
  </si>
  <si>
    <t>Multifamily Properties | Venue at 8651 | Construction in Progress</t>
  </si>
  <si>
    <t>Multifamily Properties | Venue at 8651 | Furniture, Fixtures, and Equipment</t>
  </si>
  <si>
    <t>Multifamily Properties | Parc500 (fka CityView)</t>
  </si>
  <si>
    <t>Multifamily Properties | Parc500 (fka CityView) | Intangible Lease Assets</t>
  </si>
  <si>
    <t>Multifamily Properties | Parc500 (fka CityView) | Land</t>
  </si>
  <si>
    <t>Multifamily Properties | Parc500 (fka CityView) | Buildings and Improvements</t>
  </si>
  <si>
    <t>Multifamily Properties | Parc500 (fka CityView) | Construction in Progress</t>
  </si>
  <si>
    <t>Multifamily Properties | Parc500 (fka CityView) | Furniture, Fixtures, and Equipment</t>
  </si>
  <si>
    <t>Multifamily Properties | The Colonnade</t>
  </si>
  <si>
    <t>Multifamily Properties | The Colonnade | Intangible Lease Assets</t>
  </si>
  <si>
    <t>Multifamily Properties | The Colonnade | Land</t>
  </si>
  <si>
    <t>Multifamily Properties | The Colonnade | Buildings and Improvements</t>
  </si>
  <si>
    <t>Multifamily Properties | The Colonnade | Construction in Progress</t>
  </si>
  <si>
    <t>Multifamily Properties | The Colonnade | Furniture, Fixtures, and Equipment</t>
  </si>
  <si>
    <t>Multifamily Properties | Old Farm</t>
  </si>
  <si>
    <t>Multifamily Properties | Old Farm | Intangible Lease Assets</t>
  </si>
  <si>
    <t>Multifamily Properties | Old Farm | Land</t>
  </si>
  <si>
    <t>Multifamily Properties | Old Farm | Buildings and Improvements</t>
  </si>
  <si>
    <t>Multifamily Properties | Old Farm | Furniture, Fixtures, and Equipment</t>
  </si>
  <si>
    <t>Multifamily Properties | Stone Creek at Old Farm</t>
  </si>
  <si>
    <t>Multifamily Properties | Stone Creek at Old Farm | Intangible Lease Assets</t>
  </si>
  <si>
    <t>Multifamily Properties | Stone Creek at Old Farm | Land</t>
  </si>
  <si>
    <t>Multifamily Properties | Stone Creek at Old Farm | Buildings and Improvements</t>
  </si>
  <si>
    <t>Multifamily Properties | Stone Creek at Old Farm | Furniture, Fixtures, and Equipment</t>
  </si>
  <si>
    <t>Multifamily Properties | Hollister Place</t>
  </si>
  <si>
    <t>Multifamily Properties | Hollister Place | Intangible Lease Assets</t>
  </si>
  <si>
    <t>Multifamily Properties | Hollister Place | Land</t>
  </si>
  <si>
    <t>Multifamily Properties | Hollister Place | Buildings and Improvements</t>
  </si>
  <si>
    <t>Multifamily Properties | Hollister Place | Construction in Progress</t>
  </si>
  <si>
    <t>Multifamily Properties | Hollister Place | Furniture, Fixtures, and Equipment</t>
  </si>
  <si>
    <t>Multifamily Properties | The Grove at Alban | Held For Sale Properties</t>
  </si>
  <si>
    <t>Multifamily Properties | The Grove at Alban | Land | Held For Sale Properties</t>
  </si>
  <si>
    <t>Multifamily Properties | The Grove at Alban | Buildings and Improvements | Held For Sale Properties</t>
  </si>
  <si>
    <t>Multifamily Properties | The Grove at Alban | Furniture, Fixtures, and Equipment | Held For Sale Properties</t>
  </si>
  <si>
    <t>Multifamily Properties | The Miramar Apartments | Held For Sale Properties</t>
  </si>
  <si>
    <t>Multifamily Properties | The Miramar Apartments | Land | Held For Sale Properties</t>
  </si>
  <si>
    <t>Multifamily Properties | The Miramar Apartments | Buildings and Improvements | Held For Sale Properties</t>
  </si>
  <si>
    <t>Multifamily Properties | The Miramar Apartments | Furniture, Fixtures, and Equipment | Held For Sale Properties</t>
  </si>
  <si>
    <t>Multifamily Properties | Toscana | Held For Sale Properties</t>
  </si>
  <si>
    <t>Multifamily Properties | Toscana | Land | Held For Sale Properties</t>
  </si>
  <si>
    <t>Multifamily Properties | Toscana | Buildings and Improvements | Held For Sale Properties</t>
  </si>
  <si>
    <t>Multifamily Properties | Toscana | Construction in Progress | Held For Sale Properties</t>
  </si>
  <si>
    <t>Multifamily Properties | Toscana | Furniture, Fixtures, and Equipment | Held For Sale Properties</t>
  </si>
  <si>
    <t>Multifamily Properties | Southpoint Reserve at Stoney Creek | Held For Sale Properties</t>
  </si>
  <si>
    <t>Multifamily Properties | Southpoint Reserve at Stoney Creek | Land | Held For Sale Properties</t>
  </si>
  <si>
    <t>Multifamily Properties | Southpoint Reserve at Stoney Creek | Buildings and Improvements | Held For Sale Properties</t>
  </si>
  <si>
    <t>Multifamily Properties | Southpoint Reserve at Stoney Creek | Construction in Progress | Held For Sale Properties</t>
  </si>
  <si>
    <t>Multifamily Properties | Southpoint Reserve at Stoney Creek | Furniture, Fixtures, and Equipment | Held For Sale Properties</t>
  </si>
  <si>
    <t>Multifamily Properties | Twelve 6 Ten at the Park | Held For Sale Properties</t>
  </si>
  <si>
    <t>Multifamily Properties | Twelve 6 Ten at the Park | Land | Held For Sale Properties</t>
  </si>
  <si>
    <t>Multifamily Properties | Twelve 6 Ten at the Park | Buildings and Improvements | Held For Sale Properties</t>
  </si>
  <si>
    <t>Multifamily Properties | Twelve 6 Ten at the Park | Construction in Progress | Held For Sale Properties</t>
  </si>
  <si>
    <t>Multifamily Properties | Twelve 6 Ten at the Park | Furniture, Fixtures, and Equipment | Held For Sale Properties</t>
  </si>
  <si>
    <t>Real Estate Investments - Additional Information (Details) $ in Millions</t>
  </si>
  <si>
    <t>Mar. 31, 2017USD ($)Property</t>
  </si>
  <si>
    <t>Depreciation expense</t>
  </si>
  <si>
    <t>Amortization expense of intangible lease assets</t>
  </si>
  <si>
    <t>Number of properties acquired | Property</t>
  </si>
  <si>
    <t>Additional Real Estate Properties Acquisition</t>
  </si>
  <si>
    <t>Amortization expense of intangible lease assets, remainder of fiscal year</t>
  </si>
  <si>
    <t>Real Estate Investments - Summary of Acquisitions of Real Estate Property (Details) $ in Thousands</t>
  </si>
  <si>
    <t>Feb. 01, 2017USD ($)Property</t>
  </si>
  <si>
    <t>Mar. 31, 2017USD ($)</t>
  </si>
  <si>
    <t>Purchase Price</t>
  </si>
  <si>
    <t>Date of Acquisition</t>
  </si>
  <si>
    <t>Debt - Summary of Mortgage Debt Nonrecourse to Company and Encumbers Multifamily Properties (Details) - USD ($) $ in Thousands</t>
  </si>
  <si>
    <t>Cornerstone | Debt With Fixed Interest Rate</t>
  </si>
  <si>
    <t>Max Note Rate</t>
  </si>
  <si>
    <t>4.09%</t>
  </si>
  <si>
    <t>Outstanding Principal</t>
  </si>
  <si>
    <t>Deferred financing costs, net of accumulated amortization</t>
  </si>
  <si>
    <t>Mortgages Payable | Operating Properties</t>
  </si>
  <si>
    <t>Mortgages Payable | Courtney Cove | Debt With Floating Interest Rate</t>
  </si>
  <si>
    <t>Term (months)</t>
  </si>
  <si>
    <t>84 months</t>
  </si>
  <si>
    <t>Amortization (months)</t>
  </si>
  <si>
    <t>360 months</t>
  </si>
  <si>
    <t>Interest Rate</t>
  </si>
  <si>
    <t>3.06%</t>
  </si>
  <si>
    <t>Maturity Date</t>
  </si>
  <si>
    <t>Sep. 1,
		2021</t>
  </si>
  <si>
    <t>Mortgages Payable | Courtney Cove | Debt With Floating Interest Rate | Maximum</t>
  </si>
  <si>
    <t>5.75%</t>
  </si>
  <si>
    <t>Mortgages Payable | The Summit at Sabal Park | Debt With Floating Interest Rate</t>
  </si>
  <si>
    <t>Mortgages Payable | The Summit at Sabal Park | Debt With Floating Interest Rate | Maximum</t>
  </si>
  <si>
    <t>Mortgages Payable | The Preserve at Terrell Mill | Debt With Floating Interest Rate</t>
  </si>
  <si>
    <t>2.94%</t>
  </si>
  <si>
    <t>Mar. 1,
		2022</t>
  </si>
  <si>
    <t>Mortgages Payable | The Preserve at Terrell Mill | Debt With Floating Interest Rate | Maximum</t>
  </si>
  <si>
    <t>5.50%</t>
  </si>
  <si>
    <t>Mortgages Payable | The Ashlar | Debt With Floating Interest Rate</t>
  </si>
  <si>
    <t>3.03%</t>
  </si>
  <si>
    <t>Mortgages Payable | The Ashlar | Debt With Floating Interest Rate | Maximum</t>
  </si>
  <si>
    <t>Mortgages Payable | Heatherstone | Debt With Floating Interest Rate</t>
  </si>
  <si>
    <t>Mortgages Payable | Heatherstone | Debt With Floating Interest Rate | Maximum</t>
  </si>
  <si>
    <t>Mortgages Payable | Versailles | Debt With Floating Interest Rate</t>
  </si>
  <si>
    <t>3.01%</t>
  </si>
  <si>
    <t>Mortgages Payable | Versailles | Debt With Floating Interest Rate | Maximum</t>
  </si>
  <si>
    <t>Mortgages Payable | Seasons 704 Apartments | Debt With Floating Interest Rate</t>
  </si>
  <si>
    <t>2.78%</t>
  </si>
  <si>
    <t>May 1,
		2022</t>
  </si>
  <si>
    <t>Mortgages Payable | Seasons 704 Apartments | Debt With Floating Interest Rate | Maximum</t>
  </si>
  <si>
    <t>5.95%</t>
  </si>
  <si>
    <t>Mortgages Payable | Timber Creek | Debt With Floating Interest Rate</t>
  </si>
  <si>
    <t>120 months</t>
  </si>
  <si>
    <t>2.80%</t>
  </si>
  <si>
    <t>Oct. 1,
		2024</t>
  </si>
  <si>
    <t>Mortgages Payable | Timber Creek | Debt With Floating Interest Rate | Maximum</t>
  </si>
  <si>
    <t>5.96%</t>
  </si>
  <si>
    <t>Mortgages Payable | Radbourne Lake | Debt With Floating Interest Rate</t>
  </si>
  <si>
    <t>2.79%</t>
  </si>
  <si>
    <t>Mortgages Payable | Radbourne Lake | Debt With Floating Interest Rate | Maximum</t>
  </si>
  <si>
    <t>6.25%</t>
  </si>
  <si>
    <t>Mortgages Payable | The Arbors | Debt With Floating Interest Rate</t>
  </si>
  <si>
    <t>Nov. 1,
		2024</t>
  </si>
  <si>
    <t>Mortgages Payable | The Arbors | Debt With Floating Interest Rate | Maximum</t>
  </si>
  <si>
    <t>7.11%</t>
  </si>
  <si>
    <t>Mortgages Payable | The Crossings | Debt With Floating Interest Rate</t>
  </si>
  <si>
    <t>Mortgages Payable | The Crossings | Debt With Floating Interest Rate | Maximum</t>
  </si>
  <si>
    <t>7.21%</t>
  </si>
  <si>
    <t>Mortgages Payable | The Crossings at Holcomb Bridge | Debt With Floating Interest Rate</t>
  </si>
  <si>
    <t>Mortgages Payable | The Crossings at Holcomb Bridge | Debt With Floating Interest Rate | Maximum</t>
  </si>
  <si>
    <t>7.35%</t>
  </si>
  <si>
    <t>Mortgages Payable | The Knolls | Debt With Floating Interest Rate</t>
  </si>
  <si>
    <t>Mortgages Payable | The Knolls | Debt With Floating Interest Rate | Maximum</t>
  </si>
  <si>
    <t>Mortgages Payable | Sabal Palm at Lake Buena Vista | Debt With Floating Interest Rate</t>
  </si>
  <si>
    <t>Dec. 1,
		2024</t>
  </si>
  <si>
    <t>Mortgages Payable | Sabal Palm at Lake Buena Vista | Debt With Floating Interest Rate | Maximum</t>
  </si>
  <si>
    <t>6.26%</t>
  </si>
  <si>
    <t>Mortgages Payable | Abbington Heights | Debt With Fixed Interest Rate</t>
  </si>
  <si>
    <t>3.79%</t>
  </si>
  <si>
    <t>Sep. 1,
		2022</t>
  </si>
  <si>
    <t>Mortgages Payable | Abbington Heights | Debt With Fixed Interest Rate | Maximum</t>
  </si>
  <si>
    <t>Mortgages Payable | Belmont at Duck Creek | Debt With Fixed Interest Rate</t>
  </si>
  <si>
    <t>4.68%</t>
  </si>
  <si>
    <t>Sep. 1,
		2018</t>
  </si>
  <si>
    <t>Mortgages Payable | Belmont at Duck Creek | Debt With Fixed Interest Rate | Maximum</t>
  </si>
  <si>
    <t>Mortgages Payable | Cornerstone | Debt With Fixed Interest Rate</t>
  </si>
  <si>
    <t>4.24%</t>
  </si>
  <si>
    <t>Mar. 1,
		2023</t>
  </si>
  <si>
    <t>Mortgages Payable | Cornerstone | Debt With Fixed Interest Rate | Maximum</t>
  </si>
  <si>
    <t>Mortgages Payable | Madera Point | Debt With Floating Interest Rate</t>
  </si>
  <si>
    <t>60 months</t>
  </si>
  <si>
    <t>2.88%</t>
  </si>
  <si>
    <t>Sep. 1,
		2020</t>
  </si>
  <si>
    <t>Mortgages Payable | The Pointe at the Foothills | Debt With Floating Interest Rate</t>
  </si>
  <si>
    <t>2.87%</t>
  </si>
  <si>
    <t>Mortgages Payable | Parc500 (fka CityView) | Debt With Fixed Interest Rate</t>
  </si>
  <si>
    <t>4.49%</t>
  </si>
  <si>
    <t>Aug. 1,
		2025</t>
  </si>
  <si>
    <t>Mortgages Payable | Parc500 (fka CityView) | Debt With Fixed Interest Rate | Maximum</t>
  </si>
  <si>
    <t>Mortgages Payable | Hollister Place | Debt With Floating Interest Rate</t>
  </si>
  <si>
    <t>3.22%</t>
  </si>
  <si>
    <t>Feb. 1,
		2024</t>
  </si>
  <si>
    <t>Mortgages Payable | Held For Sale Properties</t>
  </si>
  <si>
    <t>Mortgages Payable | Held For Sale Properties | Regatta Bay | Debt With Floating Interest Rate</t>
  </si>
  <si>
    <t>2.85%</t>
  </si>
  <si>
    <t>Nov. 1,
		2020</t>
  </si>
  <si>
    <t>Mortgages Payable | Held For Sale Properties | The Miramar Apartments | Debt With Floating Interest Rate</t>
  </si>
  <si>
    <t>3.20%</t>
  </si>
  <si>
    <t>Feb. 1,
		2025</t>
  </si>
  <si>
    <t>Mortgages Payable | Held For Sale Properties | The Miramar Apartments | Debt With Floating Interest Rate | Maximum</t>
  </si>
  <si>
    <t>Mortgages Payable | Held For Sale Properties | The Grove at Alban | Debt With Floating Interest Rate</t>
  </si>
  <si>
    <t>3.52%</t>
  </si>
  <si>
    <t>Apr. 1,
		2021</t>
  </si>
  <si>
    <t>Mortgages Payable | Held For Sale Properties | The Grove at Alban | Debt With Floating Interest Rate | Maximum</t>
  </si>
  <si>
    <t>6.50%</t>
  </si>
  <si>
    <t>Mortgages Payable | Held For Sale Properties | Southpoint Reserve at Stoney Creek | Debt With Floating Interest Rate</t>
  </si>
  <si>
    <t>3.09%</t>
  </si>
  <si>
    <t>Jan. 1,
		2022</t>
  </si>
  <si>
    <t>Mortgages Payable | Held For Sale Properties | Southpoint Reserve at Stoney Creek | Debt With Floating Interest Rate | Maximum</t>
  </si>
  <si>
    <t>6.00%</t>
  </si>
  <si>
    <t>Mortgages Payable | Held For Sale Properties | Twelve 6 Ten at the Park | Debt With Floating Interest Rate</t>
  </si>
  <si>
    <t>2.90%</t>
  </si>
  <si>
    <t>Mortgages Payable | Held For Sale Properties | Twelve 6 Ten at the Park | Debt With Floating Interest Rate | Maximum</t>
  </si>
  <si>
    <t>5.92%</t>
  </si>
  <si>
    <t>Debt - Summary of Mortgage Debt Nonrecourse to Company and Encumbers Multifamily Properties (Parenthetical) (Details) $ in Thousands</t>
  </si>
  <si>
    <t>13th month through 81st month</t>
  </si>
  <si>
    <t>Mortgage loans payable description</t>
  </si>
  <si>
    <t>Loan can be pre-paid in the first 12 months of the term at par plus 5.00%. Starting in the 13th month of the term through the 81st month of the term, the loan can be pre-paid at par plus 1.00% of the unpaid principal balance and at par during the last three months of the term.</t>
  </si>
  <si>
    <t>Loan prepayment fee as a percentage of unpaid principal balance</t>
  </si>
  <si>
    <t>1.00%</t>
  </si>
  <si>
    <t>First 12 months</t>
  </si>
  <si>
    <t>5.00%</t>
  </si>
  <si>
    <t>13th month through 116th month</t>
  </si>
  <si>
    <t>Loan can be pre-paid in the first 12 months of the term at par plus 5.00%. Starting in the 13th month of the term through the 116th month of the term, the loan can be pre-paid at par plus 1.00% of the unpaid principal balance and at par during the last four months of the term.</t>
  </si>
  <si>
    <t>13th month through 57th month</t>
  </si>
  <si>
    <t>Loan can be pre-paid starting in the 13th month through the 57th month of the term at par plus 1.00% of the unpaid principal balance and at par during the last three months of the term.</t>
  </si>
  <si>
    <t>One-month LIBOR</t>
  </si>
  <si>
    <t>LIBOR, interest rate</t>
  </si>
  <si>
    <t>0.9828%</t>
  </si>
  <si>
    <t>Abbington Heights | Last Three Months</t>
  </si>
  <si>
    <t>Debt was assumed upon acquisition of this property at approximated fair value. The loan is open to pre-payment in the last three months of the term.</t>
  </si>
  <si>
    <t>Belmont at Duck Creek | Last Six Months</t>
  </si>
  <si>
    <t>Debt was assumed upon acquisition of this property at approximated fair value. The loan is open to pre-payment in the last six months of the term.</t>
  </si>
  <si>
    <t>Regatta Bay | First 12 months</t>
  </si>
  <si>
    <t>Loan can be pre-paid in the first 12 months of the term at par plus 1.00% of the unpaid principal balance and at par thereafter. Loan’s unpaid principal balance can be declared due and payable in full, at the lender’s discretion, on November 1, 2018 and November 1, 2019</t>
  </si>
  <si>
    <t>Fair value of debt assumed upon acquisition</t>
  </si>
  <si>
    <t>Debt instrument, payment terms</t>
  </si>
  <si>
    <t>The assumed debt carries a 4.09% fixed rate, was originally issued in March 2013, and had a term of 120 months with an initial 24 months of interest only.</t>
  </si>
  <si>
    <t>Indebtedness secured by property</t>
  </si>
  <si>
    <t>Blended pay rate</t>
  </si>
  <si>
    <t>Cornerstone | Debt With Fixed Interest Rate | First Mortgage</t>
  </si>
  <si>
    <t>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t>
  </si>
  <si>
    <t>Cornerstone | Debt With Fixed Interest Rate | Second Mortgage</t>
  </si>
  <si>
    <t>4.70%</t>
  </si>
  <si>
    <t>The supplemental second mortgage is pre-payable and subject to yield maintenance from the date of issuance through August 31, 2022 and is pre-payable at par September 1, 2022 until maturity.</t>
  </si>
  <si>
    <t>Acquired property mortgage loan principle amount</t>
  </si>
  <si>
    <t>Parc500 (fka CityView) | Last Four Months</t>
  </si>
  <si>
    <t>Debt was assumed upon acquisition of this property at approximated fair value. The loan is open to pre-payment in the last four months of the term</t>
  </si>
  <si>
    <t>Hollister Place | 13th month through 81st month</t>
  </si>
  <si>
    <t>Loan can be pre-paid in the first 12 months of the term at par plus 5.00%. Starting in the 13th month of the term through the 81st month of the term, the loan can be pre-paid at par plus 1.00% of the unpaid principal balance and at par the last three months of the term.</t>
  </si>
  <si>
    <t>Hollister Place | First 12 months</t>
  </si>
  <si>
    <t>The Miramar Apartments | 13th month through 117th month</t>
  </si>
  <si>
    <t>Loan cannot be pre-paid in the first 12 months of the term. Starting in the 13th month of the term through the 117th month of the term, the loan can be pre-paid at par plus 1.00% of the unpaid principal balance and at par the last three months of the term.</t>
  </si>
  <si>
    <t>Mortgages Payable | Three-month LIBOR</t>
  </si>
  <si>
    <t>1.1496%</t>
  </si>
  <si>
    <t>Mortgages Payable | One-month LIBOR</t>
  </si>
  <si>
    <t>Mortgages Payable | Regatta Bay | Floor Rate</t>
  </si>
  <si>
    <t>LIBOR, three month interest rate</t>
  </si>
  <si>
    <t>0.25%</t>
  </si>
  <si>
    <t>Mortgages Payable | Regatta Bay | Three-month LIBOR</t>
  </si>
  <si>
    <t>1.70%</t>
  </si>
  <si>
    <t>Debt - Additional Information (Details) - USD ($)</t>
  </si>
  <si>
    <t>Weighted average fixed rate</t>
  </si>
  <si>
    <t>1.1879%</t>
  </si>
  <si>
    <t>Combined notional amount</t>
  </si>
  <si>
    <t>KeyBank | 2016 Bridge Facility</t>
  </si>
  <si>
    <t>Bridge facility, full payment date</t>
  </si>
  <si>
    <t>Apr. 29,
		2017</t>
  </si>
  <si>
    <t>Extended maturity date</t>
  </si>
  <si>
    <t>Jun. 29,
		2017</t>
  </si>
  <si>
    <t>Interest Rate Swap | KeyBank</t>
  </si>
  <si>
    <t>Effective notional amount</t>
  </si>
  <si>
    <t>Credit facility interest accrual description</t>
  </si>
  <si>
    <t>floating interest rate (one-month LIBOR)</t>
  </si>
  <si>
    <t>Interest Rate Swap | KeyBank | One-month LIBOR</t>
  </si>
  <si>
    <t>Weighted average interest rate of mortgage indebtedness</t>
  </si>
  <si>
    <t>3.13%</t>
  </si>
  <si>
    <t>2.95%</t>
  </si>
  <si>
    <t>Adjusted weighted average interest rate</t>
  </si>
  <si>
    <t>3.14%</t>
  </si>
  <si>
    <t>0.9956%</t>
  </si>
  <si>
    <t>Mortgages Payable | Floating Interest Rate Swap</t>
  </si>
  <si>
    <t>Mortgages Payable | Interest Rate Swap</t>
  </si>
  <si>
    <t>Debt - Summary of the Company's Credit and Bridge Facilities (Details) - USD ($) $ in Thousands</t>
  </si>
  <si>
    <t>Dec. 29, 2016</t>
  </si>
  <si>
    <t>2016 Bridge Facility</t>
  </si>
  <si>
    <t>2016 Bridge Facility | Debt With Floating Interest Rate</t>
  </si>
  <si>
    <t>4 months</t>
  </si>
  <si>
    <t>4.98%</t>
  </si>
  <si>
    <t>$300 Million Credit Facility</t>
  </si>
  <si>
    <t>$300 Million Credit Facility | Debt With Floating Interest Rate</t>
  </si>
  <si>
    <t>3.38%</t>
  </si>
  <si>
    <t>Jul. 1,
		2021</t>
  </si>
  <si>
    <t>$30 Million Credit Facility</t>
  </si>
  <si>
    <t>$30 Million Credit Facility | Debt With Floating Interest Rate</t>
  </si>
  <si>
    <t>24 months</t>
  </si>
  <si>
    <t>Dec. 29,
		2018</t>
  </si>
  <si>
    <t>$30 Million Credit Facility | 2016 Bridge Facility</t>
  </si>
  <si>
    <t>Debt - Summary of the Company's Credit and Bridge Facilities (Parenthetical) (Details)</t>
  </si>
  <si>
    <t>Feb. 01, 2017USD ($)</t>
  </si>
  <si>
    <t>Dec. 29, 2016USD ($)</t>
  </si>
  <si>
    <t>Jun. 06, 2016USD ($)Property</t>
  </si>
  <si>
    <t>Mar. 31, 2016USD ($)</t>
  </si>
  <si>
    <t>Number Of Cross Collateralized Properties | Property</t>
  </si>
  <si>
    <t>Credit facility, one extension term</t>
  </si>
  <si>
    <t>12 months</t>
  </si>
  <si>
    <t>Proceeds from expansion of credit facility to fund a portion of purchase price</t>
  </si>
  <si>
    <t>Bridge facility proceeds received</t>
  </si>
  <si>
    <t>Bridge facility extension term</t>
  </si>
  <si>
    <t>2 months</t>
  </si>
  <si>
    <t>Credit facility, maximum borrowing capacity</t>
  </si>
  <si>
    <t>Credit facility, additional borrowing capacity</t>
  </si>
  <si>
    <t>Number of properties refinanced | Property</t>
  </si>
  <si>
    <t>3.39%</t>
  </si>
  <si>
    <t>$300 Million Credit Facility | Floating Interest Rate Swap</t>
  </si>
  <si>
    <t>$300 Million Credit Facility | Interest Rate Swap</t>
  </si>
  <si>
    <t>$30 Million Credit Facility | Hollister Place</t>
  </si>
  <si>
    <t>Payments for property</t>
  </si>
  <si>
    <t>Debt - Schedule of Debt Maturities (Details) $ in Thousands</t>
  </si>
  <si>
    <t>Thereafter</t>
  </si>
  <si>
    <t>Operating Properties &amp; Other Secured Debt</t>
  </si>
  <si>
    <t>Debt - Summary of Company's Outstanding Interest Rate Swaps (Details) - KeyBank</t>
  </si>
  <si>
    <t>Notional Amount</t>
  </si>
  <si>
    <t>Fixed Rate</t>
  </si>
  <si>
    <t>Interest Rate Swap Transaction One</t>
  </si>
  <si>
    <t>Trade Date</t>
  </si>
  <si>
    <t>May 13,
		2016</t>
  </si>
  <si>
    <t>Effective Date</t>
  </si>
  <si>
    <t>Jul. 1,
		2016</t>
  </si>
  <si>
    <t>Termination Date</t>
  </si>
  <si>
    <t>Jun. 1,
		2021</t>
  </si>
  <si>
    <t>1.1055%</t>
  </si>
  <si>
    <t>Floating Rate Option</t>
  </si>
  <si>
    <t>Interest Rate Swap Transaction Two</t>
  </si>
  <si>
    <t>Jun. 13,
		2016</t>
  </si>
  <si>
    <t>1.021%</t>
  </si>
  <si>
    <t>Interest Rate Swap Transaction Three</t>
  </si>
  <si>
    <t>Jun. 30,
		2016</t>
  </si>
  <si>
    <t>0.90%</t>
  </si>
  <si>
    <t>Interest Rate Swap Transaction Four</t>
  </si>
  <si>
    <t>Aug. 12,
		2016</t>
  </si>
  <si>
    <t>Sep. 1,
		2016</t>
  </si>
  <si>
    <t>0.956%</t>
  </si>
  <si>
    <t>Interest Rate Swap Transaction Five</t>
  </si>
  <si>
    <t>Mar. 27,
		2017</t>
  </si>
  <si>
    <t>Apr. 1,
		2017</t>
  </si>
  <si>
    <t>Apr. 1,
		2022</t>
  </si>
  <si>
    <t>1.957%</t>
  </si>
  <si>
    <t>Debt - Summary of Company's Outstanding Interest Rate Swaps (Parenthetical) (Details)</t>
  </si>
  <si>
    <t>One-month LIBOR | KeyBank</t>
  </si>
  <si>
    <t>Fair Value Measures and Derivative Financial Instruments - Additional Information (Details)</t>
  </si>
  <si>
    <t>Mar. 31, 2017USD ($)PropertyDerivativeInstrument</t>
  </si>
  <si>
    <t>Mar. 31, 2016USD ($)DerivativeInstrument</t>
  </si>
  <si>
    <t>Fair Value Inputs Assets Quantitative Information [Line Items]</t>
  </si>
  <si>
    <t>Purchase price of properties acquired</t>
  </si>
  <si>
    <t>Properties owned | Property</t>
  </si>
  <si>
    <t>Derivative financial instruments cap weighted average interest rate</t>
  </si>
  <si>
    <t>6.10%</t>
  </si>
  <si>
    <t>Designated as hedging instrument</t>
  </si>
  <si>
    <t>Gain (loss) ineffectiveness to derivatives designated as cash flow hedges</t>
  </si>
  <si>
    <t>Interest rate swaps | Designated as hedging instrument</t>
  </si>
  <si>
    <t>Derivative notional amount</t>
  </si>
  <si>
    <t>Interest rate caps | DerivativeInstrument</t>
  </si>
  <si>
    <t>Interest rate caps | Designated as hedging instrument</t>
  </si>
  <si>
    <t>Number of derivatives designated as cash flow hedges | DerivativeInstrument</t>
  </si>
  <si>
    <t>Interest rate caps | Not designated as hedging instrument</t>
  </si>
  <si>
    <t>Minimum | Interest rate swaps</t>
  </si>
  <si>
    <t>Interest rate term range</t>
  </si>
  <si>
    <t>4 years</t>
  </si>
  <si>
    <t>Minimum | Interest rate caps</t>
  </si>
  <si>
    <t>Maximum | Interest rate swaps</t>
  </si>
  <si>
    <t>5 years</t>
  </si>
  <si>
    <t>Maximum | Interest rate caps</t>
  </si>
  <si>
    <t>Fair Value Measures and Derivative Financial Instruments - Outstanding Interest Rate Derivatives Designated as Cash Flow Hedges of Interest Rate Risk (Details) - Designated as hedging instrument - Interest rate swaps</t>
  </si>
  <si>
    <t>Mar. 31, 2017USD ($)DerivativeInstrument</t>
  </si>
  <si>
    <t>Derivative Instruments And Hedging Activities Disclosures [Line Items]</t>
  </si>
  <si>
    <t>Interest rate swaps | DerivativeInstrument</t>
  </si>
  <si>
    <t>Interest rate swaps | $</t>
  </si>
  <si>
    <t>Fair Value Measures and Derivative Financial Instruments - Outstanding Interest Rate Derivatives Not Designated as Cash Flow Hedges of Interest Rate Risk (Details) - Not designated as hedging instrument - Interest rate caps</t>
  </si>
  <si>
    <t>Derivative notional amount | $</t>
  </si>
  <si>
    <t>Fair Value Measures and Derivative Financial Instruments - Summary of Derivative Financial Instruments and Classification on the Consolidated Balance Sheet (Details) - USD ($) $ in Thousands</t>
  </si>
  <si>
    <t>Asset Derivatives</t>
  </si>
  <si>
    <t>Liability Derivatives</t>
  </si>
  <si>
    <t>Fair Market Value Of Interest Rate Swaps | Interest rate swaps | Designated as hedging instrument</t>
  </si>
  <si>
    <t>Prepaid and Other Assets | Interest rate caps | Not designated as hedging instrument</t>
  </si>
  <si>
    <t>Fair Value Measures and Derivative Financial Instruments - Summary of Derivative Financial Instruments and Combined Consolidated Statements of Operations and Comprehensive Loss (Details) - Interest rate products - Interest Expense - USD ($) $ in Thousands</t>
  </si>
  <si>
    <t>Derivative Instruments Gain Loss [Line Items]</t>
  </si>
  <si>
    <t>Amount of gain (loss) recognized in OCI on derivative (effective portion)</t>
  </si>
  <si>
    <t>Amount of gain (loss) reclassified from accumulated OCI into income (effective portion)</t>
  </si>
  <si>
    <t>Amount of gain (loss) recognized in income on derivative (ineffective portion)*</t>
  </si>
  <si>
    <t>Fair Value Measures and Derivative Financial Instruments - Summary of Derivative Financial Instruments and Combined Consolidated Statements of Operations and Comprehensive Loss (Parenthetical) (Details)</t>
  </si>
  <si>
    <t>Loss reclassified from OCI</t>
  </si>
  <si>
    <t>Stockholders' Equity - Additional Information (Details) - USD ($)</t>
  </si>
  <si>
    <t>Mar. 16, 2017</t>
  </si>
  <si>
    <t>Aug. 11, 2016</t>
  </si>
  <si>
    <t>Jun. 15, 2016</t>
  </si>
  <si>
    <t>Class Of Stock [Line Items]</t>
  </si>
  <si>
    <t>Common stock, shares, outstanding</t>
  </si>
  <si>
    <t>Share repurchase program, treasury stock shares</t>
  </si>
  <si>
    <t>Share repurchase program, treasury stock, value</t>
  </si>
  <si>
    <t>Share repurchase program, authorized amount</t>
  </si>
  <si>
    <t>Stock repurchase program, expiration date</t>
  </si>
  <si>
    <t>Jun. 15,
		2018</t>
  </si>
  <si>
    <t>Share repurchase program, treasury stock, per share</t>
  </si>
  <si>
    <t>Restricted Stock Units</t>
  </si>
  <si>
    <t>Equity-based compensation expense</t>
  </si>
  <si>
    <t>Restricted stock units, granted</t>
  </si>
  <si>
    <t>Dividends earned on restricted stock units</t>
  </si>
  <si>
    <t>Restricted Stock Units | Director</t>
  </si>
  <si>
    <t>Vesting period description</t>
  </si>
  <si>
    <t>annually</t>
  </si>
  <si>
    <t>Restricted Stock Units | Minimum | Officers</t>
  </si>
  <si>
    <t>Restricted stock units, vesting period</t>
  </si>
  <si>
    <t>Restricted Stock Units | Maximum | Officers</t>
  </si>
  <si>
    <t>2016 LTIP</t>
  </si>
  <si>
    <t>Number of shares authorized to issue</t>
  </si>
  <si>
    <t>2016 LTIP | Restricted Stock Units | Directors and Officers</t>
  </si>
  <si>
    <t>Stockholders' Equity - Summary of Restricted Stock Units (Details) - Restricted Stock Units</t>
  </si>
  <si>
    <t>Mar. 31, 2017$ / sharesshares</t>
  </si>
  <si>
    <t>Share Based Compensation Arrangement By Share Based Payment Award [Line Items]</t>
  </si>
  <si>
    <t>Number of Units, Outstanding at beginning of the period | shares</t>
  </si>
  <si>
    <t>Number of Units, Granted | shares</t>
  </si>
  <si>
    <t>Number of Units, Outstanding at ending of the period | shares</t>
  </si>
  <si>
    <t>Weighted Average Grant Date Fair Value, Outstanding at beginning of the period | $ / shares</t>
  </si>
  <si>
    <t>Weighted Average Grant Date Fair Value, Granted | $ / shares</t>
  </si>
  <si>
    <t>Weighted Average Grant Date Fair Value, Outstanding at ending of the period | $ / shares</t>
  </si>
  <si>
    <t>Stockholders' Equity - Summary of Restricted Stock Units (Parenthetical) (Details)</t>
  </si>
  <si>
    <t>Mar. 31, 2017shares</t>
  </si>
  <si>
    <t>Vest in August 2017</t>
  </si>
  <si>
    <t>Restricted stock units, vested</t>
  </si>
  <si>
    <t>Vest in August 2018</t>
  </si>
  <si>
    <t>Vest in August 2019</t>
  </si>
  <si>
    <t>Vest in March 2018</t>
  </si>
  <si>
    <t>Vest in March 2019</t>
  </si>
  <si>
    <t>Vest in March 2020</t>
  </si>
  <si>
    <t>Related Party Transactions - Additional Information (Details)</t>
  </si>
  <si>
    <t>1 Months Ended</t>
  </si>
  <si>
    <t>Dec. 31, 2016Property</t>
  </si>
  <si>
    <t>Oct. 31, 2016Property</t>
  </si>
  <si>
    <t>Jul. 31, 2016Property</t>
  </si>
  <si>
    <t>Mar. 31, 2017USD ($)Property$ / Property$ / h</t>
  </si>
  <si>
    <t>Related Party Transaction [Line Items]</t>
  </si>
  <si>
    <t>Advisory and Administrative Fees</t>
  </si>
  <si>
    <t>Operating Agreement</t>
  </si>
  <si>
    <t>Asset management fee percent</t>
  </si>
  <si>
    <t>0.50%</t>
  </si>
  <si>
    <t>Asset management fees</t>
  </si>
  <si>
    <t>NexPoint Real Estate Advisors, L.P</t>
  </si>
  <si>
    <t>Advisory fee percentage, paid monthly</t>
  </si>
  <si>
    <t>Percentage of annual administrative fee, paid monthly</t>
  </si>
  <si>
    <t>0.20%</t>
  </si>
  <si>
    <t>Advisory and administrative fees on contributed assets</t>
  </si>
  <si>
    <t>Advisory and administrative fees percentage</t>
  </si>
  <si>
    <t>1.20%</t>
  </si>
  <si>
    <t>Advisory and administrative fees</t>
  </si>
  <si>
    <t>Additional advisory and administrative fees</t>
  </si>
  <si>
    <t>Maximum | NexPoint Real Estate Advisors, L.P</t>
  </si>
  <si>
    <t>1.50%</t>
  </si>
  <si>
    <t>BH Management Services, LLC</t>
  </si>
  <si>
    <t>Property management fee percent</t>
  </si>
  <si>
    <t>3.00%</t>
  </si>
  <si>
    <t>Inspection of properties fee, per unit | $ / Property</t>
  </si>
  <si>
    <t>Other owner approved fees, per hour | $ / h</t>
  </si>
  <si>
    <t>BH Management Services, LLC | Maximum</t>
  </si>
  <si>
    <t>Construction supervision fee, percent fee</t>
  </si>
  <si>
    <t>BH Management Services, LLC | Minimum</t>
  </si>
  <si>
    <t>Related Party Transactions - Summary of Fees Incurred to BH And Its Affiliates As Well As Reimbursements Paid to BH (Details) - BH Management Services, LLC - USD ($) $ in Thousands</t>
  </si>
  <si>
    <t>Fees incurred</t>
  </si>
  <si>
    <t>Property management fees</t>
  </si>
  <si>
    <t>Construction supervision fees</t>
  </si>
  <si>
    <t>Acquisition fees</t>
  </si>
  <si>
    <t>Reimbursements</t>
  </si>
  <si>
    <t>Payroll and benefits</t>
  </si>
  <si>
    <t>Other reimbursements</t>
  </si>
  <si>
    <t>Commitments and Contingencies - Additional Information (Details)</t>
  </si>
  <si>
    <t>Dec. 31, 2016USD ($)Property</t>
  </si>
  <si>
    <t>Commitments And Contingencies [Line Items]</t>
  </si>
  <si>
    <t>Number of properties sold | Property</t>
  </si>
  <si>
    <t>Additional profit interest earning</t>
  </si>
  <si>
    <t>Percentage of net proceeds from sales or refinancing</t>
  </si>
  <si>
    <t>10.00%</t>
  </si>
  <si>
    <t>Subsequent Events - Summary of Sold Property (Details) - USD ($) $ in Thousands</t>
  </si>
  <si>
    <t>Real Estate Carrying Value, net</t>
  </si>
  <si>
    <t>Sales Price</t>
  </si>
  <si>
    <t>Net Cash Proceeds</t>
  </si>
  <si>
    <t>Multifamily Properties | The Miramar Apartments | Dallas | Texas</t>
  </si>
  <si>
    <t>Date of Sale</t>
  </si>
  <si>
    <t>Apr. 3,
		2017</t>
  </si>
  <si>
    <t>Multifamily Properties | Toscana | Dallas | Texas</t>
  </si>
  <si>
    <t>Multifamily Properties | The Grove at Alban | Frederick | Maryland</t>
  </si>
  <si>
    <t>Multifamily Properties | Twelve 6 Ten at the Park | Dallas | Texas</t>
  </si>
  <si>
    <t>Apr. 27,
		2017</t>
  </si>
  <si>
    <t>Subsequent Events - Summary of Sold Property (Parenthetical) (Details) - USD ($) $ in Thousands</t>
  </si>
  <si>
    <t>Real estate property released from mortgage collateral description</t>
  </si>
  <si>
    <t>Toscana was released from the collateral pool of the $300 Million Credit Facility upon the sale.</t>
  </si>
  <si>
    <t>2016 Bridge Facility | $30 Million Credit Facility</t>
  </si>
  <si>
    <t>Repayments of Lines of Credit</t>
  </si>
  <si>
    <t>Subsequent Events - Summary of Information Regarding Interest Rate Swaps (Details) - KeyBank</t>
  </si>
  <si>
    <t>Interest Rate Swap Transaction Six</t>
  </si>
  <si>
    <t>May 1,
		2017</t>
  </si>
  <si>
    <t>1.961%</t>
  </si>
  <si>
    <t>Subsequent Events - Additional Information (Details) - USD ($)</t>
  </si>
  <si>
    <t>May 01, 2017</t>
  </si>
  <si>
    <t>Total carrying value of properties</t>
  </si>
  <si>
    <t>Regatta Bay | Seabrook | Texas | Multifamily Properties</t>
  </si>
  <si>
    <t>Percentage of total real estate, net</t>
  </si>
  <si>
    <t>1.80%</t>
  </si>
  <si>
    <t>Subsequent Event</t>
  </si>
  <si>
    <t>Dividends payable, amount per share</t>
  </si>
  <si>
    <t>Dividends payable, date declared</t>
  </si>
  <si>
    <t>Dividends payable, date of record</t>
  </si>
  <si>
    <t>Jun. 15,
		2017</t>
  </si>
  <si>
    <t>Dividends payable, date to be paid</t>
  </si>
  <si>
    <t>Jun. 30,
		2017</t>
  </si>
  <si>
    <t>KeyBank | Interest Rate Swap</t>
  </si>
  <si>
    <t>KeyBank | Interest Rate Swap | Subsequent Event</t>
  </si>
  <si>
    <t>Floating Rate Debt outstanding</t>
  </si>
  <si>
    <t>84.00%</t>
  </si>
  <si>
    <t>KeyBank | One-month LIBOR | Interest Rate Swap</t>
  </si>
  <si>
    <t>KeyBank | One-month LIBOR | Interest Rate Swap | Subsequent Event</t>
  </si>
  <si>
    <t>1.258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0393</v>
      </c>
    </row>
    <row r="12" spans="1:3">
      <c r="A12" s="4" t="s">
        <v>19</v>
      </c>
      <c r="B12" s="4" t="s">
        <v>20</v>
      </c>
    </row>
    <row r="13" spans="1:3">
      <c r="A13" s="4" t="s">
        <v>21</v>
      </c>
      <c r="B13" s="4" t="s">
        <v>22</v>
      </c>
    </row>
    <row r="14" spans="1:3">
      <c r="A14" s="4" t="s">
        <v>23</v>
      </c>
      <c r="C14" s="5" t="n">
        <v>21043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179</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2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985</v>
      </c>
      <c r="C3" s="7" t="n">
        <v>165863</v>
      </c>
    </row>
    <row r="4" spans="1:3">
      <c r="A4" s="4" t="s">
        <v>28</v>
      </c>
      <c r="B4" s="5" t="n">
        <v>739099</v>
      </c>
      <c r="C4" s="5" t="n">
        <v>733374</v>
      </c>
    </row>
    <row r="5" spans="1:3">
      <c r="A5" s="4" t="s">
        <v>29</v>
      </c>
      <c r="B5" s="5" t="n">
        <v>5581</v>
      </c>
      <c r="C5" s="5" t="n">
        <v>5140</v>
      </c>
    </row>
    <row r="6" spans="1:3">
      <c r="A6" s="4" t="s">
        <v>30</v>
      </c>
      <c r="B6" s="5" t="n">
        <v>2895</v>
      </c>
      <c r="C6" s="5" t="n">
        <v>2828</v>
      </c>
    </row>
    <row r="7" spans="1:3">
      <c r="A7" s="4" t="s">
        <v>31</v>
      </c>
      <c r="B7" s="5" t="n">
        <v>39361</v>
      </c>
      <c r="C7" s="5" t="n">
        <v>36616</v>
      </c>
    </row>
    <row r="8" spans="1:3">
      <c r="A8" s="4" t="s">
        <v>32</v>
      </c>
      <c r="B8" s="5" t="n">
        <v>953921</v>
      </c>
      <c r="C8" s="5" t="n">
        <v>943821</v>
      </c>
    </row>
    <row r="9" spans="1:3">
      <c r="A9" s="4" t="s">
        <v>33</v>
      </c>
      <c r="B9" s="5" t="n">
        <v>-70551</v>
      </c>
      <c r="C9" s="5" t="n">
        <v>-60214</v>
      </c>
    </row>
    <row r="10" spans="1:3">
      <c r="A10" s="4" t="s">
        <v>34</v>
      </c>
      <c r="B10" s="5" t="n">
        <v>883370</v>
      </c>
      <c r="C10" s="5" t="n">
        <v>883607</v>
      </c>
    </row>
    <row r="11" spans="1:3">
      <c r="A11" s="4" t="s">
        <v>35</v>
      </c>
      <c r="B11" s="5" t="n">
        <v>96904</v>
      </c>
      <c r="C11" s="5" t="n">
        <v>79430</v>
      </c>
    </row>
    <row r="12" spans="1:3">
      <c r="A12" s="4" t="s">
        <v>36</v>
      </c>
      <c r="B12" s="5" t="n">
        <v>980274</v>
      </c>
      <c r="C12" s="5" t="n">
        <v>963037</v>
      </c>
    </row>
    <row r="13" spans="1:3">
      <c r="A13" s="4" t="s">
        <v>37</v>
      </c>
      <c r="B13" s="5" t="n">
        <v>27741</v>
      </c>
      <c r="C13" s="5" t="n">
        <v>22705</v>
      </c>
    </row>
    <row r="14" spans="1:3">
      <c r="A14" s="4" t="s">
        <v>38</v>
      </c>
      <c r="B14" s="5" t="n">
        <v>26001</v>
      </c>
      <c r="C14" s="5" t="n">
        <v>32556</v>
      </c>
    </row>
    <row r="15" spans="1:3">
      <c r="A15" s="4" t="s">
        <v>39</v>
      </c>
      <c r="B15" s="5" t="n">
        <v>2252</v>
      </c>
      <c r="C15" s="5" t="n">
        <v>3008</v>
      </c>
    </row>
    <row r="16" spans="1:3">
      <c r="A16" s="4" t="s">
        <v>40</v>
      </c>
      <c r="B16" s="5" t="n">
        <v>3733</v>
      </c>
      <c r="C16" s="5" t="n">
        <v>1678</v>
      </c>
    </row>
    <row r="17" spans="1:3">
      <c r="A17" s="4" t="s">
        <v>41</v>
      </c>
      <c r="B17" s="5" t="n">
        <v>13424</v>
      </c>
      <c r="C17" s="5" t="n">
        <v>12413</v>
      </c>
    </row>
    <row r="18" spans="1:3">
      <c r="A18" s="4" t="s">
        <v>42</v>
      </c>
      <c r="B18" s="5" t="n">
        <v>1053425</v>
      </c>
      <c r="C18" s="5" t="n">
        <v>1035397</v>
      </c>
    </row>
    <row r="19" spans="1:3">
      <c r="A19" s="3" t="s">
        <v>43</v>
      </c>
    </row>
    <row r="20" spans="1:3">
      <c r="A20" s="4" t="s">
        <v>44</v>
      </c>
      <c r="B20" s="5" t="n">
        <v>366926</v>
      </c>
      <c r="C20" s="5" t="n">
        <v>367453</v>
      </c>
    </row>
    <row r="21" spans="1:3">
      <c r="A21" s="4" t="s">
        <v>45</v>
      </c>
      <c r="B21" s="5" t="n">
        <v>69311</v>
      </c>
      <c r="C21" s="5" t="n">
        <v>55685</v>
      </c>
    </row>
    <row r="22" spans="1:3">
      <c r="A22" s="4" t="s">
        <v>46</v>
      </c>
      <c r="B22" s="5" t="n">
        <v>324768</v>
      </c>
      <c r="C22" s="5" t="n">
        <v>310492</v>
      </c>
    </row>
    <row r="23" spans="1:3">
      <c r="A23" s="4" t="s">
        <v>47</v>
      </c>
      <c r="B23" s="5" t="n">
        <v>29969</v>
      </c>
      <c r="C23" s="5" t="n">
        <v>29874</v>
      </c>
    </row>
    <row r="24" spans="1:3">
      <c r="A24" s="4" t="s">
        <v>48</v>
      </c>
      <c r="B24" s="5" t="n">
        <v>5036</v>
      </c>
      <c r="C24" s="5" t="n">
        <v>5551</v>
      </c>
    </row>
    <row r="25" spans="1:3">
      <c r="A25" s="4" t="s">
        <v>49</v>
      </c>
      <c r="B25" s="5" t="n">
        <v>4640</v>
      </c>
      <c r="C25" s="5" t="n">
        <v>6534</v>
      </c>
    </row>
    <row r="26" spans="1:3">
      <c r="A26" s="4" t="s">
        <v>50</v>
      </c>
      <c r="B26" s="5" t="n">
        <v>1117</v>
      </c>
      <c r="C26" s="5" t="n">
        <v>1067</v>
      </c>
    </row>
    <row r="27" spans="1:3">
      <c r="A27" s="4" t="s">
        <v>51</v>
      </c>
      <c r="B27" s="5" t="n">
        <v>1475</v>
      </c>
      <c r="C27" s="5" t="n">
        <v>1364</v>
      </c>
    </row>
    <row r="28" spans="1:3">
      <c r="A28" s="4" t="s">
        <v>52</v>
      </c>
      <c r="B28" s="5" t="n">
        <v>1875</v>
      </c>
      <c r="C28" s="5" t="n">
        <v>1275</v>
      </c>
    </row>
    <row r="29" spans="1:3">
      <c r="A29" s="4" t="s">
        <v>53</v>
      </c>
      <c r="B29" s="5" t="n">
        <v>805117</v>
      </c>
      <c r="C29" s="5" t="n">
        <v>779295</v>
      </c>
    </row>
    <row r="30" spans="1:3">
      <c r="A30" s="3" t="s">
        <v>54</v>
      </c>
    </row>
    <row r="31" spans="1:3">
      <c r="A31" s="4" t="s">
        <v>55</v>
      </c>
      <c r="B31" s="4" t="s">
        <v>56</v>
      </c>
      <c r="C31" s="4" t="s">
        <v>56</v>
      </c>
    </row>
    <row r="32" spans="1:3">
      <c r="A32" s="4" t="s">
        <v>57</v>
      </c>
      <c r="B32" s="5" t="n">
        <v>213</v>
      </c>
      <c r="C32" s="5" t="n">
        <v>213</v>
      </c>
    </row>
    <row r="33" spans="1:3">
      <c r="A33" s="4" t="s">
        <v>58</v>
      </c>
      <c r="B33" s="5" t="n">
        <v>242058</v>
      </c>
      <c r="C33" s="5" t="n">
        <v>241450</v>
      </c>
    </row>
    <row r="34" spans="1:3">
      <c r="A34" s="4" t="s">
        <v>59</v>
      </c>
      <c r="B34" s="5" t="n">
        <v>-22924</v>
      </c>
      <c r="C34" s="5" t="n">
        <v>-14584</v>
      </c>
    </row>
    <row r="35" spans="1:3">
      <c r="A35" s="4" t="s">
        <v>60</v>
      </c>
      <c r="B35" s="5" t="n">
        <v>9998</v>
      </c>
      <c r="C35" s="5" t="n">
        <v>9052</v>
      </c>
    </row>
    <row r="36" spans="1:3">
      <c r="A36" s="4" t="s">
        <v>61</v>
      </c>
      <c r="B36" s="5" t="n">
        <v>-4587</v>
      </c>
      <c r="C36" s="5" t="n">
        <v>-4587</v>
      </c>
    </row>
    <row r="37" spans="1:3">
      <c r="A37" s="4" t="s">
        <v>62</v>
      </c>
      <c r="B37" s="5" t="n">
        <v>23550</v>
      </c>
      <c r="C37" s="5" t="n">
        <v>24558</v>
      </c>
    </row>
    <row r="38" spans="1:3">
      <c r="A38" s="4" t="s">
        <v>63</v>
      </c>
      <c r="B38" s="5" t="n">
        <v>248308</v>
      </c>
      <c r="C38" s="5" t="n">
        <v>256102</v>
      </c>
    </row>
    <row r="39" spans="1:3">
      <c r="A39" s="4" t="s">
        <v>64</v>
      </c>
      <c r="B39" s="7" t="n">
        <v>1053425</v>
      </c>
      <c r="C39" s="7" t="n">
        <v>1035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67</v>
      </c>
      <c r="B4" s="4" t="s">
        <v>268</v>
      </c>
    </row>
    <row r="5" spans="1:2">
      <c r="A5" s="4" t="s">
        <v>284</v>
      </c>
    </row>
    <row r="6" spans="1:2">
      <c r="A6" s="3" t="s">
        <v>283</v>
      </c>
    </row>
    <row r="7" spans="1:2">
      <c r="A7" s="4" t="s">
        <v>267</v>
      </c>
      <c r="B7" s="4" t="s">
        <v>285</v>
      </c>
    </row>
    <row r="8" spans="1:2">
      <c r="A8" s="4" t="s">
        <v>251</v>
      </c>
    </row>
    <row r="9" spans="1:2">
      <c r="A9" s="3" t="s">
        <v>283</v>
      </c>
    </row>
    <row r="10" spans="1:2">
      <c r="A10" s="4" t="s">
        <v>286</v>
      </c>
      <c r="B10"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6"/>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2</v>
      </c>
    </row>
    <row r="3" spans="1:2">
      <c r="A3" s="4" t="s">
        <v>66</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row r="12" spans="1:2">
      <c r="A12" s="4" t="s">
        <v>303</v>
      </c>
    </row>
    <row r="13" spans="1:2">
      <c r="A13" s="3" t="s">
        <v>296</v>
      </c>
    </row>
    <row r="14" spans="1:2">
      <c r="A14" s="4" t="s">
        <v>297</v>
      </c>
      <c r="B14" s="4" t="s">
        <v>304</v>
      </c>
    </row>
    <row r="15" spans="1:2">
      <c r="A15" s="4" t="s">
        <v>305</v>
      </c>
    </row>
    <row r="16" spans="1:2">
      <c r="A16" s="3" t="s">
        <v>296</v>
      </c>
    </row>
    <row r="17" spans="1:2">
      <c r="A17" s="4" t="s">
        <v>297</v>
      </c>
      <c r="B1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1"/>
  </cols>
  <sheetData>
    <row r="1" spans="1:4">
      <c r="A1" s="1" t="s">
        <v>307</v>
      </c>
      <c r="B1" s="2" t="s">
        <v>1</v>
      </c>
      <c r="D1" s="2" t="s">
        <v>308</v>
      </c>
    </row>
    <row r="2" spans="1:4">
      <c r="B2" s="2" t="s">
        <v>309</v>
      </c>
      <c r="C2" s="2" t="s">
        <v>310</v>
      </c>
      <c r="D2" s="2" t="s">
        <v>311</v>
      </c>
    </row>
    <row r="3" spans="1:4">
      <c r="A3" s="3" t="s">
        <v>312</v>
      </c>
    </row>
    <row r="4" spans="1:4">
      <c r="A4" s="4" t="s">
        <v>313</v>
      </c>
      <c r="B4" s="7" t="n">
        <v>0</v>
      </c>
      <c r="C4" s="7" t="n">
        <v>0</v>
      </c>
    </row>
    <row r="5" spans="1:4">
      <c r="A5" s="4" t="s">
        <v>314</v>
      </c>
      <c r="B5" s="5" t="n">
        <v>0</v>
      </c>
      <c r="D5" s="7" t="n">
        <v>0</v>
      </c>
    </row>
    <row r="6" spans="1:4">
      <c r="A6" s="4" t="s">
        <v>315</v>
      </c>
      <c r="B6" s="7" t="n">
        <v>532000</v>
      </c>
      <c r="C6" s="7" t="n">
        <v>324000</v>
      </c>
    </row>
    <row r="7" spans="1:4">
      <c r="A7" s="4" t="s">
        <v>316</v>
      </c>
      <c r="B7" s="4" t="s">
        <v>317</v>
      </c>
    </row>
    <row r="8" spans="1:4">
      <c r="A8" s="4" t="s">
        <v>318</v>
      </c>
      <c r="B8" s="4" t="s">
        <v>319</v>
      </c>
    </row>
    <row r="9" spans="1:4">
      <c r="A9" s="4" t="s">
        <v>320</v>
      </c>
      <c r="B9" s="4" t="s">
        <v>321</v>
      </c>
    </row>
    <row r="10" spans="1:4">
      <c r="A10" s="4" t="s">
        <v>322</v>
      </c>
      <c r="B10" s="4" t="s">
        <v>323</v>
      </c>
    </row>
    <row r="11" spans="1:4">
      <c r="A11" s="4" t="s">
        <v>324</v>
      </c>
      <c r="B11" s="4" t="s">
        <v>325</v>
      </c>
    </row>
    <row r="12" spans="1:4">
      <c r="A12" s="4" t="s">
        <v>326</v>
      </c>
      <c r="B12" s="7" t="n">
        <v>0</v>
      </c>
    </row>
    <row r="13" spans="1:4">
      <c r="A13" s="4" t="s">
        <v>327</v>
      </c>
      <c r="B13" s="5" t="n">
        <v>1</v>
      </c>
    </row>
    <row r="14" spans="1:4">
      <c r="A14" s="4" t="s">
        <v>328</v>
      </c>
      <c r="B14" s="8" t="n">
        <v>0.17</v>
      </c>
      <c r="C14" s="7" t="n">
        <v>0</v>
      </c>
    </row>
    <row r="15" spans="1:4">
      <c r="A15" s="4" t="s">
        <v>329</v>
      </c>
      <c r="B15" s="8" t="n">
        <v>0.17</v>
      </c>
      <c r="C15" s="7" t="n">
        <v>0</v>
      </c>
    </row>
    <row r="16" spans="1:4">
      <c r="A16" s="4" t="s">
        <v>330</v>
      </c>
      <c r="C16" s="5" t="n">
        <v>0</v>
      </c>
    </row>
    <row r="17" spans="1:4">
      <c r="A17" s="4" t="s">
        <v>331</v>
      </c>
      <c r="B17" s="7" t="n">
        <v>7565000</v>
      </c>
      <c r="C17" s="7" t="n">
        <v>4057000</v>
      </c>
    </row>
    <row r="18" spans="1:4">
      <c r="A18" s="4" t="s">
        <v>332</v>
      </c>
      <c r="B18" s="5" t="n">
        <v>-30023000</v>
      </c>
      <c r="C18" s="5" t="n">
        <v>-6200000</v>
      </c>
    </row>
    <row r="19" spans="1:4">
      <c r="A19" s="4" t="s">
        <v>333</v>
      </c>
      <c r="B19" s="7" t="n">
        <v>-1519000</v>
      </c>
      <c r="C19" s="5" t="n">
        <v>-8122000</v>
      </c>
    </row>
    <row r="20" spans="1:4">
      <c r="A20" s="4" t="s">
        <v>334</v>
      </c>
    </row>
    <row r="21" spans="1:4">
      <c r="A21" s="3" t="s">
        <v>312</v>
      </c>
    </row>
    <row r="22" spans="1:4">
      <c r="A22" s="4" t="s">
        <v>331</v>
      </c>
      <c r="C22" s="5" t="n">
        <v>-4900000</v>
      </c>
    </row>
    <row r="23" spans="1:4">
      <c r="A23" s="4" t="s">
        <v>332</v>
      </c>
      <c r="C23" s="7" t="n">
        <v>4400000</v>
      </c>
    </row>
    <row r="24" spans="1:4">
      <c r="A24" s="4" t="s">
        <v>333</v>
      </c>
      <c r="D24" s="7" t="n">
        <v>46900000</v>
      </c>
    </row>
    <row r="25" spans="1:4">
      <c r="A25" s="4" t="s">
        <v>292</v>
      </c>
    </row>
    <row r="26" spans="1:4">
      <c r="A26" s="3" t="s">
        <v>312</v>
      </c>
    </row>
    <row r="27" spans="1:4">
      <c r="A27" s="4" t="s">
        <v>335</v>
      </c>
      <c r="B27" s="4" t="s">
        <v>336</v>
      </c>
    </row>
    <row r="28" spans="1:4">
      <c r="A28" s="4" t="s">
        <v>337</v>
      </c>
    </row>
    <row r="29" spans="1:4">
      <c r="A29" s="3" t="s">
        <v>312</v>
      </c>
    </row>
    <row r="30" spans="1:4">
      <c r="A30" s="4" t="s">
        <v>338</v>
      </c>
      <c r="B30" s="4" t="s">
        <v>3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5</v>
      </c>
      <c r="D1" s="2" t="s">
        <v>94</v>
      </c>
    </row>
    <row r="2" spans="1:4">
      <c r="A2" s="3" t="s">
        <v>174</v>
      </c>
    </row>
    <row r="3" spans="1:4">
      <c r="A3" s="4" t="s">
        <v>341</v>
      </c>
      <c r="B3" s="7" t="n">
        <v>822</v>
      </c>
      <c r="C3" s="7" t="n">
        <v>852</v>
      </c>
    </row>
    <row r="4" spans="1:4">
      <c r="A4" s="4" t="s">
        <v>342</v>
      </c>
      <c r="B4" s="5" t="n">
        <v>13668</v>
      </c>
      <c r="C4" s="5" t="n">
        <v>18256</v>
      </c>
    </row>
    <row r="5" spans="1:4">
      <c r="A5" s="4" t="s">
        <v>343</v>
      </c>
      <c r="B5" s="5" t="n">
        <v>11511</v>
      </c>
      <c r="C5" s="5" t="n">
        <v>13448</v>
      </c>
    </row>
    <row r="6" spans="1:4">
      <c r="A6" s="4" t="s">
        <v>344</v>
      </c>
      <c r="B6" s="7" t="n">
        <v>26001</v>
      </c>
      <c r="C6" s="7" t="n">
        <v>32556</v>
      </c>
      <c r="D6" s="7" t="n">
        <v>376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166985</v>
      </c>
      <c r="C2" s="7" t="n">
        <v>165863</v>
      </c>
    </row>
    <row r="3" spans="1:3">
      <c r="A3" s="4" t="s">
        <v>67</v>
      </c>
      <c r="B3" s="5" t="n">
        <v>739099</v>
      </c>
      <c r="C3" s="5" t="n">
        <v>733374</v>
      </c>
    </row>
    <row r="4" spans="1:3">
      <c r="A4" s="4" t="s">
        <v>68</v>
      </c>
      <c r="B4" s="5" t="n">
        <v>5581</v>
      </c>
      <c r="C4" s="5" t="n">
        <v>5140</v>
      </c>
    </row>
    <row r="5" spans="1:3">
      <c r="A5" s="4" t="s">
        <v>69</v>
      </c>
      <c r="B5" s="5" t="n">
        <v>2895</v>
      </c>
      <c r="C5" s="5" t="n">
        <v>2828</v>
      </c>
    </row>
    <row r="6" spans="1:3">
      <c r="A6" s="4" t="s">
        <v>70</v>
      </c>
      <c r="B6" s="5" t="n">
        <v>39361</v>
      </c>
      <c r="C6" s="5" t="n">
        <v>36616</v>
      </c>
    </row>
    <row r="7" spans="1:3">
      <c r="A7" s="4" t="s">
        <v>71</v>
      </c>
      <c r="B7" s="5" t="n">
        <v>70551</v>
      </c>
      <c r="C7" s="5" t="n">
        <v>60214</v>
      </c>
    </row>
    <row r="8" spans="1:3">
      <c r="A8" s="4" t="s">
        <v>72</v>
      </c>
      <c r="B8" s="5" t="n">
        <v>96904</v>
      </c>
      <c r="C8" s="5" t="n">
        <v>79430</v>
      </c>
    </row>
    <row r="9" spans="1:3">
      <c r="A9" s="4" t="s">
        <v>73</v>
      </c>
      <c r="B9" s="5" t="n">
        <v>27741</v>
      </c>
      <c r="C9" s="5" t="n">
        <v>22705</v>
      </c>
    </row>
    <row r="10" spans="1:3">
      <c r="A10" s="4" t="s">
        <v>74</v>
      </c>
      <c r="B10" s="5" t="n">
        <v>26001</v>
      </c>
      <c r="C10" s="5" t="n">
        <v>32556</v>
      </c>
    </row>
    <row r="11" spans="1:3">
      <c r="A11" s="4" t="s">
        <v>75</v>
      </c>
      <c r="B11" s="5" t="n">
        <v>2252</v>
      </c>
      <c r="C11" s="5" t="n">
        <v>3008</v>
      </c>
    </row>
    <row r="12" spans="1:3">
      <c r="A12" s="4" t="s">
        <v>76</v>
      </c>
      <c r="B12" s="5" t="n">
        <v>3733</v>
      </c>
      <c r="C12" s="5" t="n">
        <v>1678</v>
      </c>
    </row>
    <row r="13" spans="1:3">
      <c r="A13" s="4" t="s">
        <v>77</v>
      </c>
      <c r="B13" s="5" t="n">
        <v>366926</v>
      </c>
      <c r="C13" s="5" t="n">
        <v>367453</v>
      </c>
    </row>
    <row r="14" spans="1:3">
      <c r="A14" s="4" t="s">
        <v>78</v>
      </c>
      <c r="B14" s="5" t="n">
        <v>69311</v>
      </c>
      <c r="C14" s="5" t="n">
        <v>55685</v>
      </c>
    </row>
    <row r="15" spans="1:3">
      <c r="A15" s="4" t="s">
        <v>79</v>
      </c>
      <c r="B15" s="5" t="n">
        <v>5036</v>
      </c>
      <c r="C15" s="5" t="n">
        <v>5551</v>
      </c>
    </row>
    <row r="16" spans="1:3">
      <c r="A16" s="4" t="s">
        <v>80</v>
      </c>
      <c r="B16" s="5" t="n">
        <v>4640</v>
      </c>
      <c r="C16" s="5" t="n">
        <v>6534</v>
      </c>
    </row>
    <row r="17" spans="1:3">
      <c r="A17" s="4" t="s">
        <v>81</v>
      </c>
      <c r="B17" s="5" t="n">
        <v>1117</v>
      </c>
      <c r="C17" s="5" t="n">
        <v>1067</v>
      </c>
    </row>
    <row r="18" spans="1:3">
      <c r="A18" s="4" t="s">
        <v>82</v>
      </c>
      <c r="B18" s="5" t="n">
        <v>1475</v>
      </c>
      <c r="C18" s="5" t="n">
        <v>1364</v>
      </c>
    </row>
    <row r="19" spans="1:3">
      <c r="A19" s="4" t="s">
        <v>83</v>
      </c>
      <c r="B19" s="7" t="n">
        <v>1875</v>
      </c>
      <c r="C19" s="7" t="n">
        <v>1275</v>
      </c>
    </row>
    <row r="20" spans="1:3">
      <c r="A20" s="4" t="s">
        <v>84</v>
      </c>
      <c r="B20" s="5" t="n">
        <v>100000000</v>
      </c>
      <c r="C20" s="5" t="n">
        <v>100000000</v>
      </c>
    </row>
    <row r="21" spans="1:3">
      <c r="A21" s="4" t="s">
        <v>85</v>
      </c>
      <c r="B21" s="5" t="n">
        <v>0</v>
      </c>
      <c r="C21" s="5" t="n">
        <v>0</v>
      </c>
    </row>
    <row r="22" spans="1:3">
      <c r="A22" s="4" t="s">
        <v>86</v>
      </c>
      <c r="B22" s="8" t="n">
        <v>0.01</v>
      </c>
      <c r="C22" s="8" t="n">
        <v>0.01</v>
      </c>
    </row>
    <row r="23" spans="1:3">
      <c r="A23" s="4" t="s">
        <v>87</v>
      </c>
      <c r="B23" s="5" t="n">
        <v>500000000</v>
      </c>
      <c r="C23" s="5" t="n">
        <v>500000000</v>
      </c>
    </row>
    <row r="24" spans="1:3">
      <c r="A24" s="4" t="s">
        <v>88</v>
      </c>
      <c r="B24" s="5" t="n">
        <v>21293825</v>
      </c>
      <c r="C24" s="5" t="n">
        <v>21293825</v>
      </c>
    </row>
    <row r="25" spans="1:3">
      <c r="A25" s="4" t="s">
        <v>89</v>
      </c>
      <c r="B25" s="8" t="n">
        <v>0.01</v>
      </c>
      <c r="C25" s="8" t="n">
        <v>0.01</v>
      </c>
    </row>
    <row r="26" spans="1:3">
      <c r="A26" s="4" t="s">
        <v>90</v>
      </c>
      <c r="B26" s="5" t="n">
        <v>250156</v>
      </c>
      <c r="C26" s="5" t="n">
        <v>250156</v>
      </c>
    </row>
    <row r="27" spans="1:3">
      <c r="A27" s="4" t="s">
        <v>91</v>
      </c>
    </row>
    <row r="28" spans="1:3">
      <c r="A28" s="4" t="s">
        <v>66</v>
      </c>
      <c r="B28" s="7" t="n">
        <v>100925</v>
      </c>
      <c r="C28" s="7" t="n">
        <v>99803</v>
      </c>
    </row>
    <row r="29" spans="1:3">
      <c r="A29" s="4" t="s">
        <v>67</v>
      </c>
      <c r="B29" s="5" t="n">
        <v>431235</v>
      </c>
      <c r="C29" s="5" t="n">
        <v>425945</v>
      </c>
    </row>
    <row r="30" spans="1:3">
      <c r="A30" s="4" t="s">
        <v>68</v>
      </c>
      <c r="B30" s="5" t="n">
        <v>4858</v>
      </c>
      <c r="C30" s="5" t="n">
        <v>3926</v>
      </c>
    </row>
    <row r="31" spans="1:3">
      <c r="A31" s="4" t="s">
        <v>69</v>
      </c>
      <c r="B31" s="5" t="n">
        <v>1138</v>
      </c>
      <c r="C31" s="5" t="n">
        <v>1891</v>
      </c>
    </row>
    <row r="32" spans="1:3">
      <c r="A32" s="4" t="s">
        <v>70</v>
      </c>
      <c r="B32" s="5" t="n">
        <v>22496</v>
      </c>
      <c r="C32" s="5" t="n">
        <v>21289</v>
      </c>
    </row>
    <row r="33" spans="1:3">
      <c r="A33" s="4" t="s">
        <v>71</v>
      </c>
      <c r="B33" s="5" t="n">
        <v>38372</v>
      </c>
      <c r="C33" s="5" t="n">
        <v>32053</v>
      </c>
    </row>
    <row r="34" spans="1:3">
      <c r="A34" s="4" t="s">
        <v>72</v>
      </c>
      <c r="B34" s="5" t="n">
        <v>78190</v>
      </c>
      <c r="C34" s="5" t="n">
        <v>60578</v>
      </c>
    </row>
    <row r="35" spans="1:3">
      <c r="A35" s="4" t="s">
        <v>92</v>
      </c>
      <c r="B35" s="5" t="n">
        <v>7714</v>
      </c>
      <c r="C35" s="5" t="n">
        <v>6099</v>
      </c>
    </row>
    <row r="36" spans="1:3">
      <c r="A36" s="4" t="s">
        <v>73</v>
      </c>
      <c r="B36" s="5" t="n">
        <v>11266</v>
      </c>
      <c r="C36" s="5" t="n">
        <v>9394</v>
      </c>
    </row>
    <row r="37" spans="1:3">
      <c r="A37" s="4" t="s">
        <v>74</v>
      </c>
      <c r="B37" s="5" t="n">
        <v>19511</v>
      </c>
      <c r="C37" s="5" t="n">
        <v>22387</v>
      </c>
    </row>
    <row r="38" spans="1:3">
      <c r="A38" s="4" t="s">
        <v>75</v>
      </c>
      <c r="B38" s="5" t="n">
        <v>1253</v>
      </c>
      <c r="C38" s="5" t="n">
        <v>2009</v>
      </c>
    </row>
    <row r="39" spans="1:3">
      <c r="A39" s="4" t="s">
        <v>76</v>
      </c>
      <c r="B39" s="5" t="n">
        <v>1948</v>
      </c>
      <c r="C39" s="5" t="n">
        <v>905</v>
      </c>
    </row>
    <row r="40" spans="1:3">
      <c r="A40" s="4" t="s">
        <v>77</v>
      </c>
      <c r="B40" s="5" t="n">
        <v>305711</v>
      </c>
      <c r="C40" s="5" t="n">
        <v>306235</v>
      </c>
    </row>
    <row r="41" spans="1:3">
      <c r="A41" s="4" t="s">
        <v>78</v>
      </c>
      <c r="B41" s="5" t="n">
        <v>61043</v>
      </c>
      <c r="C41" s="5" t="n">
        <v>47421</v>
      </c>
    </row>
    <row r="42" spans="1:3">
      <c r="A42" s="4" t="s">
        <v>79</v>
      </c>
      <c r="B42" s="5" t="n">
        <v>1948</v>
      </c>
      <c r="C42" s="5" t="n">
        <v>2232</v>
      </c>
    </row>
    <row r="43" spans="1:3">
      <c r="A43" s="4" t="s">
        <v>80</v>
      </c>
      <c r="B43" s="5" t="n">
        <v>2770</v>
      </c>
      <c r="C43" s="5" t="n">
        <v>2724</v>
      </c>
    </row>
    <row r="44" spans="1:3">
      <c r="A44" s="4" t="s">
        <v>81</v>
      </c>
      <c r="B44" s="5" t="n">
        <v>895</v>
      </c>
      <c r="C44" s="5" t="n">
        <v>855</v>
      </c>
    </row>
    <row r="45" spans="1:3">
      <c r="A45" s="4" t="s">
        <v>82</v>
      </c>
      <c r="B45" s="5" t="n">
        <v>852</v>
      </c>
      <c r="C45" s="5" t="n">
        <v>774</v>
      </c>
    </row>
    <row r="46" spans="1:3">
      <c r="A46" s="4" t="s">
        <v>83</v>
      </c>
      <c r="B46" s="7" t="n">
        <v>1053</v>
      </c>
      <c r="C46" s="7" t="n">
        <v>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77</v>
      </c>
      <c r="B3" s="7" t="n">
        <v>366926</v>
      </c>
      <c r="C3" s="7" t="n">
        <v>367453</v>
      </c>
    </row>
    <row r="4" spans="1:3">
      <c r="A4" s="4" t="s">
        <v>78</v>
      </c>
      <c r="B4" s="5" t="n">
        <v>69311</v>
      </c>
      <c r="C4" s="5" t="n">
        <v>55685</v>
      </c>
    </row>
    <row r="5" spans="1:3">
      <c r="A5" s="4" t="s">
        <v>347</v>
      </c>
      <c r="B5" s="5" t="n">
        <v>329000</v>
      </c>
      <c r="C5" s="5" t="n">
        <v>315000</v>
      </c>
    </row>
    <row r="6" spans="1:3">
      <c r="A6" s="4" t="s">
        <v>46</v>
      </c>
      <c r="B6" s="5" t="n">
        <v>324768</v>
      </c>
      <c r="C6" s="5" t="n">
        <v>310492</v>
      </c>
    </row>
    <row r="7" spans="1:3">
      <c r="A7" s="4" t="s">
        <v>348</v>
      </c>
      <c r="B7" s="5" t="n">
        <v>30000</v>
      </c>
      <c r="C7" s="5" t="n">
        <v>30000</v>
      </c>
    </row>
    <row r="8" spans="1:3">
      <c r="A8" s="4" t="s">
        <v>47</v>
      </c>
      <c r="B8" s="5" t="n">
        <v>29969</v>
      </c>
      <c r="C8" s="5" t="n">
        <v>29874</v>
      </c>
    </row>
    <row r="9" spans="1:3">
      <c r="A9" s="4" t="s">
        <v>349</v>
      </c>
    </row>
    <row r="10" spans="1:3">
      <c r="A10" s="3" t="s">
        <v>346</v>
      </c>
    </row>
    <row r="11" spans="1:3">
      <c r="A11" s="4" t="s">
        <v>350</v>
      </c>
      <c r="B11" s="5" t="n">
        <v>368484</v>
      </c>
      <c r="C11" s="5" t="n">
        <v>369220</v>
      </c>
    </row>
    <row r="12" spans="1:3">
      <c r="A12" s="4" t="s">
        <v>351</v>
      </c>
      <c r="B12" s="5" t="n">
        <v>-2514</v>
      </c>
      <c r="C12" s="5" t="n">
        <v>-2774</v>
      </c>
    </row>
    <row r="13" spans="1:3">
      <c r="A13" s="4" t="s">
        <v>352</v>
      </c>
      <c r="B13" s="5" t="n">
        <v>956</v>
      </c>
      <c r="C13" s="5" t="n">
        <v>1007</v>
      </c>
    </row>
    <row r="14" spans="1:3">
      <c r="A14" s="4" t="s">
        <v>353</v>
      </c>
    </row>
    <row r="15" spans="1:3">
      <c r="A15" s="3" t="s">
        <v>346</v>
      </c>
    </row>
    <row r="16" spans="1:3">
      <c r="A16" s="4" t="s">
        <v>350</v>
      </c>
      <c r="B16" s="5" t="n">
        <v>70085</v>
      </c>
      <c r="C16" s="5" t="n">
        <v>56206</v>
      </c>
    </row>
    <row r="17" spans="1:3">
      <c r="A17" s="4" t="s">
        <v>351</v>
      </c>
      <c r="B17" s="5" t="n">
        <v>-774</v>
      </c>
      <c r="C17" s="5" t="n">
        <v>-521</v>
      </c>
    </row>
    <row r="18" spans="1:3">
      <c r="A18" s="4" t="s">
        <v>77</v>
      </c>
      <c r="B18" s="5" t="n">
        <v>69311</v>
      </c>
    </row>
    <row r="19" spans="1:3">
      <c r="A19" s="4" t="s">
        <v>354</v>
      </c>
    </row>
    <row r="20" spans="1:3">
      <c r="A20" s="3" t="s">
        <v>346</v>
      </c>
    </row>
    <row r="21" spans="1:3">
      <c r="A21" s="4" t="s">
        <v>351</v>
      </c>
      <c r="B21" s="5" t="n">
        <v>-4232</v>
      </c>
      <c r="C21" s="5" t="n">
        <v>-4508</v>
      </c>
    </row>
    <row r="22" spans="1:3">
      <c r="A22" s="4" t="s">
        <v>355</v>
      </c>
    </row>
    <row r="23" spans="1:3">
      <c r="A23" s="3" t="s">
        <v>346</v>
      </c>
    </row>
    <row r="24" spans="1:3">
      <c r="A24" s="4" t="s">
        <v>351</v>
      </c>
      <c r="B24" s="7" t="n">
        <v>-31</v>
      </c>
      <c r="C24" s="7" t="n">
        <v>-1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2</v>
      </c>
      <c r="D1" s="2" t="s">
        <v>25</v>
      </c>
    </row>
    <row r="2" spans="1:4">
      <c r="A2" s="4" t="s">
        <v>358</v>
      </c>
    </row>
    <row r="3" spans="1:4">
      <c r="A3" s="3" t="s">
        <v>359</v>
      </c>
    </row>
    <row r="4" spans="1:4">
      <c r="A4" s="4" t="s">
        <v>360</v>
      </c>
      <c r="B4" s="4" t="s">
        <v>325</v>
      </c>
    </row>
    <row r="5" spans="1:4">
      <c r="A5" s="4" t="s">
        <v>361</v>
      </c>
    </row>
    <row r="6" spans="1:4">
      <c r="A6" s="3" t="s">
        <v>359</v>
      </c>
    </row>
    <row r="7" spans="1:4">
      <c r="A7" s="4" t="s">
        <v>362</v>
      </c>
      <c r="C7" s="5" t="n">
        <v>2014</v>
      </c>
    </row>
    <row r="8" spans="1:4">
      <c r="A8" s="4" t="s">
        <v>360</v>
      </c>
      <c r="C8" s="4" t="s">
        <v>363</v>
      </c>
      <c r="D8" s="4" t="s">
        <v>363</v>
      </c>
    </row>
    <row r="9" spans="1:4">
      <c r="A9" s="4" t="s">
        <v>364</v>
      </c>
    </row>
    <row r="10" spans="1:4">
      <c r="A10" s="3" t="s">
        <v>359</v>
      </c>
    </row>
    <row r="11" spans="1:4">
      <c r="A11" s="4" t="s">
        <v>362</v>
      </c>
      <c r="C11" s="5" t="n">
        <v>2014</v>
      </c>
    </row>
    <row r="12" spans="1:4">
      <c r="A12" s="4" t="s">
        <v>360</v>
      </c>
      <c r="C12" s="4" t="s">
        <v>317</v>
      </c>
      <c r="D12" s="4" t="s">
        <v>317</v>
      </c>
    </row>
    <row r="13" spans="1:4">
      <c r="A13" s="4" t="s">
        <v>365</v>
      </c>
    </row>
    <row r="14" spans="1:4">
      <c r="A14" s="3" t="s">
        <v>359</v>
      </c>
    </row>
    <row r="15" spans="1:4">
      <c r="A15" s="4" t="s">
        <v>362</v>
      </c>
      <c r="C15" s="5" t="n">
        <v>2014</v>
      </c>
    </row>
    <row r="16" spans="1:4">
      <c r="A16" s="4" t="s">
        <v>360</v>
      </c>
      <c r="C16" s="4" t="s">
        <v>317</v>
      </c>
      <c r="D16" s="4" t="s">
        <v>317</v>
      </c>
    </row>
    <row r="17" spans="1:4">
      <c r="A17" s="4" t="s">
        <v>366</v>
      </c>
    </row>
    <row r="18" spans="1:4">
      <c r="A18" s="3" t="s">
        <v>359</v>
      </c>
    </row>
    <row r="19" spans="1:4">
      <c r="A19" s="4" t="s">
        <v>362</v>
      </c>
      <c r="C19" s="5" t="n">
        <v>2014</v>
      </c>
    </row>
    <row r="20" spans="1:4">
      <c r="A20" s="4" t="s">
        <v>360</v>
      </c>
      <c r="C20" s="4" t="s">
        <v>317</v>
      </c>
      <c r="D20" s="4" t="s">
        <v>317</v>
      </c>
    </row>
    <row r="21" spans="1:4">
      <c r="A21" s="4" t="s">
        <v>367</v>
      </c>
    </row>
    <row r="22" spans="1:4">
      <c r="A22" s="3" t="s">
        <v>359</v>
      </c>
    </row>
    <row r="23" spans="1:4">
      <c r="A23" s="4" t="s">
        <v>362</v>
      </c>
      <c r="C23" s="5" t="n">
        <v>2015</v>
      </c>
    </row>
    <row r="24" spans="1:4">
      <c r="A24" s="4" t="s">
        <v>360</v>
      </c>
      <c r="C24" s="4" t="s">
        <v>317</v>
      </c>
      <c r="D24" s="4" t="s">
        <v>317</v>
      </c>
    </row>
    <row r="25" spans="1:4">
      <c r="A25" s="4" t="s">
        <v>368</v>
      </c>
    </row>
    <row r="26" spans="1:4">
      <c r="A26" s="3" t="s">
        <v>359</v>
      </c>
    </row>
    <row r="27" spans="1:4">
      <c r="A27" s="4" t="s">
        <v>362</v>
      </c>
      <c r="C27" s="5" t="n">
        <v>2015</v>
      </c>
    </row>
    <row r="28" spans="1:4">
      <c r="A28" s="4" t="s">
        <v>360</v>
      </c>
      <c r="C28" s="4" t="s">
        <v>317</v>
      </c>
      <c r="D28" s="4" t="s">
        <v>317</v>
      </c>
    </row>
    <row r="29" spans="1:4">
      <c r="A29" s="4" t="s">
        <v>369</v>
      </c>
    </row>
    <row r="30" spans="1:4">
      <c r="A30" s="3" t="s">
        <v>359</v>
      </c>
    </row>
    <row r="31" spans="1:4">
      <c r="A31" s="4" t="s">
        <v>362</v>
      </c>
      <c r="C31" s="5" t="n">
        <v>2014</v>
      </c>
    </row>
    <row r="32" spans="1:4">
      <c r="A32" s="4" t="s">
        <v>360</v>
      </c>
      <c r="C32" s="4" t="s">
        <v>317</v>
      </c>
      <c r="D32" s="4" t="s">
        <v>317</v>
      </c>
    </row>
    <row r="33" spans="1:4">
      <c r="A33" s="4" t="s">
        <v>370</v>
      </c>
    </row>
    <row r="34" spans="1:4">
      <c r="A34" s="3" t="s">
        <v>359</v>
      </c>
    </row>
    <row r="35" spans="1:4">
      <c r="A35" s="4" t="s">
        <v>362</v>
      </c>
      <c r="C35" s="5" t="n">
        <v>2015</v>
      </c>
    </row>
    <row r="36" spans="1:4">
      <c r="A36" s="4" t="s">
        <v>360</v>
      </c>
      <c r="C36" s="4" t="s">
        <v>317</v>
      </c>
      <c r="D36" s="4" t="s">
        <v>317</v>
      </c>
    </row>
    <row r="37" spans="1:4">
      <c r="A37" s="4" t="s">
        <v>371</v>
      </c>
    </row>
    <row r="38" spans="1:4">
      <c r="A38" s="3" t="s">
        <v>359</v>
      </c>
    </row>
    <row r="39" spans="1:4">
      <c r="A39" s="4" t="s">
        <v>362</v>
      </c>
      <c r="C39" s="5" t="n">
        <v>2017</v>
      </c>
    </row>
    <row r="40" spans="1:4">
      <c r="A40" s="4" t="s">
        <v>360</v>
      </c>
      <c r="C40" s="4" t="s">
        <v>325</v>
      </c>
    </row>
    <row r="41" spans="1:4">
      <c r="A41" s="4" t="s">
        <v>372</v>
      </c>
    </row>
    <row r="42" spans="1:4">
      <c r="A42" s="3" t="s">
        <v>359</v>
      </c>
    </row>
    <row r="43" spans="1:4">
      <c r="A43" s="4" t="s">
        <v>362</v>
      </c>
      <c r="C43" s="5" t="n">
        <v>2014</v>
      </c>
    </row>
    <row r="44" spans="1:4">
      <c r="A44" s="4" t="s">
        <v>360</v>
      </c>
      <c r="C44" s="4" t="s">
        <v>317</v>
      </c>
      <c r="D44" s="4" t="s">
        <v>317</v>
      </c>
    </row>
    <row r="45" spans="1:4">
      <c r="A45" s="4" t="s">
        <v>373</v>
      </c>
    </row>
    <row r="46" spans="1:4">
      <c r="A46" s="3" t="s">
        <v>359</v>
      </c>
    </row>
    <row r="47" spans="1:4">
      <c r="A47" s="4" t="s">
        <v>362</v>
      </c>
      <c r="C47" s="5" t="n">
        <v>2014</v>
      </c>
    </row>
    <row r="48" spans="1:4">
      <c r="A48" s="4" t="s">
        <v>360</v>
      </c>
      <c r="C48" s="4" t="s">
        <v>317</v>
      </c>
      <c r="D48" s="4" t="s">
        <v>317</v>
      </c>
    </row>
    <row r="49" spans="1:4">
      <c r="A49" s="4" t="s">
        <v>374</v>
      </c>
    </row>
    <row r="50" spans="1:4">
      <c r="A50" s="3" t="s">
        <v>359</v>
      </c>
    </row>
    <row r="51" spans="1:4">
      <c r="A51" s="4" t="s">
        <v>362</v>
      </c>
      <c r="C51" s="5" t="n">
        <v>2014</v>
      </c>
    </row>
    <row r="52" spans="1:4">
      <c r="A52" s="4" t="s">
        <v>360</v>
      </c>
      <c r="C52" s="4" t="s">
        <v>317</v>
      </c>
      <c r="D52" s="4" t="s">
        <v>317</v>
      </c>
    </row>
    <row r="53" spans="1:4">
      <c r="A53" s="4" t="s">
        <v>375</v>
      </c>
    </row>
    <row r="54" spans="1:4">
      <c r="A54" s="3" t="s">
        <v>359</v>
      </c>
    </row>
    <row r="55" spans="1:4">
      <c r="A55" s="4" t="s">
        <v>362</v>
      </c>
      <c r="C55" s="5" t="n">
        <v>2014</v>
      </c>
    </row>
    <row r="56" spans="1:4">
      <c r="A56" s="4" t="s">
        <v>360</v>
      </c>
      <c r="C56" s="4" t="s">
        <v>317</v>
      </c>
      <c r="D56" s="4" t="s">
        <v>317</v>
      </c>
    </row>
    <row r="57" spans="1:4">
      <c r="A57" s="4" t="s">
        <v>376</v>
      </c>
    </row>
    <row r="58" spans="1:4">
      <c r="A58" s="3" t="s">
        <v>359</v>
      </c>
    </row>
    <row r="59" spans="1:4">
      <c r="A59" s="4" t="s">
        <v>362</v>
      </c>
      <c r="C59" s="5" t="n">
        <v>2014</v>
      </c>
    </row>
    <row r="60" spans="1:4">
      <c r="A60" s="4" t="s">
        <v>360</v>
      </c>
      <c r="C60" s="4" t="s">
        <v>317</v>
      </c>
      <c r="D60" s="4" t="s">
        <v>317</v>
      </c>
    </row>
    <row r="61" spans="1:4">
      <c r="A61" s="4" t="s">
        <v>377</v>
      </c>
    </row>
    <row r="62" spans="1:4">
      <c r="A62" s="3" t="s">
        <v>359</v>
      </c>
    </row>
    <row r="63" spans="1:4">
      <c r="A63" s="4" t="s">
        <v>362</v>
      </c>
      <c r="C63" s="5" t="n">
        <v>2016</v>
      </c>
    </row>
    <row r="64" spans="1:4">
      <c r="A64" s="4" t="s">
        <v>360</v>
      </c>
      <c r="C64" s="4" t="s">
        <v>325</v>
      </c>
      <c r="D64" s="4" t="s">
        <v>325</v>
      </c>
    </row>
    <row r="65" spans="1:4">
      <c r="A65" s="4" t="s">
        <v>378</v>
      </c>
    </row>
    <row r="66" spans="1:4">
      <c r="A66" s="3" t="s">
        <v>359</v>
      </c>
    </row>
    <row r="67" spans="1:4">
      <c r="A67" s="4" t="s">
        <v>362</v>
      </c>
      <c r="C67" s="5" t="n">
        <v>2014</v>
      </c>
    </row>
    <row r="68" spans="1:4">
      <c r="A68" s="4" t="s">
        <v>360</v>
      </c>
      <c r="C68" s="4" t="s">
        <v>317</v>
      </c>
      <c r="D68" s="4" t="s">
        <v>317</v>
      </c>
    </row>
    <row r="69" spans="1:4">
      <c r="A69" s="4" t="s">
        <v>379</v>
      </c>
    </row>
    <row r="70" spans="1:4">
      <c r="A70" s="3" t="s">
        <v>359</v>
      </c>
    </row>
    <row r="71" spans="1:4">
      <c r="A71" s="4" t="s">
        <v>362</v>
      </c>
      <c r="C71" s="5" t="n">
        <v>2016</v>
      </c>
    </row>
    <row r="72" spans="1:4">
      <c r="A72" s="4" t="s">
        <v>360</v>
      </c>
      <c r="C72" s="4" t="s">
        <v>325</v>
      </c>
      <c r="D72" s="4" t="s">
        <v>325</v>
      </c>
    </row>
    <row r="73" spans="1:4">
      <c r="A73" s="4" t="s">
        <v>380</v>
      </c>
    </row>
    <row r="74" spans="1:4">
      <c r="A74" s="3" t="s">
        <v>359</v>
      </c>
    </row>
    <row r="75" spans="1:4">
      <c r="A75" s="4" t="s">
        <v>362</v>
      </c>
      <c r="C75" s="5" t="n">
        <v>2014</v>
      </c>
    </row>
    <row r="76" spans="1:4">
      <c r="A76" s="4" t="s">
        <v>360</v>
      </c>
      <c r="C76" s="4" t="s">
        <v>317</v>
      </c>
      <c r="D76" s="4" t="s">
        <v>317</v>
      </c>
    </row>
    <row r="77" spans="1:4">
      <c r="A77" s="4" t="s">
        <v>381</v>
      </c>
    </row>
    <row r="78" spans="1:4">
      <c r="A78" s="3" t="s">
        <v>359</v>
      </c>
    </row>
    <row r="79" spans="1:4">
      <c r="A79" s="4" t="s">
        <v>362</v>
      </c>
      <c r="C79" s="5" t="n">
        <v>2014</v>
      </c>
    </row>
    <row r="80" spans="1:4">
      <c r="A80" s="4" t="s">
        <v>360</v>
      </c>
      <c r="C80" s="4" t="s">
        <v>317</v>
      </c>
      <c r="D80" s="4" t="s">
        <v>317</v>
      </c>
    </row>
    <row r="81" spans="1:4">
      <c r="A81" s="4" t="s">
        <v>382</v>
      </c>
    </row>
    <row r="82" spans="1:4">
      <c r="A82" s="3" t="s">
        <v>359</v>
      </c>
    </row>
    <row r="83" spans="1:4">
      <c r="A83" s="4" t="s">
        <v>362</v>
      </c>
      <c r="C83" s="5" t="n">
        <v>2014</v>
      </c>
    </row>
    <row r="84" spans="1:4">
      <c r="A84" s="4" t="s">
        <v>360</v>
      </c>
      <c r="C84" s="4" t="s">
        <v>321</v>
      </c>
      <c r="D84" s="4" t="s">
        <v>321</v>
      </c>
    </row>
    <row r="85" spans="1:4">
      <c r="A85" s="4" t="s">
        <v>383</v>
      </c>
    </row>
    <row r="86" spans="1:4">
      <c r="A86" s="3" t="s">
        <v>359</v>
      </c>
    </row>
    <row r="87" spans="1:4">
      <c r="A87" s="4" t="s">
        <v>362</v>
      </c>
      <c r="C87" s="5" t="n">
        <v>2015</v>
      </c>
    </row>
    <row r="88" spans="1:4">
      <c r="A88" s="4" t="s">
        <v>360</v>
      </c>
      <c r="C88" s="4" t="s">
        <v>317</v>
      </c>
      <c r="D88" s="4" t="s">
        <v>317</v>
      </c>
    </row>
    <row r="89" spans="1:4">
      <c r="A89" s="4" t="s">
        <v>384</v>
      </c>
    </row>
    <row r="90" spans="1:4">
      <c r="A90" s="3" t="s">
        <v>359</v>
      </c>
    </row>
    <row r="91" spans="1:4">
      <c r="A91" s="4" t="s">
        <v>362</v>
      </c>
      <c r="C91" s="5" t="n">
        <v>2015</v>
      </c>
    </row>
    <row r="92" spans="1:4">
      <c r="A92" s="4" t="s">
        <v>360</v>
      </c>
      <c r="C92" s="4" t="s">
        <v>317</v>
      </c>
      <c r="D92" s="4" t="s">
        <v>317</v>
      </c>
    </row>
    <row r="93" spans="1:4">
      <c r="A93" s="4" t="s">
        <v>385</v>
      </c>
    </row>
    <row r="94" spans="1:4">
      <c r="A94" s="3" t="s">
        <v>359</v>
      </c>
    </row>
    <row r="95" spans="1:4">
      <c r="A95" s="4" t="s">
        <v>362</v>
      </c>
      <c r="C95" s="5" t="n">
        <v>2015</v>
      </c>
    </row>
    <row r="96" spans="1:4">
      <c r="A96" s="4" t="s">
        <v>360</v>
      </c>
      <c r="C96" s="4" t="s">
        <v>317</v>
      </c>
      <c r="D96" s="4" t="s">
        <v>317</v>
      </c>
    </row>
    <row r="97" spans="1:4">
      <c r="A97" s="4" t="s">
        <v>386</v>
      </c>
    </row>
    <row r="98" spans="1:4">
      <c r="A98" s="3" t="s">
        <v>359</v>
      </c>
    </row>
    <row r="99" spans="1:4">
      <c r="A99" s="4" t="s">
        <v>362</v>
      </c>
      <c r="C99" s="5" t="n">
        <v>2015</v>
      </c>
    </row>
    <row r="100" spans="1:4">
      <c r="A100" s="4" t="s">
        <v>360</v>
      </c>
      <c r="C100" s="4" t="s">
        <v>317</v>
      </c>
      <c r="D100" s="4" t="s">
        <v>317</v>
      </c>
    </row>
    <row r="101" spans="1:4">
      <c r="A101" s="4" t="s">
        <v>387</v>
      </c>
    </row>
    <row r="102" spans="1:4">
      <c r="A102" s="3" t="s">
        <v>359</v>
      </c>
    </row>
    <row r="103" spans="1:4">
      <c r="A103" s="4" t="s">
        <v>362</v>
      </c>
      <c r="C103" s="5" t="n">
        <v>2013</v>
      </c>
    </row>
    <row r="104" spans="1:4">
      <c r="A104" s="4" t="s">
        <v>388</v>
      </c>
      <c r="C104" s="4" t="s">
        <v>325</v>
      </c>
      <c r="D104" s="4" t="s">
        <v>325</v>
      </c>
    </row>
    <row r="105" spans="1:4">
      <c r="A105" s="4" t="s">
        <v>389</v>
      </c>
    </row>
    <row r="106" spans="1:4">
      <c r="A106" s="3" t="s">
        <v>359</v>
      </c>
    </row>
    <row r="107" spans="1:4">
      <c r="A107" s="4" t="s">
        <v>362</v>
      </c>
      <c r="C107" s="5" t="n">
        <v>2014</v>
      </c>
    </row>
    <row r="108" spans="1:4">
      <c r="A108" s="4" t="s">
        <v>388</v>
      </c>
      <c r="C108" s="4" t="s">
        <v>317</v>
      </c>
      <c r="D108" s="4" t="s">
        <v>317</v>
      </c>
    </row>
    <row r="109" spans="1:4">
      <c r="A109" s="4" t="s">
        <v>390</v>
      </c>
    </row>
    <row r="110" spans="1:4">
      <c r="A110" s="3" t="s">
        <v>359</v>
      </c>
    </row>
    <row r="111" spans="1:4">
      <c r="A111" s="4" t="s">
        <v>362</v>
      </c>
      <c r="C111" s="5" t="n">
        <v>2014</v>
      </c>
    </row>
    <row r="112" spans="1:4">
      <c r="A112" s="4" t="s">
        <v>388</v>
      </c>
      <c r="C112" s="4" t="s">
        <v>317</v>
      </c>
      <c r="D112" s="4" t="s">
        <v>317</v>
      </c>
    </row>
    <row r="113" spans="1:4">
      <c r="A113" s="4" t="s">
        <v>391</v>
      </c>
    </row>
    <row r="114" spans="1:4">
      <c r="A114" s="3" t="s">
        <v>359</v>
      </c>
    </row>
    <row r="115" spans="1:4">
      <c r="A115" s="4" t="s">
        <v>362</v>
      </c>
      <c r="C115" s="5" t="n">
        <v>2014</v>
      </c>
    </row>
    <row r="116" spans="1:4">
      <c r="A116" s="4" t="s">
        <v>388</v>
      </c>
      <c r="C116" s="4" t="s">
        <v>317</v>
      </c>
      <c r="D116" s="4" t="s">
        <v>317</v>
      </c>
    </row>
    <row r="117" spans="1:4">
      <c r="A117" s="4" t="s">
        <v>392</v>
      </c>
    </row>
    <row r="118" spans="1:4">
      <c r="A118" s="3" t="s">
        <v>359</v>
      </c>
    </row>
    <row r="119" spans="1:4">
      <c r="A119" s="4" t="s">
        <v>362</v>
      </c>
      <c r="C119" s="5" t="n">
        <v>2014</v>
      </c>
    </row>
    <row r="120" spans="1:4">
      <c r="A120" s="4" t="s">
        <v>388</v>
      </c>
      <c r="C120" s="4" t="s">
        <v>317</v>
      </c>
      <c r="D120" s="4" t="s">
        <v>317</v>
      </c>
    </row>
    <row r="121" spans="1:4">
      <c r="A121" s="4" t="s">
        <v>393</v>
      </c>
    </row>
    <row r="122" spans="1:4">
      <c r="A122" s="3" t="s">
        <v>359</v>
      </c>
    </row>
    <row r="123" spans="1:4">
      <c r="A123" s="4" t="s">
        <v>362</v>
      </c>
      <c r="C123" s="5" t="n">
        <v>2014</v>
      </c>
    </row>
    <row r="124" spans="1:4">
      <c r="A124" s="4" t="s">
        <v>388</v>
      </c>
      <c r="C124" s="4" t="s">
        <v>317</v>
      </c>
      <c r="D124" s="4" t="s">
        <v>317</v>
      </c>
    </row>
    <row r="125" spans="1:4">
      <c r="A125" s="4" t="s">
        <v>394</v>
      </c>
    </row>
    <row r="126" spans="1:4">
      <c r="A126" s="3" t="s">
        <v>359</v>
      </c>
    </row>
    <row r="127" spans="1:4">
      <c r="A127" s="4" t="s">
        <v>362</v>
      </c>
      <c r="C127" s="5" t="n">
        <v>2014</v>
      </c>
    </row>
    <row r="128" spans="1:4">
      <c r="A128" s="4" t="s">
        <v>388</v>
      </c>
      <c r="C128" s="4" t="s">
        <v>317</v>
      </c>
      <c r="D128" s="4" t="s">
        <v>317</v>
      </c>
    </row>
    <row r="129" spans="1:4">
      <c r="A129" s="4" t="s">
        <v>395</v>
      </c>
    </row>
    <row r="130" spans="1:4">
      <c r="A130" s="3" t="s">
        <v>359</v>
      </c>
    </row>
    <row r="131" spans="1:4">
      <c r="A131" s="4" t="s">
        <v>362</v>
      </c>
      <c r="C131" s="5" t="n">
        <v>2014</v>
      </c>
    </row>
    <row r="132" spans="1:4">
      <c r="A132" s="4" t="s">
        <v>388</v>
      </c>
      <c r="C132" s="4" t="s">
        <v>317</v>
      </c>
      <c r="D132" s="4" t="s">
        <v>317</v>
      </c>
    </row>
    <row r="133" spans="1:4">
      <c r="A133" s="4" t="s">
        <v>396</v>
      </c>
    </row>
    <row r="134" spans="1:4">
      <c r="A134" s="3" t="s">
        <v>359</v>
      </c>
    </row>
    <row r="135" spans="1:4">
      <c r="A135" s="4" t="s">
        <v>362</v>
      </c>
      <c r="C135" s="5" t="n">
        <v>2014</v>
      </c>
    </row>
    <row r="136" spans="1:4">
      <c r="A136" s="4" t="s">
        <v>388</v>
      </c>
      <c r="C136" s="4" t="s">
        <v>317</v>
      </c>
      <c r="D136" s="4" t="s">
        <v>317</v>
      </c>
    </row>
    <row r="137" spans="1:4">
      <c r="A137" s="4" t="s">
        <v>397</v>
      </c>
    </row>
    <row r="138" spans="1:4">
      <c r="A138" s="3" t="s">
        <v>359</v>
      </c>
    </row>
    <row r="139" spans="1:4">
      <c r="A139" s="4" t="s">
        <v>362</v>
      </c>
      <c r="C139" s="5" t="n">
        <v>2014</v>
      </c>
    </row>
    <row r="140" spans="1:4">
      <c r="A140" s="4" t="s">
        <v>388</v>
      </c>
      <c r="C140" s="4" t="s">
        <v>317</v>
      </c>
      <c r="D140" s="4" t="s">
        <v>317</v>
      </c>
    </row>
    <row r="141" spans="1:4">
      <c r="A141" s="4" t="s">
        <v>398</v>
      </c>
    </row>
    <row r="142" spans="1:4">
      <c r="A142" s="3" t="s">
        <v>359</v>
      </c>
    </row>
    <row r="143" spans="1:4">
      <c r="A143" s="4" t="s">
        <v>362</v>
      </c>
      <c r="C143" s="5" t="n">
        <v>2014</v>
      </c>
    </row>
    <row r="144" spans="1:4">
      <c r="A144" s="4" t="s">
        <v>388</v>
      </c>
      <c r="C144" s="4" t="s">
        <v>317</v>
      </c>
      <c r="D144" s="4" t="s">
        <v>317</v>
      </c>
    </row>
    <row r="145" spans="1:4">
      <c r="A145" s="4" t="s">
        <v>399</v>
      </c>
    </row>
    <row r="146" spans="1:4">
      <c r="A146" s="3" t="s">
        <v>359</v>
      </c>
    </row>
    <row r="147" spans="1:4">
      <c r="A147" s="4" t="s">
        <v>362</v>
      </c>
      <c r="C147" s="5" t="n">
        <v>2015</v>
      </c>
    </row>
    <row r="148" spans="1:4">
      <c r="A148" s="4" t="s">
        <v>388</v>
      </c>
      <c r="C148" s="4" t="s">
        <v>323</v>
      </c>
      <c r="D148" s="4" t="s">
        <v>323</v>
      </c>
    </row>
    <row r="149" spans="1:4">
      <c r="A149" s="4" t="s">
        <v>400</v>
      </c>
    </row>
    <row r="150" spans="1:4">
      <c r="A150" s="3" t="s">
        <v>359</v>
      </c>
    </row>
    <row r="151" spans="1:4">
      <c r="A151" s="4" t="s">
        <v>362</v>
      </c>
      <c r="C151" s="5" t="n">
        <v>2015</v>
      </c>
    </row>
    <row r="152" spans="1:4">
      <c r="A152" s="4" t="s">
        <v>388</v>
      </c>
      <c r="C152" s="4" t="s">
        <v>323</v>
      </c>
      <c r="D152" s="4" t="s">
        <v>323</v>
      </c>
    </row>
    <row r="153" spans="1:4">
      <c r="A153" s="4" t="s">
        <v>401</v>
      </c>
    </row>
    <row r="154" spans="1:4">
      <c r="A154" s="3" t="s">
        <v>359</v>
      </c>
    </row>
    <row r="155" spans="1:4">
      <c r="A155" s="4" t="s">
        <v>362</v>
      </c>
      <c r="C155" s="5" t="n">
        <v>2015</v>
      </c>
    </row>
    <row r="156" spans="1:4">
      <c r="A156" s="4" t="s">
        <v>388</v>
      </c>
      <c r="C156" s="4" t="s">
        <v>323</v>
      </c>
      <c r="D156" s="4" t="s">
        <v>323</v>
      </c>
    </row>
    <row r="157" spans="1:4">
      <c r="A157" s="4" t="s">
        <v>402</v>
      </c>
    </row>
    <row r="158" spans="1:4">
      <c r="A158" s="3" t="s">
        <v>359</v>
      </c>
    </row>
    <row r="159" spans="1:4">
      <c r="A159" s="4" t="s">
        <v>362</v>
      </c>
      <c r="C159" s="5" t="n">
        <v>2016</v>
      </c>
    </row>
    <row r="160" spans="1:4">
      <c r="A160" s="4" t="s">
        <v>388</v>
      </c>
      <c r="C160" s="4" t="s">
        <v>403</v>
      </c>
      <c r="D160" s="4" t="s">
        <v>403</v>
      </c>
    </row>
    <row r="161" spans="1:4">
      <c r="A161" s="4" t="s">
        <v>404</v>
      </c>
    </row>
    <row r="162" spans="1:4">
      <c r="A162" s="3" t="s">
        <v>359</v>
      </c>
    </row>
    <row r="163" spans="1:4">
      <c r="A163" s="4" t="s">
        <v>362</v>
      </c>
      <c r="C163" s="5" t="n">
        <v>2016</v>
      </c>
    </row>
    <row r="164" spans="1:4">
      <c r="A164" s="4" t="s">
        <v>388</v>
      </c>
      <c r="C164" s="4" t="s">
        <v>405</v>
      </c>
      <c r="D164" s="4" t="s">
        <v>4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25</v>
      </c>
      <c r="D1" s="2" t="s">
        <v>94</v>
      </c>
      <c r="E1" s="2" t="s">
        <v>407</v>
      </c>
    </row>
    <row r="2" spans="1:5">
      <c r="A2" s="3" t="s">
        <v>408</v>
      </c>
    </row>
    <row r="3" spans="1:5">
      <c r="A3" s="4" t="s">
        <v>73</v>
      </c>
      <c r="B3" s="7" t="n">
        <v>27741</v>
      </c>
      <c r="C3" s="7" t="n">
        <v>22705</v>
      </c>
      <c r="D3" s="7" t="n">
        <v>17366</v>
      </c>
    </row>
    <row r="4" spans="1:5">
      <c r="A4" s="4" t="s">
        <v>74</v>
      </c>
      <c r="B4" s="5" t="n">
        <v>26001</v>
      </c>
      <c r="C4" s="5" t="n">
        <v>32556</v>
      </c>
      <c r="D4" s="5" t="n">
        <v>37607</v>
      </c>
    </row>
    <row r="5" spans="1:5">
      <c r="A5" s="4" t="s">
        <v>409</v>
      </c>
      <c r="B5" s="7" t="n">
        <v>53742</v>
      </c>
      <c r="C5" s="7" t="n">
        <v>55261</v>
      </c>
      <c r="D5" s="7" t="n">
        <v>54973</v>
      </c>
      <c r="E5" s="7" t="n">
        <v>630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2"/>
  </cols>
  <sheetData>
    <row r="1" spans="1:2">
      <c r="A1" s="1" t="s">
        <v>410</v>
      </c>
      <c r="B1" s="2" t="s">
        <v>411</v>
      </c>
    </row>
    <row r="2" spans="1:2">
      <c r="A2" s="3" t="s">
        <v>252</v>
      </c>
    </row>
    <row r="3" spans="1:2">
      <c r="A3" s="4" t="s">
        <v>412</v>
      </c>
      <c r="B3" s="5" t="n">
        <v>40</v>
      </c>
    </row>
    <row r="4" spans="1:2">
      <c r="A4" s="4" t="s">
        <v>251</v>
      </c>
    </row>
    <row r="5" spans="1:2">
      <c r="A5" s="3" t="s">
        <v>252</v>
      </c>
    </row>
    <row r="6" spans="1:2">
      <c r="A6" s="4" t="s">
        <v>412</v>
      </c>
      <c r="B6" s="5" t="n">
        <v>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4"/>
  </cols>
  <sheetData>
    <row r="1" spans="1:4">
      <c r="A1" s="1" t="s">
        <v>413</v>
      </c>
      <c r="C1" s="2" t="s">
        <v>1</v>
      </c>
    </row>
    <row r="2" spans="1:4">
      <c r="C2" s="2" t="s">
        <v>414</v>
      </c>
      <c r="D2" s="2" t="s">
        <v>25</v>
      </c>
    </row>
    <row r="3" spans="1:4">
      <c r="A3" s="3" t="s">
        <v>289</v>
      </c>
    </row>
    <row r="4" spans="1:4">
      <c r="A4" s="4" t="s">
        <v>415</v>
      </c>
      <c r="C4" s="5" t="n">
        <v>11396</v>
      </c>
    </row>
    <row r="5" spans="1:4">
      <c r="A5" s="4" t="s">
        <v>416</v>
      </c>
      <c r="C5" s="5" t="n">
        <v>13225</v>
      </c>
    </row>
    <row r="6" spans="1:4">
      <c r="A6" s="4" t="s">
        <v>417</v>
      </c>
    </row>
    <row r="7" spans="1:4">
      <c r="A7" s="3" t="s">
        <v>289</v>
      </c>
    </row>
    <row r="8" spans="1:4">
      <c r="A8" s="4" t="s">
        <v>415</v>
      </c>
      <c r="B8" s="4" t="s">
        <v>418</v>
      </c>
      <c r="C8" s="5" t="n">
        <v>183</v>
      </c>
    </row>
    <row r="9" spans="1:4">
      <c r="A9" s="4" t="s">
        <v>416</v>
      </c>
      <c r="B9" s="4" t="s">
        <v>418</v>
      </c>
      <c r="C9" s="5" t="n">
        <v>314</v>
      </c>
    </row>
    <row r="10" spans="1:4">
      <c r="A10" s="4" t="s">
        <v>419</v>
      </c>
      <c r="B10" s="4" t="s">
        <v>418</v>
      </c>
      <c r="C10" s="4" t="s">
        <v>420</v>
      </c>
    </row>
    <row r="11" spans="1:4">
      <c r="A11" s="4" t="s">
        <v>421</v>
      </c>
      <c r="B11" s="4" t="s">
        <v>422</v>
      </c>
      <c r="C11" s="5" t="n">
        <v>613</v>
      </c>
    </row>
    <row r="12" spans="1:4">
      <c r="A12" s="4" t="s">
        <v>423</v>
      </c>
      <c r="B12" s="4" t="s">
        <v>424</v>
      </c>
      <c r="C12" s="4" t="s">
        <v>425</v>
      </c>
      <c r="D12" s="4" t="s">
        <v>426</v>
      </c>
    </row>
    <row r="13" spans="1:4">
      <c r="A13" s="4" t="s">
        <v>427</v>
      </c>
    </row>
    <row r="14" spans="1:4">
      <c r="A14" s="3" t="s">
        <v>289</v>
      </c>
    </row>
    <row r="15" spans="1:4">
      <c r="A15" s="4" t="s">
        <v>415</v>
      </c>
      <c r="C15" s="5" t="n">
        <v>155</v>
      </c>
    </row>
    <row r="16" spans="1:4">
      <c r="A16" s="4" t="s">
        <v>416</v>
      </c>
      <c r="C16" s="5" t="n">
        <v>210</v>
      </c>
    </row>
    <row r="17" spans="1:4">
      <c r="A17" s="4" t="s">
        <v>419</v>
      </c>
      <c r="C17" s="4" t="s">
        <v>428</v>
      </c>
    </row>
    <row r="18" spans="1:4">
      <c r="A18" s="4" t="s">
        <v>421</v>
      </c>
      <c r="B18" s="4" t="s">
        <v>429</v>
      </c>
      <c r="C18" s="5" t="n">
        <v>826</v>
      </c>
    </row>
    <row r="19" spans="1:4">
      <c r="A19" s="4" t="s">
        <v>423</v>
      </c>
      <c r="B19" s="4" t="s">
        <v>430</v>
      </c>
      <c r="C19" s="4" t="s">
        <v>431</v>
      </c>
      <c r="D19" s="4" t="s">
        <v>432</v>
      </c>
    </row>
    <row r="20" spans="1:4">
      <c r="A20" s="4" t="s">
        <v>433</v>
      </c>
    </row>
    <row r="21" spans="1:4">
      <c r="A21" s="3" t="s">
        <v>289</v>
      </c>
    </row>
    <row r="22" spans="1:4">
      <c r="A22" s="4" t="s">
        <v>415</v>
      </c>
      <c r="C22" s="5" t="n">
        <v>198</v>
      </c>
    </row>
    <row r="23" spans="1:4">
      <c r="A23" s="4" t="s">
        <v>416</v>
      </c>
      <c r="C23" s="5" t="n">
        <v>196</v>
      </c>
    </row>
    <row r="24" spans="1:4">
      <c r="A24" s="4" t="s">
        <v>419</v>
      </c>
      <c r="C24" s="4" t="s">
        <v>428</v>
      </c>
    </row>
    <row r="25" spans="1:4">
      <c r="A25" s="4" t="s">
        <v>421</v>
      </c>
      <c r="B25" s="4" t="s">
        <v>429</v>
      </c>
      <c r="C25" s="5" t="n">
        <v>1015</v>
      </c>
    </row>
    <row r="26" spans="1:4">
      <c r="A26" s="4" t="s">
        <v>423</v>
      </c>
      <c r="B26" s="4" t="s">
        <v>430</v>
      </c>
      <c r="C26" s="4" t="s">
        <v>434</v>
      </c>
      <c r="D26" s="4" t="s">
        <v>435</v>
      </c>
    </row>
    <row r="27" spans="1:4">
      <c r="A27" s="4" t="s">
        <v>436</v>
      </c>
    </row>
    <row r="28" spans="1:4">
      <c r="A28" s="3" t="s">
        <v>289</v>
      </c>
    </row>
    <row r="29" spans="1:4">
      <c r="A29" s="4" t="s">
        <v>415</v>
      </c>
      <c r="C29" s="5" t="n">
        <v>396</v>
      </c>
    </row>
    <row r="30" spans="1:4">
      <c r="A30" s="4" t="s">
        <v>416</v>
      </c>
      <c r="C30" s="5" t="n">
        <v>447</v>
      </c>
    </row>
    <row r="31" spans="1:4">
      <c r="A31" s="4" t="s">
        <v>419</v>
      </c>
      <c r="C31" s="4" t="s">
        <v>428</v>
      </c>
    </row>
    <row r="32" spans="1:4">
      <c r="A32" s="4" t="s">
        <v>421</v>
      </c>
      <c r="B32" s="4" t="s">
        <v>429</v>
      </c>
      <c r="C32" s="5" t="n">
        <v>850</v>
      </c>
    </row>
    <row r="33" spans="1:4">
      <c r="A33" s="4" t="s">
        <v>423</v>
      </c>
      <c r="B33" s="4" t="s">
        <v>430</v>
      </c>
      <c r="C33" s="4" t="s">
        <v>431</v>
      </c>
      <c r="D33" s="4" t="s">
        <v>437</v>
      </c>
    </row>
    <row r="34" spans="1:4">
      <c r="A34" s="4" t="s">
        <v>438</v>
      </c>
    </row>
    <row r="35" spans="1:4">
      <c r="A35" s="3" t="s">
        <v>289</v>
      </c>
    </row>
    <row r="36" spans="1:4">
      <c r="A36" s="4" t="s">
        <v>415</v>
      </c>
      <c r="C36" s="5" t="n">
        <v>526</v>
      </c>
    </row>
    <row r="37" spans="1:4">
      <c r="A37" s="4" t="s">
        <v>416</v>
      </c>
      <c r="C37" s="5" t="n">
        <v>642</v>
      </c>
    </row>
    <row r="38" spans="1:4">
      <c r="A38" s="4" t="s">
        <v>419</v>
      </c>
      <c r="C38" s="4" t="s">
        <v>428</v>
      </c>
    </row>
    <row r="39" spans="1:4">
      <c r="A39" s="4" t="s">
        <v>421</v>
      </c>
      <c r="B39" s="4" t="s">
        <v>429</v>
      </c>
      <c r="C39" s="5" t="n">
        <v>762</v>
      </c>
    </row>
    <row r="40" spans="1:4">
      <c r="A40" s="4" t="s">
        <v>423</v>
      </c>
      <c r="B40" s="4" t="s">
        <v>430</v>
      </c>
      <c r="C40" s="4" t="s">
        <v>439</v>
      </c>
      <c r="D40" s="4" t="s">
        <v>440</v>
      </c>
    </row>
    <row r="41" spans="1:4">
      <c r="A41" s="4" t="s">
        <v>441</v>
      </c>
    </row>
    <row r="42" spans="1:4">
      <c r="A42" s="3" t="s">
        <v>289</v>
      </c>
    </row>
    <row r="43" spans="1:4">
      <c r="A43" s="4" t="s">
        <v>415</v>
      </c>
      <c r="C43" s="5" t="n">
        <v>221</v>
      </c>
    </row>
    <row r="44" spans="1:4">
      <c r="A44" s="4" t="s">
        <v>416</v>
      </c>
      <c r="C44" s="5" t="n">
        <v>304</v>
      </c>
    </row>
    <row r="45" spans="1:4">
      <c r="A45" s="4" t="s">
        <v>419</v>
      </c>
      <c r="C45" s="4" t="s">
        <v>428</v>
      </c>
    </row>
    <row r="46" spans="1:4">
      <c r="A46" s="4" t="s">
        <v>421</v>
      </c>
      <c r="B46" s="4" t="s">
        <v>429</v>
      </c>
      <c r="C46" s="5" t="n">
        <v>810</v>
      </c>
    </row>
    <row r="47" spans="1:4">
      <c r="A47" s="4" t="s">
        <v>423</v>
      </c>
      <c r="B47" s="4" t="s">
        <v>430</v>
      </c>
      <c r="C47" s="4" t="s">
        <v>442</v>
      </c>
      <c r="D47" s="4" t="s">
        <v>443</v>
      </c>
    </row>
    <row r="48" spans="1:4">
      <c r="A48" s="4" t="s">
        <v>444</v>
      </c>
    </row>
    <row r="49" spans="1:4">
      <c r="A49" s="3" t="s">
        <v>289</v>
      </c>
    </row>
    <row r="50" spans="1:4">
      <c r="A50" s="4" t="s">
        <v>415</v>
      </c>
      <c r="B50" s="4" t="s">
        <v>418</v>
      </c>
      <c r="C50" s="5" t="n">
        <v>115</v>
      </c>
    </row>
    <row r="51" spans="1:4">
      <c r="A51" s="4" t="s">
        <v>416</v>
      </c>
      <c r="B51" s="4" t="s">
        <v>418</v>
      </c>
      <c r="C51" s="5" t="n">
        <v>192</v>
      </c>
    </row>
    <row r="52" spans="1:4">
      <c r="A52" s="4" t="s">
        <v>419</v>
      </c>
      <c r="B52" s="4" t="s">
        <v>418</v>
      </c>
      <c r="C52" s="4" t="s">
        <v>428</v>
      </c>
    </row>
    <row r="53" spans="1:4">
      <c r="A53" s="4" t="s">
        <v>421</v>
      </c>
      <c r="B53" s="4" t="s">
        <v>422</v>
      </c>
      <c r="C53" s="5" t="n">
        <v>704</v>
      </c>
    </row>
    <row r="54" spans="1:4">
      <c r="A54" s="4" t="s">
        <v>423</v>
      </c>
      <c r="B54" s="4" t="s">
        <v>424</v>
      </c>
      <c r="C54" s="4" t="s">
        <v>445</v>
      </c>
      <c r="D54" s="4" t="s">
        <v>445</v>
      </c>
    </row>
    <row r="55" spans="1:4">
      <c r="A55" s="4" t="s">
        <v>446</v>
      </c>
    </row>
    <row r="56" spans="1:4">
      <c r="A56" s="3" t="s">
        <v>289</v>
      </c>
    </row>
    <row r="57" spans="1:4">
      <c r="A57" s="4" t="s">
        <v>415</v>
      </c>
      <c r="B57" s="4" t="s">
        <v>418</v>
      </c>
      <c r="C57" s="5" t="n">
        <v>267</v>
      </c>
    </row>
    <row r="58" spans="1:4">
      <c r="A58" s="4" t="s">
        <v>416</v>
      </c>
      <c r="B58" s="4" t="s">
        <v>418</v>
      </c>
      <c r="C58" s="5" t="n">
        <v>290</v>
      </c>
    </row>
    <row r="59" spans="1:4">
      <c r="A59" s="4" t="s">
        <v>419</v>
      </c>
      <c r="B59" s="4" t="s">
        <v>418</v>
      </c>
      <c r="C59" s="4" t="s">
        <v>447</v>
      </c>
    </row>
    <row r="60" spans="1:4">
      <c r="A60" s="4" t="s">
        <v>421</v>
      </c>
      <c r="B60" s="4" t="s">
        <v>422</v>
      </c>
      <c r="C60" s="5" t="n">
        <v>979</v>
      </c>
    </row>
    <row r="61" spans="1:4">
      <c r="A61" s="4" t="s">
        <v>423</v>
      </c>
      <c r="B61" s="4" t="s">
        <v>424</v>
      </c>
      <c r="C61" s="4" t="s">
        <v>431</v>
      </c>
      <c r="D61" s="4" t="s">
        <v>448</v>
      </c>
    </row>
    <row r="62" spans="1:4">
      <c r="A62" s="4" t="s">
        <v>449</v>
      </c>
    </row>
    <row r="63" spans="1:4">
      <c r="A63" s="3" t="s">
        <v>289</v>
      </c>
    </row>
    <row r="64" spans="1:4">
      <c r="A64" s="4" t="s">
        <v>415</v>
      </c>
      <c r="C64" s="5" t="n">
        <v>727</v>
      </c>
    </row>
    <row r="65" spans="1:4">
      <c r="A65" s="4" t="s">
        <v>416</v>
      </c>
      <c r="C65" s="5" t="n">
        <v>760</v>
      </c>
    </row>
    <row r="66" spans="1:4">
      <c r="A66" s="4" t="s">
        <v>419</v>
      </c>
      <c r="C66" s="4" t="s">
        <v>450</v>
      </c>
    </row>
    <row r="67" spans="1:4">
      <c r="A67" s="4" t="s">
        <v>421</v>
      </c>
      <c r="B67" s="4" t="s">
        <v>429</v>
      </c>
      <c r="C67" s="5" t="n">
        <v>903</v>
      </c>
    </row>
    <row r="68" spans="1:4">
      <c r="A68" s="4" t="s">
        <v>423</v>
      </c>
      <c r="B68" s="4" t="s">
        <v>430</v>
      </c>
      <c r="C68" s="4" t="s">
        <v>451</v>
      </c>
      <c r="D68" s="4" t="s">
        <v>452</v>
      </c>
    </row>
    <row r="69" spans="1:4">
      <c r="A69" s="4" t="s">
        <v>453</v>
      </c>
    </row>
    <row r="70" spans="1:4">
      <c r="A70" s="3" t="s">
        <v>289</v>
      </c>
    </row>
    <row r="71" spans="1:4">
      <c r="A71" s="4" t="s">
        <v>415</v>
      </c>
      <c r="C71" s="5" t="n">
        <v>272</v>
      </c>
    </row>
    <row r="72" spans="1:4">
      <c r="A72" s="4" t="s">
        <v>416</v>
      </c>
      <c r="C72" s="5" t="n">
        <v>300</v>
      </c>
    </row>
    <row r="73" spans="1:4">
      <c r="A73" s="4" t="s">
        <v>419</v>
      </c>
      <c r="C73" s="4" t="s">
        <v>454</v>
      </c>
    </row>
    <row r="74" spans="1:4">
      <c r="A74" s="4" t="s">
        <v>421</v>
      </c>
      <c r="B74" s="4" t="s">
        <v>429</v>
      </c>
      <c r="C74" s="5" t="n">
        <v>902</v>
      </c>
    </row>
    <row r="75" spans="1:4">
      <c r="A75" s="4" t="s">
        <v>423</v>
      </c>
      <c r="B75" s="4" t="s">
        <v>430</v>
      </c>
      <c r="C75" s="4" t="s">
        <v>455</v>
      </c>
      <c r="D75" s="4" t="s">
        <v>455</v>
      </c>
    </row>
    <row r="76" spans="1:4">
      <c r="A76" s="4" t="s">
        <v>456</v>
      </c>
    </row>
    <row r="77" spans="1:4">
      <c r="A77" s="3" t="s">
        <v>289</v>
      </c>
    </row>
    <row r="78" spans="1:4">
      <c r="A78" s="4" t="s">
        <v>415</v>
      </c>
      <c r="C78" s="5" t="n">
        <v>229</v>
      </c>
    </row>
    <row r="79" spans="1:4">
      <c r="A79" s="4" t="s">
        <v>416</v>
      </c>
      <c r="C79" s="5" t="n">
        <v>244</v>
      </c>
    </row>
    <row r="80" spans="1:4">
      <c r="A80" s="4" t="s">
        <v>419</v>
      </c>
      <c r="C80" s="4" t="s">
        <v>454</v>
      </c>
    </row>
    <row r="81" spans="1:4">
      <c r="A81" s="4" t="s">
        <v>421</v>
      </c>
      <c r="B81" s="4" t="s">
        <v>429</v>
      </c>
      <c r="C81" s="5" t="n">
        <v>871</v>
      </c>
    </row>
    <row r="82" spans="1:4">
      <c r="A82" s="4" t="s">
        <v>423</v>
      </c>
      <c r="B82" s="4" t="s">
        <v>430</v>
      </c>
      <c r="C82" s="4" t="s">
        <v>457</v>
      </c>
      <c r="D82" s="4" t="s">
        <v>442</v>
      </c>
    </row>
    <row r="83" spans="1:4">
      <c r="A83" s="4" t="s">
        <v>458</v>
      </c>
    </row>
    <row r="84" spans="1:4">
      <c r="A84" s="3" t="s">
        <v>289</v>
      </c>
    </row>
    <row r="85" spans="1:4">
      <c r="A85" s="4" t="s">
        <v>415</v>
      </c>
      <c r="C85" s="5" t="n">
        <v>247</v>
      </c>
    </row>
    <row r="86" spans="1:4">
      <c r="A86" s="4" t="s">
        <v>416</v>
      </c>
      <c r="C86" s="5" t="n">
        <v>220</v>
      </c>
    </row>
    <row r="87" spans="1:4">
      <c r="A87" s="4" t="s">
        <v>419</v>
      </c>
      <c r="C87" s="4" t="s">
        <v>454</v>
      </c>
    </row>
    <row r="88" spans="1:4">
      <c r="A88" s="4" t="s">
        <v>421</v>
      </c>
      <c r="B88" s="4" t="s">
        <v>429</v>
      </c>
      <c r="C88" s="5" t="n">
        <v>930</v>
      </c>
    </row>
    <row r="89" spans="1:4">
      <c r="A89" s="4" t="s">
        <v>423</v>
      </c>
      <c r="B89" s="4" t="s">
        <v>430</v>
      </c>
      <c r="C89" s="4" t="s">
        <v>452</v>
      </c>
      <c r="D89" s="4" t="s">
        <v>459</v>
      </c>
    </row>
    <row r="90" spans="1:4">
      <c r="A90" s="4" t="s">
        <v>460</v>
      </c>
    </row>
    <row r="91" spans="1:4">
      <c r="A91" s="3" t="s">
        <v>289</v>
      </c>
    </row>
    <row r="92" spans="1:4">
      <c r="A92" s="4" t="s">
        <v>415</v>
      </c>
      <c r="C92" s="5" t="n">
        <v>239</v>
      </c>
    </row>
    <row r="93" spans="1:4">
      <c r="A93" s="4" t="s">
        <v>416</v>
      </c>
      <c r="C93" s="5" t="n">
        <v>274</v>
      </c>
    </row>
    <row r="94" spans="1:4">
      <c r="A94" s="4" t="s">
        <v>419</v>
      </c>
      <c r="C94" s="4" t="s">
        <v>461</v>
      </c>
    </row>
    <row r="95" spans="1:4">
      <c r="A95" s="4" t="s">
        <v>421</v>
      </c>
      <c r="B95" s="4" t="s">
        <v>429</v>
      </c>
      <c r="C95" s="5" t="n">
        <v>861</v>
      </c>
    </row>
    <row r="96" spans="1:4">
      <c r="A96" s="4" t="s">
        <v>423</v>
      </c>
      <c r="B96" s="4" t="s">
        <v>430</v>
      </c>
      <c r="C96" s="4" t="s">
        <v>462</v>
      </c>
      <c r="D96" s="4" t="s">
        <v>455</v>
      </c>
    </row>
    <row r="97" spans="1:4">
      <c r="A97" s="4" t="s">
        <v>463</v>
      </c>
    </row>
    <row r="98" spans="1:4">
      <c r="A98" s="3" t="s">
        <v>289</v>
      </c>
    </row>
    <row r="99" spans="1:4">
      <c r="A99" s="4" t="s">
        <v>415</v>
      </c>
      <c r="C99" s="5" t="n">
        <v>205</v>
      </c>
    </row>
    <row r="100" spans="1:4">
      <c r="A100" s="4" t="s">
        <v>416</v>
      </c>
      <c r="C100" s="5" t="n">
        <v>252</v>
      </c>
    </row>
    <row r="101" spans="1:4">
      <c r="A101" s="4" t="s">
        <v>419</v>
      </c>
      <c r="C101" s="4" t="s">
        <v>464</v>
      </c>
    </row>
    <row r="102" spans="1:4">
      <c r="A102" s="4" t="s">
        <v>421</v>
      </c>
      <c r="B102" s="4" t="s">
        <v>429</v>
      </c>
      <c r="C102" s="5" t="n">
        <v>903</v>
      </c>
    </row>
    <row r="103" spans="1:4">
      <c r="A103" s="4" t="s">
        <v>423</v>
      </c>
      <c r="B103" s="4" t="s">
        <v>430</v>
      </c>
      <c r="C103" s="4" t="s">
        <v>465</v>
      </c>
      <c r="D103" s="4" t="s">
        <v>466</v>
      </c>
    </row>
    <row r="104" spans="1:4">
      <c r="A104" s="4" t="s">
        <v>467</v>
      </c>
    </row>
    <row r="105" spans="1:4">
      <c r="A105" s="3" t="s">
        <v>289</v>
      </c>
    </row>
    <row r="106" spans="1:4">
      <c r="A106" s="4" t="s">
        <v>415</v>
      </c>
      <c r="C106" s="5" t="n">
        <v>225</v>
      </c>
    </row>
    <row r="107" spans="1:4">
      <c r="A107" s="4" t="s">
        <v>416</v>
      </c>
      <c r="C107" s="5" t="n">
        <v>324</v>
      </c>
    </row>
    <row r="108" spans="1:4">
      <c r="A108" s="4" t="s">
        <v>419</v>
      </c>
      <c r="C108" s="4" t="s">
        <v>464</v>
      </c>
    </row>
    <row r="109" spans="1:4">
      <c r="A109" s="4" t="s">
        <v>421</v>
      </c>
      <c r="B109" s="4" t="s">
        <v>429</v>
      </c>
      <c r="C109" s="5" t="n">
        <v>792</v>
      </c>
    </row>
    <row r="110" spans="1:4">
      <c r="A110" s="4" t="s">
        <v>423</v>
      </c>
      <c r="B110" s="4" t="s">
        <v>430</v>
      </c>
      <c r="C110" s="4" t="s">
        <v>440</v>
      </c>
      <c r="D110" s="4" t="s">
        <v>437</v>
      </c>
    </row>
    <row r="111" spans="1:4">
      <c r="A111" s="4" t="s">
        <v>468</v>
      </c>
    </row>
    <row r="112" spans="1:4">
      <c r="A112" s="3" t="s">
        <v>289</v>
      </c>
    </row>
    <row r="113" spans="1:4">
      <c r="A113" s="4" t="s">
        <v>415</v>
      </c>
      <c r="C113" s="5" t="n">
        <v>247</v>
      </c>
    </row>
    <row r="114" spans="1:4">
      <c r="A114" s="4" t="s">
        <v>416</v>
      </c>
      <c r="C114" s="5" t="n">
        <v>225</v>
      </c>
    </row>
    <row r="115" spans="1:4">
      <c r="A115" s="4" t="s">
        <v>419</v>
      </c>
      <c r="C115" s="4" t="s">
        <v>469</v>
      </c>
    </row>
    <row r="116" spans="1:4">
      <c r="A116" s="4" t="s">
        <v>421</v>
      </c>
      <c r="B116" s="4" t="s">
        <v>429</v>
      </c>
      <c r="C116" s="5" t="n">
        <v>1027</v>
      </c>
    </row>
    <row r="117" spans="1:4">
      <c r="A117" s="4" t="s">
        <v>423</v>
      </c>
      <c r="B117" s="4" t="s">
        <v>430</v>
      </c>
      <c r="C117" s="4" t="s">
        <v>470</v>
      </c>
      <c r="D117" s="4" t="s">
        <v>471</v>
      </c>
    </row>
    <row r="118" spans="1:4">
      <c r="A118" s="4" t="s">
        <v>472</v>
      </c>
    </row>
    <row r="119" spans="1:4">
      <c r="A119" s="3" t="s">
        <v>289</v>
      </c>
    </row>
    <row r="120" spans="1:4">
      <c r="A120" s="4" t="s">
        <v>415</v>
      </c>
      <c r="C120" s="5" t="n">
        <v>248</v>
      </c>
    </row>
    <row r="121" spans="1:4">
      <c r="A121" s="4" t="s">
        <v>416</v>
      </c>
      <c r="C121" s="5" t="n">
        <v>352</v>
      </c>
    </row>
    <row r="122" spans="1:4">
      <c r="A122" s="4" t="s">
        <v>419</v>
      </c>
      <c r="C122" s="4" t="s">
        <v>469</v>
      </c>
    </row>
    <row r="123" spans="1:4">
      <c r="A123" s="4" t="s">
        <v>421</v>
      </c>
      <c r="B123" s="4" t="s">
        <v>429</v>
      </c>
      <c r="C123" s="5" t="n">
        <v>797</v>
      </c>
    </row>
    <row r="124" spans="1:4">
      <c r="A124" s="4" t="s">
        <v>423</v>
      </c>
      <c r="B124" s="4" t="s">
        <v>430</v>
      </c>
      <c r="C124" s="4" t="s">
        <v>473</v>
      </c>
      <c r="D124" s="4" t="s">
        <v>474</v>
      </c>
    </row>
    <row r="125" spans="1:4">
      <c r="A125" s="4" t="s">
        <v>475</v>
      </c>
    </row>
    <row r="126" spans="1:4">
      <c r="A126" s="3" t="s">
        <v>289</v>
      </c>
    </row>
    <row r="127" spans="1:4">
      <c r="A127" s="4" t="s">
        <v>415</v>
      </c>
      <c r="C127" s="5" t="n">
        <v>198</v>
      </c>
    </row>
    <row r="128" spans="1:4">
      <c r="A128" s="4" t="s">
        <v>416</v>
      </c>
      <c r="C128" s="5" t="n">
        <v>240</v>
      </c>
    </row>
    <row r="129" spans="1:4">
      <c r="A129" s="4" t="s">
        <v>419</v>
      </c>
      <c r="C129" s="4" t="s">
        <v>469</v>
      </c>
    </row>
    <row r="130" spans="1:4">
      <c r="A130" s="4" t="s">
        <v>421</v>
      </c>
      <c r="B130" s="4" t="s">
        <v>429</v>
      </c>
      <c r="C130" s="5" t="n">
        <v>956</v>
      </c>
    </row>
    <row r="131" spans="1:4">
      <c r="A131" s="4" t="s">
        <v>423</v>
      </c>
      <c r="B131" s="4" t="s">
        <v>430</v>
      </c>
      <c r="C131" s="4" t="s">
        <v>451</v>
      </c>
      <c r="D131" s="4" t="s">
        <v>323</v>
      </c>
    </row>
    <row r="132" spans="1:4">
      <c r="A132" s="4" t="s">
        <v>476</v>
      </c>
    </row>
    <row r="133" spans="1:4">
      <c r="A133" s="3" t="s">
        <v>289</v>
      </c>
    </row>
    <row r="134" spans="1:4">
      <c r="A134" s="4" t="s">
        <v>415</v>
      </c>
      <c r="C134" s="5" t="n">
        <v>128</v>
      </c>
    </row>
    <row r="135" spans="1:4">
      <c r="A135" s="4" t="s">
        <v>416</v>
      </c>
      <c r="C135" s="5" t="n">
        <v>140</v>
      </c>
    </row>
    <row r="136" spans="1:4">
      <c r="A136" s="4" t="s">
        <v>419</v>
      </c>
      <c r="C136" s="4" t="s">
        <v>477</v>
      </c>
    </row>
    <row r="137" spans="1:4">
      <c r="A137" s="4" t="s">
        <v>421</v>
      </c>
      <c r="B137" s="4" t="s">
        <v>429</v>
      </c>
      <c r="C137" s="5" t="n">
        <v>837</v>
      </c>
    </row>
    <row r="138" spans="1:4">
      <c r="A138" s="4" t="s">
        <v>423</v>
      </c>
      <c r="B138" s="4" t="s">
        <v>430</v>
      </c>
      <c r="C138" s="4" t="s">
        <v>478</v>
      </c>
      <c r="D138" s="4" t="s">
        <v>479</v>
      </c>
    </row>
    <row r="139" spans="1:4">
      <c r="A139" s="4" t="s">
        <v>480</v>
      </c>
    </row>
    <row r="140" spans="1:4">
      <c r="A140" s="3" t="s">
        <v>289</v>
      </c>
    </row>
    <row r="141" spans="1:4">
      <c r="A141" s="4" t="s">
        <v>415</v>
      </c>
      <c r="C141" s="5" t="n">
        <v>378</v>
      </c>
    </row>
    <row r="142" spans="1:4">
      <c r="A142" s="4" t="s">
        <v>416</v>
      </c>
      <c r="C142" s="5" t="n">
        <v>380</v>
      </c>
    </row>
    <row r="143" spans="1:4">
      <c r="A143" s="4" t="s">
        <v>419</v>
      </c>
      <c r="C143" s="4" t="s">
        <v>477</v>
      </c>
    </row>
    <row r="144" spans="1:4">
      <c r="A144" s="4" t="s">
        <v>421</v>
      </c>
      <c r="B144" s="4" t="s">
        <v>429</v>
      </c>
      <c r="C144" s="5" t="n">
        <v>807</v>
      </c>
    </row>
    <row r="145" spans="1:4">
      <c r="A145" s="4" t="s">
        <v>423</v>
      </c>
      <c r="B145" s="4" t="s">
        <v>430</v>
      </c>
      <c r="C145" s="4" t="s">
        <v>481</v>
      </c>
      <c r="D145" s="4" t="s">
        <v>482</v>
      </c>
    </row>
    <row r="146" spans="1:4">
      <c r="A146" s="4" t="s">
        <v>483</v>
      </c>
    </row>
    <row r="147" spans="1:4">
      <c r="A147" s="3" t="s">
        <v>289</v>
      </c>
    </row>
    <row r="148" spans="1:4">
      <c r="A148" s="4" t="s">
        <v>415</v>
      </c>
      <c r="B148" s="4" t="s">
        <v>418</v>
      </c>
      <c r="C148" s="5" t="n">
        <v>290</v>
      </c>
    </row>
    <row r="149" spans="1:4">
      <c r="A149" s="4" t="s">
        <v>416</v>
      </c>
      <c r="B149" s="4" t="s">
        <v>418</v>
      </c>
      <c r="C149" s="5" t="n">
        <v>402</v>
      </c>
    </row>
    <row r="150" spans="1:4">
      <c r="A150" s="4" t="s">
        <v>419</v>
      </c>
      <c r="B150" s="4" t="s">
        <v>418</v>
      </c>
      <c r="C150" s="4" t="s">
        <v>484</v>
      </c>
    </row>
    <row r="151" spans="1:4">
      <c r="A151" s="4" t="s">
        <v>421</v>
      </c>
      <c r="B151" s="4" t="s">
        <v>422</v>
      </c>
      <c r="C151" s="5" t="n">
        <v>697</v>
      </c>
    </row>
    <row r="152" spans="1:4">
      <c r="A152" s="4" t="s">
        <v>423</v>
      </c>
      <c r="B152" s="4" t="s">
        <v>424</v>
      </c>
      <c r="C152" s="4" t="s">
        <v>451</v>
      </c>
      <c r="D152" s="4" t="s">
        <v>485</v>
      </c>
    </row>
    <row r="153" spans="1:4">
      <c r="A153" s="4" t="s">
        <v>486</v>
      </c>
    </row>
    <row r="154" spans="1:4">
      <c r="A154" s="3" t="s">
        <v>289</v>
      </c>
    </row>
    <row r="155" spans="1:4">
      <c r="A155" s="4" t="s">
        <v>415</v>
      </c>
      <c r="C155" s="5" t="n">
        <v>248</v>
      </c>
    </row>
    <row r="156" spans="1:4">
      <c r="A156" s="4" t="s">
        <v>416</v>
      </c>
      <c r="C156" s="5" t="n">
        <v>268</v>
      </c>
    </row>
    <row r="157" spans="1:4">
      <c r="A157" s="4" t="s">
        <v>419</v>
      </c>
      <c r="C157" s="4" t="s">
        <v>477</v>
      </c>
    </row>
    <row r="158" spans="1:4">
      <c r="A158" s="4" t="s">
        <v>421</v>
      </c>
      <c r="B158" s="4" t="s">
        <v>429</v>
      </c>
      <c r="C158" s="5" t="n">
        <v>867</v>
      </c>
    </row>
    <row r="159" spans="1:4">
      <c r="A159" s="4" t="s">
        <v>423</v>
      </c>
      <c r="B159" s="4" t="s">
        <v>430</v>
      </c>
      <c r="C159" s="4" t="s">
        <v>405</v>
      </c>
      <c r="D159" s="4" t="s">
        <v>474</v>
      </c>
    </row>
    <row r="160" spans="1:4">
      <c r="A160" s="4" t="s">
        <v>487</v>
      </c>
    </row>
    <row r="161" spans="1:4">
      <c r="A161" s="3" t="s">
        <v>289</v>
      </c>
    </row>
    <row r="162" spans="1:4">
      <c r="A162" s="4" t="s">
        <v>415</v>
      </c>
      <c r="C162" s="5" t="n">
        <v>692</v>
      </c>
    </row>
    <row r="163" spans="1:4">
      <c r="A163" s="4" t="s">
        <v>416</v>
      </c>
      <c r="C163" s="5" t="n">
        <v>752</v>
      </c>
    </row>
    <row r="164" spans="1:4">
      <c r="A164" s="4" t="s">
        <v>419</v>
      </c>
      <c r="C164" s="4" t="s">
        <v>488</v>
      </c>
    </row>
    <row r="165" spans="1:4">
      <c r="A165" s="4" t="s">
        <v>421</v>
      </c>
      <c r="B165" s="4" t="s">
        <v>429</v>
      </c>
      <c r="C165" s="5" t="n">
        <v>821</v>
      </c>
    </row>
    <row r="166" spans="1:4">
      <c r="A166" s="4" t="s">
        <v>423</v>
      </c>
      <c r="B166" s="4" t="s">
        <v>430</v>
      </c>
      <c r="C166" s="4" t="s">
        <v>489</v>
      </c>
      <c r="D166" s="4" t="s">
        <v>490</v>
      </c>
    </row>
    <row r="167" spans="1:4">
      <c r="A167" s="4" t="s">
        <v>491</v>
      </c>
    </row>
    <row r="168" spans="1:4">
      <c r="A168" s="3" t="s">
        <v>289</v>
      </c>
    </row>
    <row r="169" spans="1:4">
      <c r="A169" s="4" t="s">
        <v>415</v>
      </c>
      <c r="C169" s="5" t="n">
        <v>206</v>
      </c>
    </row>
    <row r="170" spans="1:4">
      <c r="A170" s="4" t="s">
        <v>416</v>
      </c>
      <c r="C170" s="5" t="n">
        <v>264</v>
      </c>
    </row>
    <row r="171" spans="1:4">
      <c r="A171" s="4" t="s">
        <v>419</v>
      </c>
      <c r="C171" s="4" t="s">
        <v>492</v>
      </c>
    </row>
    <row r="172" spans="1:4">
      <c r="A172" s="4" t="s">
        <v>421</v>
      </c>
      <c r="B172" s="4" t="s">
        <v>429</v>
      </c>
      <c r="C172" s="5" t="n">
        <v>786</v>
      </c>
    </row>
    <row r="173" spans="1:4">
      <c r="A173" s="4" t="s">
        <v>423</v>
      </c>
      <c r="B173" s="4" t="s">
        <v>430</v>
      </c>
      <c r="C173" s="4" t="s">
        <v>478</v>
      </c>
      <c r="D173" s="4" t="s">
        <v>485</v>
      </c>
    </row>
    <row r="174" spans="1:4">
      <c r="A174" s="4" t="s">
        <v>493</v>
      </c>
    </row>
    <row r="175" spans="1:4">
      <c r="A175" s="3" t="s">
        <v>289</v>
      </c>
    </row>
    <row r="176" spans="1:4">
      <c r="A176" s="4" t="s">
        <v>415</v>
      </c>
      <c r="C176" s="5" t="n">
        <v>311</v>
      </c>
    </row>
    <row r="177" spans="1:4">
      <c r="A177" s="4" t="s">
        <v>416</v>
      </c>
      <c r="C177" s="5" t="n">
        <v>312</v>
      </c>
    </row>
    <row r="178" spans="1:4">
      <c r="A178" s="4" t="s">
        <v>419</v>
      </c>
      <c r="C178" s="4" t="s">
        <v>477</v>
      </c>
    </row>
    <row r="179" spans="1:4">
      <c r="A179" s="4" t="s">
        <v>421</v>
      </c>
      <c r="B179" s="4" t="s">
        <v>429</v>
      </c>
      <c r="C179" s="5" t="n">
        <v>923</v>
      </c>
    </row>
    <row r="180" spans="1:4">
      <c r="A180" s="4" t="s">
        <v>423</v>
      </c>
      <c r="B180" s="4" t="s">
        <v>430</v>
      </c>
      <c r="C180" s="4" t="s">
        <v>494</v>
      </c>
      <c r="D180" s="4" t="s">
        <v>494</v>
      </c>
    </row>
    <row r="181" spans="1:4">
      <c r="A181" s="4" t="s">
        <v>495</v>
      </c>
    </row>
    <row r="182" spans="1:4">
      <c r="A182" s="3" t="s">
        <v>289</v>
      </c>
    </row>
    <row r="183" spans="1:4">
      <c r="A183" s="4" t="s">
        <v>415</v>
      </c>
      <c r="B183" s="4" t="s">
        <v>418</v>
      </c>
      <c r="C183" s="5" t="n">
        <v>200</v>
      </c>
    </row>
    <row r="184" spans="1:4">
      <c r="A184" s="4" t="s">
        <v>416</v>
      </c>
      <c r="B184" s="4" t="s">
        <v>418</v>
      </c>
      <c r="C184" s="5" t="n">
        <v>240</v>
      </c>
    </row>
    <row r="185" spans="1:4">
      <c r="A185" s="4" t="s">
        <v>419</v>
      </c>
      <c r="B185" s="4" t="s">
        <v>418</v>
      </c>
      <c r="C185" s="4" t="s">
        <v>496</v>
      </c>
    </row>
    <row r="186" spans="1:4">
      <c r="A186" s="4" t="s">
        <v>421</v>
      </c>
      <c r="B186" s="4" t="s">
        <v>422</v>
      </c>
      <c r="C186" s="5" t="n">
        <v>1040</v>
      </c>
    </row>
    <row r="187" spans="1:4">
      <c r="A187" s="4" t="s">
        <v>423</v>
      </c>
      <c r="B187" s="4" t="s">
        <v>424</v>
      </c>
      <c r="C187" s="4" t="s">
        <v>497</v>
      </c>
      <c r="D187" s="4" t="s">
        <v>426</v>
      </c>
    </row>
    <row r="188" spans="1:4">
      <c r="A188" s="4" t="s">
        <v>498</v>
      </c>
    </row>
    <row r="189" spans="1:4">
      <c r="A189" s="3" t="s">
        <v>289</v>
      </c>
    </row>
    <row r="190" spans="1:4">
      <c r="A190" s="4" t="s">
        <v>415</v>
      </c>
      <c r="C190" s="5" t="n">
        <v>371</v>
      </c>
    </row>
    <row r="191" spans="1:4">
      <c r="A191" s="4" t="s">
        <v>416</v>
      </c>
      <c r="C191" s="5" t="n">
        <v>400</v>
      </c>
    </row>
    <row r="192" spans="1:4">
      <c r="A192" s="4" t="s">
        <v>419</v>
      </c>
      <c r="C192" s="4" t="s">
        <v>499</v>
      </c>
    </row>
    <row r="193" spans="1:4">
      <c r="A193" s="4" t="s">
        <v>421</v>
      </c>
      <c r="B193" s="4" t="s">
        <v>429</v>
      </c>
      <c r="C193" s="5" t="n">
        <v>1128</v>
      </c>
    </row>
    <row r="194" spans="1:4">
      <c r="A194" s="4" t="s">
        <v>423</v>
      </c>
      <c r="B194" s="4" t="s">
        <v>430</v>
      </c>
      <c r="C194" s="4" t="s">
        <v>462</v>
      </c>
      <c r="D194" s="4" t="s">
        <v>323</v>
      </c>
    </row>
    <row r="195" spans="1:4">
      <c r="A195" s="4" t="s">
        <v>500</v>
      </c>
    </row>
    <row r="196" spans="1:4">
      <c r="A196" s="3" t="s">
        <v>289</v>
      </c>
    </row>
    <row r="197" spans="1:4">
      <c r="A197" s="4" t="s">
        <v>415</v>
      </c>
      <c r="B197" s="4" t="s">
        <v>418</v>
      </c>
      <c r="C197" s="5" t="n">
        <v>116</v>
      </c>
    </row>
    <row r="198" spans="1:4">
      <c r="A198" s="4" t="s">
        <v>416</v>
      </c>
      <c r="B198" s="4" t="s">
        <v>418</v>
      </c>
      <c r="C198" s="5" t="n">
        <v>156</v>
      </c>
    </row>
    <row r="199" spans="1:4">
      <c r="A199" s="4" t="s">
        <v>419</v>
      </c>
      <c r="B199" s="4" t="s">
        <v>418</v>
      </c>
      <c r="C199" s="4" t="s">
        <v>501</v>
      </c>
    </row>
    <row r="200" spans="1:4">
      <c r="A200" s="4" t="s">
        <v>421</v>
      </c>
      <c r="B200" s="4" t="s">
        <v>422</v>
      </c>
      <c r="C200" s="5" t="n">
        <v>1010</v>
      </c>
    </row>
    <row r="201" spans="1:4">
      <c r="A201" s="4" t="s">
        <v>423</v>
      </c>
      <c r="B201" s="4" t="s">
        <v>424</v>
      </c>
      <c r="C201" s="4" t="s">
        <v>502</v>
      </c>
      <c r="D201" s="4" t="s">
        <v>432</v>
      </c>
    </row>
    <row r="202" spans="1:4">
      <c r="A202" s="4" t="s">
        <v>503</v>
      </c>
    </row>
    <row r="203" spans="1:4">
      <c r="A203" s="3" t="s">
        <v>289</v>
      </c>
    </row>
    <row r="204" spans="1:4">
      <c r="A204" s="4" t="s">
        <v>415</v>
      </c>
      <c r="C204" s="5" t="n">
        <v>318</v>
      </c>
    </row>
    <row r="205" spans="1:4">
      <c r="A205" s="4" t="s">
        <v>416</v>
      </c>
      <c r="C205" s="5" t="n">
        <v>430</v>
      </c>
    </row>
    <row r="206" spans="1:4">
      <c r="A206" s="4" t="s">
        <v>419</v>
      </c>
      <c r="C206" s="4" t="s">
        <v>484</v>
      </c>
    </row>
    <row r="207" spans="1:4">
      <c r="A207" s="4" t="s">
        <v>421</v>
      </c>
      <c r="B207" s="4" t="s">
        <v>429</v>
      </c>
      <c r="C207" s="5" t="n">
        <v>882</v>
      </c>
    </row>
    <row r="208" spans="1:4">
      <c r="A208" s="4" t="s">
        <v>423</v>
      </c>
      <c r="B208" s="4" t="s">
        <v>430</v>
      </c>
      <c r="C208" s="4" t="s">
        <v>504</v>
      </c>
      <c r="D208" s="4" t="s">
        <v>505</v>
      </c>
    </row>
    <row r="209" spans="1:4">
      <c r="A209" s="4" t="s">
        <v>506</v>
      </c>
    </row>
    <row r="210" spans="1:4">
      <c r="A210" s="3" t="s">
        <v>289</v>
      </c>
    </row>
    <row r="211" spans="1:4">
      <c r="A211" s="4" t="s">
        <v>415</v>
      </c>
      <c r="C211" s="5" t="n">
        <v>289</v>
      </c>
    </row>
    <row r="212" spans="1:4">
      <c r="A212" s="4" t="s">
        <v>416</v>
      </c>
      <c r="C212" s="5" t="n">
        <v>333</v>
      </c>
    </row>
    <row r="213" spans="1:4">
      <c r="A213" s="4" t="s">
        <v>419</v>
      </c>
      <c r="C213" s="4" t="s">
        <v>507</v>
      </c>
    </row>
    <row r="214" spans="1:4">
      <c r="A214" s="4" t="s">
        <v>421</v>
      </c>
      <c r="B214" s="4" t="s">
        <v>429</v>
      </c>
      <c r="C214" s="5" t="n">
        <v>766</v>
      </c>
    </row>
    <row r="215" spans="1:4">
      <c r="A215" s="4" t="s">
        <v>423</v>
      </c>
      <c r="B215" s="4" t="s">
        <v>430</v>
      </c>
      <c r="C215" s="4" t="s">
        <v>426</v>
      </c>
      <c r="D215" s="4" t="s">
        <v>508</v>
      </c>
    </row>
    <row r="216" spans="1:4">
      <c r="A216" s="4" t="s">
        <v>509</v>
      </c>
    </row>
    <row r="217" spans="1:4">
      <c r="A217" s="3" t="s">
        <v>289</v>
      </c>
    </row>
    <row r="218" spans="1:4">
      <c r="A218" s="4" t="s">
        <v>415</v>
      </c>
      <c r="C218" s="5" t="n">
        <v>266</v>
      </c>
    </row>
    <row r="219" spans="1:4">
      <c r="A219" s="4" t="s">
        <v>416</v>
      </c>
      <c r="C219" s="5" t="n">
        <v>217</v>
      </c>
    </row>
    <row r="220" spans="1:4">
      <c r="A220" s="4" t="s">
        <v>419</v>
      </c>
      <c r="C220" s="4" t="s">
        <v>510</v>
      </c>
    </row>
    <row r="221" spans="1:4">
      <c r="A221" s="4" t="s">
        <v>421</v>
      </c>
      <c r="B221" s="4" t="s">
        <v>429</v>
      </c>
      <c r="C221" s="5" t="n">
        <v>1131</v>
      </c>
    </row>
    <row r="222" spans="1:4">
      <c r="A222" s="4" t="s">
        <v>423</v>
      </c>
      <c r="B222" s="4" t="s">
        <v>430</v>
      </c>
      <c r="C222" s="4" t="s">
        <v>511</v>
      </c>
      <c r="D222" s="4" t="s">
        <v>440</v>
      </c>
    </row>
    <row r="223" spans="1:4">
      <c r="A223" s="4" t="s">
        <v>512</v>
      </c>
    </row>
    <row r="224" spans="1:4">
      <c r="A224" s="3" t="s">
        <v>289</v>
      </c>
    </row>
    <row r="225" spans="1:4">
      <c r="A225" s="4" t="s">
        <v>415</v>
      </c>
      <c r="C225" s="5" t="n">
        <v>116</v>
      </c>
    </row>
    <row r="226" spans="1:4">
      <c r="A226" s="4" t="s">
        <v>416</v>
      </c>
      <c r="C226" s="5" t="n">
        <v>152</v>
      </c>
    </row>
    <row r="227" spans="1:4">
      <c r="A227" s="4" t="s">
        <v>419</v>
      </c>
      <c r="C227" s="4" t="s">
        <v>492</v>
      </c>
    </row>
    <row r="228" spans="1:4">
      <c r="A228" s="4" t="s">
        <v>421</v>
      </c>
      <c r="B228" s="4" t="s">
        <v>429</v>
      </c>
      <c r="C228" s="5" t="n">
        <v>843</v>
      </c>
    </row>
    <row r="229" spans="1:4">
      <c r="A229" s="4" t="s">
        <v>423</v>
      </c>
      <c r="B229" s="4" t="s">
        <v>430</v>
      </c>
      <c r="C229" s="4" t="s">
        <v>513</v>
      </c>
      <c r="D229" s="4" t="s">
        <v>443</v>
      </c>
    </row>
    <row r="230" spans="1:4">
      <c r="A230" s="4" t="s">
        <v>514</v>
      </c>
    </row>
    <row r="231" spans="1:4">
      <c r="A231" s="3" t="s">
        <v>289</v>
      </c>
    </row>
    <row r="232" spans="1:4">
      <c r="A232" s="4" t="s">
        <v>415</v>
      </c>
      <c r="C232" s="5" t="n">
        <v>256</v>
      </c>
    </row>
    <row r="233" spans="1:4">
      <c r="A233" s="4" t="s">
        <v>416</v>
      </c>
      <c r="C233" s="5" t="n">
        <v>415</v>
      </c>
    </row>
    <row r="234" spans="1:4">
      <c r="A234" s="4" t="s">
        <v>419</v>
      </c>
      <c r="C234" s="4" t="s">
        <v>515</v>
      </c>
    </row>
    <row r="235" spans="1:4">
      <c r="A235" s="4" t="s">
        <v>421</v>
      </c>
      <c r="B235" s="4" t="s">
        <v>429</v>
      </c>
      <c r="C235" s="5" t="n">
        <v>707</v>
      </c>
    </row>
    <row r="236" spans="1:4">
      <c r="A236" s="4" t="s">
        <v>423</v>
      </c>
      <c r="B236" s="4" t="s">
        <v>430</v>
      </c>
      <c r="C236" s="4" t="s">
        <v>516</v>
      </c>
      <c r="D236" s="4" t="s">
        <v>517</v>
      </c>
    </row>
    <row r="237" spans="1:4">
      <c r="A237" s="4" t="s">
        <v>518</v>
      </c>
    </row>
    <row r="238" spans="1:4">
      <c r="A238" s="3" t="s">
        <v>289</v>
      </c>
    </row>
    <row r="239" spans="1:4">
      <c r="A239" s="4" t="s">
        <v>415</v>
      </c>
      <c r="C239" s="5" t="n">
        <v>301</v>
      </c>
    </row>
    <row r="240" spans="1:4">
      <c r="A240" s="4" t="s">
        <v>416</v>
      </c>
      <c r="C240" s="5" t="n">
        <v>388</v>
      </c>
    </row>
    <row r="241" spans="1:4">
      <c r="A241" s="4" t="s">
        <v>419</v>
      </c>
      <c r="C241" s="4" t="s">
        <v>492</v>
      </c>
    </row>
    <row r="242" spans="1:4">
      <c r="A242" s="4" t="s">
        <v>421</v>
      </c>
      <c r="B242" s="4" t="s">
        <v>429</v>
      </c>
      <c r="C242" s="5" t="n">
        <v>824</v>
      </c>
    </row>
    <row r="243" spans="1:4">
      <c r="A243" s="4" t="s">
        <v>423</v>
      </c>
      <c r="B243" s="4" t="s">
        <v>430</v>
      </c>
      <c r="C243" s="4" t="s">
        <v>445</v>
      </c>
      <c r="D243" s="4" t="s">
        <v>519</v>
      </c>
    </row>
    <row r="244" spans="1:4">
      <c r="A244" s="4" t="s">
        <v>520</v>
      </c>
    </row>
    <row r="245" spans="1:4">
      <c r="A245" s="3" t="s">
        <v>289</v>
      </c>
    </row>
    <row r="246" spans="1:4">
      <c r="A246" s="4" t="s">
        <v>415</v>
      </c>
      <c r="C246" s="5" t="n">
        <v>697</v>
      </c>
    </row>
    <row r="247" spans="1:4">
      <c r="A247" s="4" t="s">
        <v>416</v>
      </c>
      <c r="C247" s="5" t="n">
        <v>734</v>
      </c>
    </row>
    <row r="248" spans="1:4">
      <c r="A248" s="4" t="s">
        <v>419</v>
      </c>
      <c r="C248" s="4" t="s">
        <v>521</v>
      </c>
    </row>
    <row r="249" spans="1:4">
      <c r="A249" s="4" t="s">
        <v>421</v>
      </c>
      <c r="B249" s="4" t="s">
        <v>429</v>
      </c>
      <c r="C249" s="5" t="n">
        <v>1208</v>
      </c>
    </row>
    <row r="250" spans="1:4">
      <c r="A250" s="4" t="s">
        <v>423</v>
      </c>
      <c r="B250" s="4" t="s">
        <v>430</v>
      </c>
      <c r="C250" s="4" t="s">
        <v>490</v>
      </c>
      <c r="D250" s="4" t="s">
        <v>494</v>
      </c>
    </row>
    <row r="251" spans="1:4">
      <c r="A251" s="4" t="s">
        <v>522</v>
      </c>
    </row>
    <row r="252" spans="1:4">
      <c r="A252" s="3" t="s">
        <v>289</v>
      </c>
    </row>
    <row r="253" spans="1:4">
      <c r="A253" s="4" t="s">
        <v>415</v>
      </c>
      <c r="C253" s="5" t="n">
        <v>217</v>
      </c>
    </row>
    <row r="254" spans="1:4">
      <c r="A254" s="4" t="s">
        <v>416</v>
      </c>
      <c r="C254" s="5" t="n">
        <v>222</v>
      </c>
    </row>
    <row r="255" spans="1:4">
      <c r="A255" s="4" t="s">
        <v>419</v>
      </c>
      <c r="C255" s="4" t="s">
        <v>523</v>
      </c>
    </row>
    <row r="256" spans="1:4">
      <c r="A256" s="4" t="s">
        <v>421</v>
      </c>
      <c r="B256" s="4" t="s">
        <v>429</v>
      </c>
      <c r="C256" s="5" t="n">
        <v>1019</v>
      </c>
    </row>
    <row r="257" spans="1:4">
      <c r="A257" s="4" t="s">
        <v>423</v>
      </c>
      <c r="B257" s="4" t="s">
        <v>430</v>
      </c>
      <c r="C257" s="4" t="s">
        <v>439</v>
      </c>
      <c r="D257" s="4" t="s">
        <v>323</v>
      </c>
    </row>
    <row r="258" spans="1:4">
      <c r="A258" s="4" t="s">
        <v>524</v>
      </c>
    </row>
    <row r="259" spans="1:4">
      <c r="A259" s="3" t="s">
        <v>289</v>
      </c>
    </row>
    <row r="260" spans="1:4">
      <c r="A260" s="4" t="s">
        <v>415</v>
      </c>
      <c r="C260" s="5" t="n">
        <v>186</v>
      </c>
    </row>
    <row r="261" spans="1:4">
      <c r="A261" s="4" t="s">
        <v>416</v>
      </c>
      <c r="C261" s="5" t="n">
        <v>190</v>
      </c>
    </row>
    <row r="262" spans="1:4">
      <c r="A262" s="4" t="s">
        <v>419</v>
      </c>
      <c r="C262" s="4" t="s">
        <v>521</v>
      </c>
    </row>
    <row r="263" spans="1:4">
      <c r="A263" s="4" t="s">
        <v>421</v>
      </c>
      <c r="B263" s="4" t="s">
        <v>429</v>
      </c>
      <c r="C263" s="5" t="n">
        <v>1223</v>
      </c>
    </row>
    <row r="264" spans="1:4">
      <c r="A264" s="4" t="s">
        <v>423</v>
      </c>
      <c r="B264" s="4" t="s">
        <v>430</v>
      </c>
      <c r="C264" s="4" t="s">
        <v>470</v>
      </c>
      <c r="D264" s="4" t="s">
        <v>525</v>
      </c>
    </row>
    <row r="265" spans="1:4">
      <c r="A265" s="4" t="s">
        <v>526</v>
      </c>
    </row>
    <row r="266" spans="1:4">
      <c r="A266" s="3" t="s">
        <v>289</v>
      </c>
    </row>
    <row r="267" spans="1:4">
      <c r="A267" s="4" t="s">
        <v>415</v>
      </c>
      <c r="C267" s="5" t="n">
        <v>246</v>
      </c>
    </row>
    <row r="268" spans="1:4">
      <c r="A268" s="4" t="s">
        <v>416</v>
      </c>
      <c r="C268" s="5" t="n">
        <v>260</v>
      </c>
    </row>
    <row r="269" spans="1:4">
      <c r="A269" s="4" t="s">
        <v>419</v>
      </c>
      <c r="C269" s="4" t="s">
        <v>527</v>
      </c>
    </row>
    <row r="270" spans="1:4">
      <c r="A270" s="4" t="s">
        <v>421</v>
      </c>
      <c r="B270" s="4" t="s">
        <v>429</v>
      </c>
      <c r="C270" s="5" t="n">
        <v>970</v>
      </c>
    </row>
    <row r="271" spans="1:4">
      <c r="A271" s="4" t="s">
        <v>423</v>
      </c>
      <c r="B271" s="4" t="s">
        <v>430</v>
      </c>
      <c r="C271" s="4" t="s">
        <v>508</v>
      </c>
    </row>
    <row r="272" spans="1:4">
      <c r="A272" s="4" t="s">
        <v>528</v>
      </c>
    </row>
    <row r="273" spans="1:4">
      <c r="A273" s="3" t="s">
        <v>289</v>
      </c>
    </row>
    <row r="274" spans="1:4">
      <c r="A274" s="4" t="s">
        <v>415</v>
      </c>
      <c r="C274" s="5" t="n">
        <v>193</v>
      </c>
    </row>
    <row r="275" spans="1:4">
      <c r="A275" s="4" t="s">
        <v>416</v>
      </c>
      <c r="C275" s="5" t="n">
        <v>256</v>
      </c>
    </row>
    <row r="276" spans="1:4">
      <c r="A276" s="4" t="s">
        <v>419</v>
      </c>
      <c r="C276" s="4" t="s">
        <v>529</v>
      </c>
    </row>
    <row r="277" spans="1:4">
      <c r="A277" s="4" t="s">
        <v>421</v>
      </c>
      <c r="B277" s="4" t="s">
        <v>429</v>
      </c>
      <c r="C277" s="5" t="n">
        <v>767</v>
      </c>
    </row>
    <row r="278" spans="1:4">
      <c r="A278" s="4" t="s">
        <v>423</v>
      </c>
      <c r="B278" s="4" t="s">
        <v>430</v>
      </c>
      <c r="C278" s="4" t="s">
        <v>530</v>
      </c>
      <c r="D278" s="4" t="s">
        <v>451</v>
      </c>
    </row>
    <row r="279" spans="1:4">
      <c r="A279" s="4" t="s">
        <v>531</v>
      </c>
    </row>
    <row r="280" spans="1:4">
      <c r="A280" s="3" t="s">
        <v>289</v>
      </c>
    </row>
    <row r="281" spans="1:4">
      <c r="A281" s="4" t="s">
        <v>415</v>
      </c>
      <c r="C281" s="5" t="n">
        <v>473</v>
      </c>
    </row>
    <row r="282" spans="1:4">
      <c r="A282" s="4" t="s">
        <v>416</v>
      </c>
      <c r="C282" s="5" t="n">
        <v>528</v>
      </c>
    </row>
    <row r="283" spans="1:4">
      <c r="A283" s="4" t="s">
        <v>419</v>
      </c>
      <c r="C283" s="4" t="s">
        <v>529</v>
      </c>
    </row>
    <row r="284" spans="1:4">
      <c r="A284" s="4" t="s">
        <v>421</v>
      </c>
      <c r="B284" s="4" t="s">
        <v>429</v>
      </c>
      <c r="C284" s="5" t="n">
        <v>809</v>
      </c>
    </row>
    <row r="285" spans="1:4">
      <c r="A285" s="4" t="s">
        <v>423</v>
      </c>
      <c r="B285" s="4" t="s">
        <v>430</v>
      </c>
      <c r="C285" s="4" t="s">
        <v>530</v>
      </c>
      <c r="D285" s="4" t="s">
        <v>532</v>
      </c>
    </row>
    <row r="286" spans="1:4"/>
    <row r="287" spans="1:4">
      <c r="A287" s="4" t="s">
        <v>418</v>
      </c>
      <c r="B287" s="4" t="s">
        <v>533</v>
      </c>
    </row>
    <row r="288" spans="1:4">
      <c r="A288" s="4" t="s">
        <v>429</v>
      </c>
      <c r="B288" s="4" t="s">
        <v>534</v>
      </c>
    </row>
    <row r="289" spans="1:4">
      <c r="A289" s="4" t="s">
        <v>430</v>
      </c>
      <c r="B289" s="4" t="s">
        <v>535</v>
      </c>
    </row>
  </sheetData>
  <mergeCells count="5">
    <mergeCell ref="A1:B2"/>
    <mergeCell ref="A286:C286"/>
    <mergeCell ref="B287:C287"/>
    <mergeCell ref="B288:C288"/>
    <mergeCell ref="B289:C28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289</v>
      </c>
    </row>
    <row r="3" spans="1:3">
      <c r="A3" s="4" t="s">
        <v>537</v>
      </c>
      <c r="B3" s="7" t="n">
        <v>953921</v>
      </c>
      <c r="C3" s="7" t="n">
        <v>943821</v>
      </c>
    </row>
    <row r="4" spans="1:3">
      <c r="A4" s="4" t="s">
        <v>71</v>
      </c>
      <c r="B4" s="5" t="n">
        <v>-70551</v>
      </c>
      <c r="C4" s="5" t="n">
        <v>-60214</v>
      </c>
    </row>
    <row r="5" spans="1:3">
      <c r="A5" s="4" t="s">
        <v>36</v>
      </c>
      <c r="B5" s="5" t="n">
        <v>980274</v>
      </c>
      <c r="C5" s="5" t="n">
        <v>963037</v>
      </c>
    </row>
    <row r="6" spans="1:3">
      <c r="A6" s="4" t="s">
        <v>251</v>
      </c>
    </row>
    <row r="7" spans="1:3">
      <c r="A7" s="3" t="s">
        <v>289</v>
      </c>
    </row>
    <row r="8" spans="1:3">
      <c r="A8" s="4" t="s">
        <v>537</v>
      </c>
      <c r="B8" s="5" t="n">
        <v>953921</v>
      </c>
      <c r="C8" s="5" t="n">
        <v>943821</v>
      </c>
    </row>
    <row r="9" spans="1:3">
      <c r="A9" s="4" t="s">
        <v>71</v>
      </c>
      <c r="B9" s="5" t="n">
        <v>-70551</v>
      </c>
      <c r="C9" s="5" t="n">
        <v>-60214</v>
      </c>
    </row>
    <row r="10" spans="1:3">
      <c r="A10" s="4" t="s">
        <v>34</v>
      </c>
      <c r="B10" s="5" t="n">
        <v>883370</v>
      </c>
      <c r="C10" s="5" t="n">
        <v>883607</v>
      </c>
    </row>
    <row r="11" spans="1:3">
      <c r="A11" s="4" t="s">
        <v>36</v>
      </c>
      <c r="B11" s="5" t="n">
        <v>980274</v>
      </c>
      <c r="C11" s="5" t="n">
        <v>963037</v>
      </c>
    </row>
    <row r="12" spans="1:3">
      <c r="A12" s="4" t="s">
        <v>538</v>
      </c>
    </row>
    <row r="13" spans="1:3">
      <c r="A13" s="3" t="s">
        <v>289</v>
      </c>
    </row>
    <row r="14" spans="1:3">
      <c r="A14" s="4" t="s">
        <v>537</v>
      </c>
      <c r="B14" s="5" t="n">
        <v>5581</v>
      </c>
      <c r="C14" s="5" t="n">
        <v>5140</v>
      </c>
    </row>
    <row r="15" spans="1:3">
      <c r="A15" s="4" t="s">
        <v>71</v>
      </c>
      <c r="B15" s="5" t="n">
        <v>-2876</v>
      </c>
      <c r="C15" s="5" t="n">
        <v>-650</v>
      </c>
    </row>
    <row r="16" spans="1:3">
      <c r="A16" s="4" t="s">
        <v>34</v>
      </c>
      <c r="B16" s="5" t="n">
        <v>2705</v>
      </c>
      <c r="C16" s="5" t="n">
        <v>4490</v>
      </c>
    </row>
    <row r="17" spans="1:3">
      <c r="A17" s="4" t="s">
        <v>36</v>
      </c>
      <c r="B17" s="5" t="n">
        <v>2705</v>
      </c>
      <c r="C17" s="5" t="n">
        <v>4490</v>
      </c>
    </row>
    <row r="18" spans="1:3">
      <c r="A18" s="4" t="s">
        <v>539</v>
      </c>
    </row>
    <row r="19" spans="1:3">
      <c r="A19" s="3" t="s">
        <v>289</v>
      </c>
    </row>
    <row r="20" spans="1:3">
      <c r="A20" s="4" t="s">
        <v>537</v>
      </c>
      <c r="B20" s="5" t="n">
        <v>104618</v>
      </c>
      <c r="C20" s="5" t="n">
        <v>85528</v>
      </c>
    </row>
    <row r="21" spans="1:3">
      <c r="A21" s="4" t="s">
        <v>71</v>
      </c>
      <c r="B21" s="5" t="n">
        <v>-7714</v>
      </c>
      <c r="C21" s="5" t="n">
        <v>-6098</v>
      </c>
    </row>
    <row r="22" spans="1:3">
      <c r="A22" s="4" t="s">
        <v>34</v>
      </c>
      <c r="B22" s="5" t="n">
        <v>96904</v>
      </c>
      <c r="C22" s="5" t="n">
        <v>79430</v>
      </c>
    </row>
    <row r="23" spans="1:3">
      <c r="A23" s="4" t="s">
        <v>540</v>
      </c>
    </row>
    <row r="24" spans="1:3">
      <c r="A24" s="3" t="s">
        <v>289</v>
      </c>
    </row>
    <row r="25" spans="1:3">
      <c r="A25" s="4" t="s">
        <v>537</v>
      </c>
      <c r="B25" s="5" t="n">
        <v>166985</v>
      </c>
      <c r="C25" s="5" t="n">
        <v>165863</v>
      </c>
    </row>
    <row r="26" spans="1:3">
      <c r="A26" s="4" t="s">
        <v>34</v>
      </c>
      <c r="B26" s="5" t="n">
        <v>166985</v>
      </c>
      <c r="C26" s="5" t="n">
        <v>165863</v>
      </c>
    </row>
    <row r="27" spans="1:3">
      <c r="A27" s="4" t="s">
        <v>36</v>
      </c>
      <c r="B27" s="5" t="n">
        <v>185325</v>
      </c>
      <c r="C27" s="5" t="n">
        <v>182543</v>
      </c>
    </row>
    <row r="28" spans="1:3">
      <c r="A28" s="4" t="s">
        <v>541</v>
      </c>
    </row>
    <row r="29" spans="1:3">
      <c r="A29" s="3" t="s">
        <v>289</v>
      </c>
    </row>
    <row r="30" spans="1:3">
      <c r="A30" s="4" t="s">
        <v>537</v>
      </c>
      <c r="B30" s="5" t="n">
        <v>18340</v>
      </c>
      <c r="C30" s="5" t="n">
        <v>16680</v>
      </c>
    </row>
    <row r="31" spans="1:3">
      <c r="A31" s="4" t="s">
        <v>34</v>
      </c>
      <c r="B31" s="5" t="n">
        <v>18340</v>
      </c>
      <c r="C31" s="5" t="n">
        <v>16680</v>
      </c>
    </row>
    <row r="32" spans="1:3">
      <c r="A32" s="4" t="s">
        <v>542</v>
      </c>
    </row>
    <row r="33" spans="1:3">
      <c r="A33" s="3" t="s">
        <v>289</v>
      </c>
    </row>
    <row r="34" spans="1:3">
      <c r="A34" s="4" t="s">
        <v>537</v>
      </c>
      <c r="B34" s="5" t="n">
        <v>739099</v>
      </c>
      <c r="C34" s="5" t="n">
        <v>733374</v>
      </c>
    </row>
    <row r="35" spans="1:3">
      <c r="A35" s="4" t="s">
        <v>71</v>
      </c>
      <c r="B35" s="5" t="n">
        <v>-51436</v>
      </c>
      <c r="C35" s="5" t="n">
        <v>-46044</v>
      </c>
    </row>
    <row r="36" spans="1:3">
      <c r="A36" s="4" t="s">
        <v>34</v>
      </c>
      <c r="B36" s="5" t="n">
        <v>687663</v>
      </c>
      <c r="C36" s="5" t="n">
        <v>687330</v>
      </c>
    </row>
    <row r="37" spans="1:3">
      <c r="A37" s="4" t="s">
        <v>36</v>
      </c>
      <c r="B37" s="5" t="n">
        <v>762367</v>
      </c>
      <c r="C37" s="5" t="n">
        <v>746984</v>
      </c>
    </row>
    <row r="38" spans="1:3">
      <c r="A38" s="4" t="s">
        <v>543</v>
      </c>
    </row>
    <row r="39" spans="1:3">
      <c r="A39" s="3" t="s">
        <v>289</v>
      </c>
    </row>
    <row r="40" spans="1:3">
      <c r="A40" s="4" t="s">
        <v>537</v>
      </c>
      <c r="B40" s="5" t="n">
        <v>80880</v>
      </c>
      <c r="C40" s="5" t="n">
        <v>64550</v>
      </c>
    </row>
    <row r="41" spans="1:3">
      <c r="A41" s="4" t="s">
        <v>71</v>
      </c>
      <c r="B41" s="5" t="n">
        <v>-6176</v>
      </c>
      <c r="C41" s="5" t="n">
        <v>-4896</v>
      </c>
    </row>
    <row r="42" spans="1:3">
      <c r="A42" s="4" t="s">
        <v>34</v>
      </c>
      <c r="B42" s="5" t="n">
        <v>74704</v>
      </c>
      <c r="C42" s="5" t="n">
        <v>59654</v>
      </c>
    </row>
    <row r="43" spans="1:3">
      <c r="A43" s="4" t="s">
        <v>544</v>
      </c>
    </row>
    <row r="44" spans="1:3">
      <c r="A44" s="3" t="s">
        <v>289</v>
      </c>
    </row>
    <row r="45" spans="1:3">
      <c r="A45" s="4" t="s">
        <v>537</v>
      </c>
      <c r="B45" s="5" t="n">
        <v>2895</v>
      </c>
      <c r="C45" s="5" t="n">
        <v>2828</v>
      </c>
    </row>
    <row r="46" spans="1:3">
      <c r="A46" s="4" t="s">
        <v>34</v>
      </c>
      <c r="B46" s="5" t="n">
        <v>2895</v>
      </c>
      <c r="C46" s="5" t="n">
        <v>2828</v>
      </c>
    </row>
    <row r="47" spans="1:3">
      <c r="A47" s="4" t="s">
        <v>36</v>
      </c>
      <c r="B47" s="5" t="n">
        <v>2964</v>
      </c>
      <c r="C47" s="5" t="n">
        <v>2883</v>
      </c>
    </row>
    <row r="48" spans="1:3">
      <c r="A48" s="4" t="s">
        <v>545</v>
      </c>
    </row>
    <row r="49" spans="1:3">
      <c r="A49" s="3" t="s">
        <v>289</v>
      </c>
    </row>
    <row r="50" spans="1:3">
      <c r="A50" s="4" t="s">
        <v>537</v>
      </c>
      <c r="B50" s="5" t="n">
        <v>69</v>
      </c>
      <c r="C50" s="5" t="n">
        <v>55</v>
      </c>
    </row>
    <row r="51" spans="1:3">
      <c r="A51" s="4" t="s">
        <v>34</v>
      </c>
      <c r="B51" s="5" t="n">
        <v>69</v>
      </c>
      <c r="C51" s="5" t="n">
        <v>55</v>
      </c>
    </row>
    <row r="52" spans="1:3">
      <c r="A52" s="4" t="s">
        <v>546</v>
      </c>
    </row>
    <row r="53" spans="1:3">
      <c r="A53" s="3" t="s">
        <v>289</v>
      </c>
    </row>
    <row r="54" spans="1:3">
      <c r="A54" s="4" t="s">
        <v>537</v>
      </c>
      <c r="B54" s="5" t="n">
        <v>39361</v>
      </c>
      <c r="C54" s="5" t="n">
        <v>36616</v>
      </c>
    </row>
    <row r="55" spans="1:3">
      <c r="A55" s="4" t="s">
        <v>71</v>
      </c>
      <c r="B55" s="5" t="n">
        <v>-16239</v>
      </c>
      <c r="C55" s="5" t="n">
        <v>-13520</v>
      </c>
    </row>
    <row r="56" spans="1:3">
      <c r="A56" s="4" t="s">
        <v>34</v>
      </c>
      <c r="B56" s="5" t="n">
        <v>23122</v>
      </c>
      <c r="C56" s="5" t="n">
        <v>23096</v>
      </c>
    </row>
    <row r="57" spans="1:3">
      <c r="A57" s="4" t="s">
        <v>36</v>
      </c>
      <c r="B57" s="5" t="n">
        <v>26913</v>
      </c>
      <c r="C57" s="5" t="n">
        <v>26137</v>
      </c>
    </row>
    <row r="58" spans="1:3">
      <c r="A58" s="4" t="s">
        <v>547</v>
      </c>
    </row>
    <row r="59" spans="1:3">
      <c r="A59" s="3" t="s">
        <v>289</v>
      </c>
    </row>
    <row r="60" spans="1:3">
      <c r="A60" s="4" t="s">
        <v>537</v>
      </c>
      <c r="B60" s="5" t="n">
        <v>5329</v>
      </c>
      <c r="C60" s="5" t="n">
        <v>4243</v>
      </c>
    </row>
    <row r="61" spans="1:3">
      <c r="A61" s="4" t="s">
        <v>71</v>
      </c>
      <c r="B61" s="5" t="n">
        <v>-1538</v>
      </c>
      <c r="C61" s="5" t="n">
        <v>-1202</v>
      </c>
    </row>
    <row r="62" spans="1:3">
      <c r="A62" s="4" t="s">
        <v>34</v>
      </c>
      <c r="B62" s="5" t="n">
        <v>3791</v>
      </c>
      <c r="C62" s="5" t="n">
        <v>3041</v>
      </c>
    </row>
    <row r="63" spans="1:3">
      <c r="A63" s="4" t="s">
        <v>548</v>
      </c>
    </row>
    <row r="64" spans="1:3">
      <c r="A64" s="3" t="s">
        <v>289</v>
      </c>
    </row>
    <row r="65" spans="1:3">
      <c r="A65" s="4" t="s">
        <v>537</v>
      </c>
      <c r="B65" s="5" t="n">
        <v>14099</v>
      </c>
      <c r="C65" s="5" t="n">
        <v>14064</v>
      </c>
    </row>
    <row r="66" spans="1:3">
      <c r="A66" s="4" t="s">
        <v>549</v>
      </c>
    </row>
    <row r="67" spans="1:3">
      <c r="A67" s="3" t="s">
        <v>289</v>
      </c>
    </row>
    <row r="68" spans="1:3">
      <c r="A68" s="4" t="s">
        <v>537</v>
      </c>
      <c r="B68" s="5" t="n">
        <v>2330</v>
      </c>
      <c r="C68" s="5" t="n">
        <v>2330</v>
      </c>
    </row>
    <row r="69" spans="1:3">
      <c r="A69" s="4" t="s">
        <v>550</v>
      </c>
    </row>
    <row r="70" spans="1:3">
      <c r="A70" s="3" t="s">
        <v>289</v>
      </c>
    </row>
    <row r="71" spans="1:3">
      <c r="A71" s="4" t="s">
        <v>537</v>
      </c>
      <c r="B71" s="5" t="n">
        <v>11019</v>
      </c>
      <c r="C71" s="5" t="n">
        <v>11014</v>
      </c>
    </row>
    <row r="72" spans="1:3">
      <c r="A72" s="4" t="s">
        <v>551</v>
      </c>
    </row>
    <row r="73" spans="1:3">
      <c r="A73" s="3" t="s">
        <v>289</v>
      </c>
    </row>
    <row r="74" spans="1:3">
      <c r="A74" s="4" t="s">
        <v>537</v>
      </c>
      <c r="B74" s="5" t="n">
        <v>4</v>
      </c>
      <c r="C74" s="5" t="n">
        <v>3</v>
      </c>
    </row>
    <row r="75" spans="1:3">
      <c r="A75" s="4" t="s">
        <v>552</v>
      </c>
    </row>
    <row r="76" spans="1:3">
      <c r="A76" s="3" t="s">
        <v>289</v>
      </c>
    </row>
    <row r="77" spans="1:3">
      <c r="A77" s="4" t="s">
        <v>537</v>
      </c>
      <c r="B77" s="5" t="n">
        <v>746</v>
      </c>
      <c r="C77" s="5" t="n">
        <v>717</v>
      </c>
    </row>
    <row r="78" spans="1:3">
      <c r="A78" s="4" t="s">
        <v>553</v>
      </c>
    </row>
    <row r="79" spans="1:3">
      <c r="A79" s="3" t="s">
        <v>289</v>
      </c>
    </row>
    <row r="80" spans="1:3">
      <c r="A80" s="4" t="s">
        <v>537</v>
      </c>
      <c r="B80" s="5" t="n">
        <v>17029</v>
      </c>
      <c r="C80" s="5" t="n">
        <v>17011</v>
      </c>
    </row>
    <row r="81" spans="1:3">
      <c r="A81" s="4" t="s">
        <v>554</v>
      </c>
    </row>
    <row r="82" spans="1:3">
      <c r="A82" s="3" t="s">
        <v>289</v>
      </c>
    </row>
    <row r="83" spans="1:3">
      <c r="A83" s="4" t="s">
        <v>537</v>
      </c>
      <c r="B83" s="5" t="n">
        <v>3330</v>
      </c>
      <c r="C83" s="5" t="n">
        <v>3330</v>
      </c>
    </row>
    <row r="84" spans="1:3">
      <c r="A84" s="4" t="s">
        <v>555</v>
      </c>
    </row>
    <row r="85" spans="1:3">
      <c r="A85" s="3" t="s">
        <v>289</v>
      </c>
    </row>
    <row r="86" spans="1:3">
      <c r="A86" s="4" t="s">
        <v>537</v>
      </c>
      <c r="B86" s="5" t="n">
        <v>12874</v>
      </c>
      <c r="C86" s="5" t="n">
        <v>12871</v>
      </c>
    </row>
    <row r="87" spans="1:3">
      <c r="A87" s="4" t="s">
        <v>556</v>
      </c>
    </row>
    <row r="88" spans="1:3">
      <c r="A88" s="3" t="s">
        <v>289</v>
      </c>
    </row>
    <row r="89" spans="1:3">
      <c r="A89" s="4" t="s">
        <v>537</v>
      </c>
      <c r="B89" s="5" t="n">
        <v>1</v>
      </c>
    </row>
    <row r="90" spans="1:3">
      <c r="A90" s="4" t="s">
        <v>557</v>
      </c>
    </row>
    <row r="91" spans="1:3">
      <c r="A91" s="3" t="s">
        <v>289</v>
      </c>
    </row>
    <row r="92" spans="1:3">
      <c r="A92" s="4" t="s">
        <v>537</v>
      </c>
      <c r="B92" s="5" t="n">
        <v>824</v>
      </c>
      <c r="C92" s="5" t="n">
        <v>810</v>
      </c>
    </row>
    <row r="93" spans="1:3">
      <c r="A93" s="4" t="s">
        <v>558</v>
      </c>
    </row>
    <row r="94" spans="1:3">
      <c r="A94" s="3" t="s">
        <v>289</v>
      </c>
    </row>
    <row r="95" spans="1:3">
      <c r="A95" s="4" t="s">
        <v>537</v>
      </c>
      <c r="B95" s="5" t="n">
        <v>28542</v>
      </c>
      <c r="C95" s="5" t="n">
        <v>28492</v>
      </c>
    </row>
    <row r="96" spans="1:3">
      <c r="A96" s="4" t="s">
        <v>559</v>
      </c>
    </row>
    <row r="97" spans="1:3">
      <c r="A97" s="3" t="s">
        <v>289</v>
      </c>
    </row>
    <row r="98" spans="1:3">
      <c r="A98" s="4" t="s">
        <v>537</v>
      </c>
      <c r="B98" s="5" t="n">
        <v>5450</v>
      </c>
      <c r="C98" s="5" t="n">
        <v>5450</v>
      </c>
    </row>
    <row r="99" spans="1:3">
      <c r="A99" s="4" t="s">
        <v>560</v>
      </c>
    </row>
    <row r="100" spans="1:3">
      <c r="A100" s="3" t="s">
        <v>289</v>
      </c>
    </row>
    <row r="101" spans="1:3">
      <c r="A101" s="4" t="s">
        <v>537</v>
      </c>
      <c r="B101" s="5" t="n">
        <v>22004</v>
      </c>
      <c r="C101" s="5" t="n">
        <v>21990</v>
      </c>
    </row>
    <row r="102" spans="1:3">
      <c r="A102" s="4" t="s">
        <v>561</v>
      </c>
    </row>
    <row r="103" spans="1:3">
      <c r="A103" s="3" t="s">
        <v>289</v>
      </c>
    </row>
    <row r="104" spans="1:3">
      <c r="A104" s="4" t="s">
        <v>537</v>
      </c>
      <c r="B104" s="5" t="n">
        <v>1088</v>
      </c>
      <c r="C104" s="5" t="n">
        <v>1052</v>
      </c>
    </row>
    <row r="105" spans="1:3">
      <c r="A105" s="4" t="s">
        <v>562</v>
      </c>
    </row>
    <row r="106" spans="1:3">
      <c r="A106" s="3" t="s">
        <v>289</v>
      </c>
    </row>
    <row r="107" spans="1:3">
      <c r="A107" s="4" t="s">
        <v>537</v>
      </c>
      <c r="B107" s="5" t="n">
        <v>32312</v>
      </c>
      <c r="C107" s="5" t="n">
        <v>32191</v>
      </c>
    </row>
    <row r="108" spans="1:3">
      <c r="A108" s="4" t="s">
        <v>563</v>
      </c>
    </row>
    <row r="109" spans="1:3">
      <c r="A109" s="3" t="s">
        <v>289</v>
      </c>
    </row>
    <row r="110" spans="1:3">
      <c r="A110" s="4" t="s">
        <v>537</v>
      </c>
      <c r="B110" s="5" t="n">
        <v>4860</v>
      </c>
      <c r="C110" s="5" t="n">
        <v>4860</v>
      </c>
    </row>
    <row r="111" spans="1:3">
      <c r="A111" s="4" t="s">
        <v>564</v>
      </c>
    </row>
    <row r="112" spans="1:3">
      <c r="A112" s="3" t="s">
        <v>289</v>
      </c>
    </row>
    <row r="113" spans="1:3">
      <c r="A113" s="4" t="s">
        <v>537</v>
      </c>
      <c r="B113" s="5" t="n">
        <v>25362</v>
      </c>
      <c r="C113" s="5" t="n">
        <v>25335</v>
      </c>
    </row>
    <row r="114" spans="1:3">
      <c r="A114" s="4" t="s">
        <v>565</v>
      </c>
    </row>
    <row r="115" spans="1:3">
      <c r="A115" s="3" t="s">
        <v>289</v>
      </c>
    </row>
    <row r="116" spans="1:3">
      <c r="A116" s="4" t="s">
        <v>537</v>
      </c>
      <c r="B116" s="5" t="n">
        <v>2090</v>
      </c>
      <c r="C116" s="5" t="n">
        <v>1996</v>
      </c>
    </row>
    <row r="117" spans="1:3">
      <c r="A117" s="4" t="s">
        <v>566</v>
      </c>
    </row>
    <row r="118" spans="1:3">
      <c r="A118" s="3" t="s">
        <v>289</v>
      </c>
    </row>
    <row r="119" spans="1:3">
      <c r="A119" s="4" t="s">
        <v>537</v>
      </c>
      <c r="B119" s="5" t="n">
        <v>17990</v>
      </c>
      <c r="C119" s="5" t="n">
        <v>17931</v>
      </c>
    </row>
    <row r="120" spans="1:3">
      <c r="A120" s="4" t="s">
        <v>567</v>
      </c>
    </row>
    <row r="121" spans="1:3">
      <c r="A121" s="3" t="s">
        <v>289</v>
      </c>
    </row>
    <row r="122" spans="1:3">
      <c r="A122" s="4" t="s">
        <v>537</v>
      </c>
      <c r="B122" s="5" t="n">
        <v>2510</v>
      </c>
      <c r="C122" s="5" t="n">
        <v>2510</v>
      </c>
    </row>
    <row r="123" spans="1:3">
      <c r="A123" s="4" t="s">
        <v>568</v>
      </c>
    </row>
    <row r="124" spans="1:3">
      <c r="A124" s="3" t="s">
        <v>289</v>
      </c>
    </row>
    <row r="125" spans="1:3">
      <c r="A125" s="4" t="s">
        <v>537</v>
      </c>
      <c r="B125" s="5" t="n">
        <v>14529</v>
      </c>
      <c r="C125" s="5" t="n">
        <v>14527</v>
      </c>
    </row>
    <row r="126" spans="1:3">
      <c r="A126" s="4" t="s">
        <v>569</v>
      </c>
    </row>
    <row r="127" spans="1:3">
      <c r="A127" s="3" t="s">
        <v>289</v>
      </c>
    </row>
    <row r="128" spans="1:3">
      <c r="A128" s="4" t="s">
        <v>537</v>
      </c>
      <c r="B128" s="5" t="n">
        <v>2</v>
      </c>
    </row>
    <row r="129" spans="1:3">
      <c r="A129" s="4" t="s">
        <v>570</v>
      </c>
    </row>
    <row r="130" spans="1:3">
      <c r="A130" s="3" t="s">
        <v>289</v>
      </c>
    </row>
    <row r="131" spans="1:3">
      <c r="A131" s="4" t="s">
        <v>537</v>
      </c>
      <c r="B131" s="5" t="n">
        <v>949</v>
      </c>
      <c r="C131" s="5" t="n">
        <v>894</v>
      </c>
    </row>
    <row r="132" spans="1:3">
      <c r="A132" s="4" t="s">
        <v>571</v>
      </c>
    </row>
    <row r="133" spans="1:3">
      <c r="A133" s="3" t="s">
        <v>289</v>
      </c>
    </row>
    <row r="134" spans="1:3">
      <c r="A134" s="4" t="s">
        <v>537</v>
      </c>
      <c r="B134" s="5" t="n">
        <v>61688</v>
      </c>
      <c r="C134" s="5" t="n">
        <v>61417</v>
      </c>
    </row>
    <row r="135" spans="1:3">
      <c r="A135" s="4" t="s">
        <v>572</v>
      </c>
    </row>
    <row r="136" spans="1:3">
      <c r="A136" s="3" t="s">
        <v>289</v>
      </c>
    </row>
    <row r="137" spans="1:3">
      <c r="A137" s="4" t="s">
        <v>537</v>
      </c>
      <c r="B137" s="5" t="n">
        <v>14290</v>
      </c>
      <c r="C137" s="5" t="n">
        <v>14290</v>
      </c>
    </row>
    <row r="138" spans="1:3">
      <c r="A138" s="4" t="s">
        <v>573</v>
      </c>
    </row>
    <row r="139" spans="1:3">
      <c r="A139" s="3" t="s">
        <v>289</v>
      </c>
    </row>
    <row r="140" spans="1:3">
      <c r="A140" s="4" t="s">
        <v>537</v>
      </c>
      <c r="B140" s="5" t="n">
        <v>43814</v>
      </c>
      <c r="C140" s="5" t="n">
        <v>43709</v>
      </c>
    </row>
    <row r="141" spans="1:3">
      <c r="A141" s="4" t="s">
        <v>574</v>
      </c>
    </row>
    <row r="142" spans="1:3">
      <c r="A142" s="3" t="s">
        <v>289</v>
      </c>
    </row>
    <row r="143" spans="1:3">
      <c r="A143" s="4" t="s">
        <v>537</v>
      </c>
      <c r="B143" s="5" t="n">
        <v>1</v>
      </c>
      <c r="C143" s="5" t="n">
        <v>123</v>
      </c>
    </row>
    <row r="144" spans="1:3">
      <c r="A144" s="4" t="s">
        <v>575</v>
      </c>
    </row>
    <row r="145" spans="1:3">
      <c r="A145" s="3" t="s">
        <v>289</v>
      </c>
    </row>
    <row r="146" spans="1:3">
      <c r="A146" s="4" t="s">
        <v>537</v>
      </c>
      <c r="B146" s="5" t="n">
        <v>3583</v>
      </c>
      <c r="C146" s="5" t="n">
        <v>3295</v>
      </c>
    </row>
    <row r="147" spans="1:3">
      <c r="A147" s="4" t="s">
        <v>576</v>
      </c>
    </row>
    <row r="148" spans="1:3">
      <c r="A148" s="3" t="s">
        <v>289</v>
      </c>
    </row>
    <row r="149" spans="1:3">
      <c r="A149" s="4" t="s">
        <v>537</v>
      </c>
      <c r="B149" s="5" t="n">
        <v>22950</v>
      </c>
      <c r="C149" s="5" t="n">
        <v>22891</v>
      </c>
    </row>
    <row r="150" spans="1:3">
      <c r="A150" s="4" t="s">
        <v>577</v>
      </c>
    </row>
    <row r="151" spans="1:3">
      <c r="A151" s="3" t="s">
        <v>289</v>
      </c>
    </row>
    <row r="152" spans="1:3">
      <c r="A152" s="4" t="s">
        <v>537</v>
      </c>
      <c r="B152" s="5" t="n">
        <v>1390</v>
      </c>
      <c r="C152" s="5" t="n">
        <v>1390</v>
      </c>
    </row>
    <row r="153" spans="1:3">
      <c r="A153" s="4" t="s">
        <v>578</v>
      </c>
    </row>
    <row r="154" spans="1:3">
      <c r="A154" s="3" t="s">
        <v>289</v>
      </c>
    </row>
    <row r="155" spans="1:3">
      <c r="A155" s="4" t="s">
        <v>537</v>
      </c>
      <c r="B155" s="5" t="n">
        <v>20564</v>
      </c>
      <c r="C155" s="5" t="n">
        <v>20561</v>
      </c>
    </row>
    <row r="156" spans="1:3">
      <c r="A156" s="4" t="s">
        <v>579</v>
      </c>
    </row>
    <row r="157" spans="1:3">
      <c r="A157" s="3" t="s">
        <v>289</v>
      </c>
    </row>
    <row r="158" spans="1:3">
      <c r="A158" s="4" t="s">
        <v>537</v>
      </c>
      <c r="B158" s="5" t="n">
        <v>996</v>
      </c>
      <c r="C158" s="5" t="n">
        <v>940</v>
      </c>
    </row>
    <row r="159" spans="1:3">
      <c r="A159" s="4" t="s">
        <v>580</v>
      </c>
    </row>
    <row r="160" spans="1:3">
      <c r="A160" s="3" t="s">
        <v>289</v>
      </c>
    </row>
    <row r="161" spans="1:3">
      <c r="A161" s="4" t="s">
        <v>537</v>
      </c>
      <c r="B161" s="5" t="n">
        <v>15341</v>
      </c>
      <c r="C161" s="5" t="n">
        <v>15280</v>
      </c>
    </row>
    <row r="162" spans="1:3">
      <c r="A162" s="4" t="s">
        <v>581</v>
      </c>
    </row>
    <row r="163" spans="1:3">
      <c r="A163" s="3" t="s">
        <v>289</v>
      </c>
    </row>
    <row r="164" spans="1:3">
      <c r="A164" s="4" t="s">
        <v>537</v>
      </c>
      <c r="B164" s="5" t="n">
        <v>3940</v>
      </c>
      <c r="C164" s="5" t="n">
        <v>3940</v>
      </c>
    </row>
    <row r="165" spans="1:3">
      <c r="A165" s="4" t="s">
        <v>582</v>
      </c>
    </row>
    <row r="166" spans="1:3">
      <c r="A166" s="3" t="s">
        <v>289</v>
      </c>
    </row>
    <row r="167" spans="1:3">
      <c r="A167" s="4" t="s">
        <v>537</v>
      </c>
      <c r="B167" s="5" t="n">
        <v>10686</v>
      </c>
      <c r="C167" s="5" t="n">
        <v>10672</v>
      </c>
    </row>
    <row r="168" spans="1:3">
      <c r="A168" s="4" t="s">
        <v>583</v>
      </c>
    </row>
    <row r="169" spans="1:3">
      <c r="A169" s="3" t="s">
        <v>289</v>
      </c>
    </row>
    <row r="170" spans="1:3">
      <c r="A170" s="4" t="s">
        <v>537</v>
      </c>
      <c r="B170" s="5" t="n">
        <v>1</v>
      </c>
    </row>
    <row r="171" spans="1:3">
      <c r="A171" s="4" t="s">
        <v>584</v>
      </c>
    </row>
    <row r="172" spans="1:3">
      <c r="A172" s="3" t="s">
        <v>289</v>
      </c>
    </row>
    <row r="173" spans="1:3">
      <c r="A173" s="4" t="s">
        <v>537</v>
      </c>
      <c r="B173" s="5" t="n">
        <v>714</v>
      </c>
      <c r="C173" s="5" t="n">
        <v>668</v>
      </c>
    </row>
    <row r="174" spans="1:3">
      <c r="A174" s="4" t="s">
        <v>585</v>
      </c>
    </row>
    <row r="175" spans="1:3">
      <c r="A175" s="3" t="s">
        <v>289</v>
      </c>
    </row>
    <row r="176" spans="1:3">
      <c r="A176" s="4" t="s">
        <v>537</v>
      </c>
      <c r="B176" s="5" t="n">
        <v>17383</v>
      </c>
      <c r="C176" s="5" t="n">
        <v>17332</v>
      </c>
    </row>
    <row r="177" spans="1:3">
      <c r="A177" s="4" t="s">
        <v>586</v>
      </c>
    </row>
    <row r="178" spans="1:3">
      <c r="A178" s="3" t="s">
        <v>289</v>
      </c>
    </row>
    <row r="179" spans="1:3">
      <c r="A179" s="4" t="s">
        <v>537</v>
      </c>
      <c r="B179" s="5" t="n">
        <v>3650</v>
      </c>
      <c r="C179" s="5" t="n">
        <v>3650</v>
      </c>
    </row>
    <row r="180" spans="1:3">
      <c r="A180" s="4" t="s">
        <v>587</v>
      </c>
    </row>
    <row r="181" spans="1:3">
      <c r="A181" s="3" t="s">
        <v>289</v>
      </c>
    </row>
    <row r="182" spans="1:3">
      <c r="A182" s="4" t="s">
        <v>537</v>
      </c>
      <c r="B182" s="5" t="n">
        <v>12718</v>
      </c>
      <c r="C182" s="5" t="n">
        <v>12708</v>
      </c>
    </row>
    <row r="183" spans="1:3">
      <c r="A183" s="4" t="s">
        <v>588</v>
      </c>
    </row>
    <row r="184" spans="1:3">
      <c r="A184" s="3" t="s">
        <v>289</v>
      </c>
    </row>
    <row r="185" spans="1:3">
      <c r="A185" s="4" t="s">
        <v>537</v>
      </c>
      <c r="B185" s="5" t="n">
        <v>198</v>
      </c>
      <c r="C185" s="5" t="n">
        <v>215</v>
      </c>
    </row>
    <row r="186" spans="1:3">
      <c r="A186" s="4" t="s">
        <v>589</v>
      </c>
    </row>
    <row r="187" spans="1:3">
      <c r="A187" s="3" t="s">
        <v>289</v>
      </c>
    </row>
    <row r="188" spans="1:3">
      <c r="A188" s="4" t="s">
        <v>537</v>
      </c>
      <c r="B188" s="5" t="n">
        <v>817</v>
      </c>
      <c r="C188" s="5" t="n">
        <v>759</v>
      </c>
    </row>
    <row r="189" spans="1:3">
      <c r="A189" s="4" t="s">
        <v>590</v>
      </c>
    </row>
    <row r="190" spans="1:3">
      <c r="A190" s="3" t="s">
        <v>289</v>
      </c>
    </row>
    <row r="191" spans="1:3">
      <c r="A191" s="4" t="s">
        <v>537</v>
      </c>
      <c r="B191" s="5" t="n">
        <v>19264</v>
      </c>
      <c r="C191" s="5" t="n">
        <v>19187</v>
      </c>
    </row>
    <row r="192" spans="1:3">
      <c r="A192" s="4" t="s">
        <v>591</v>
      </c>
    </row>
    <row r="193" spans="1:3">
      <c r="A193" s="3" t="s">
        <v>289</v>
      </c>
    </row>
    <row r="194" spans="1:3">
      <c r="A194" s="4" t="s">
        <v>537</v>
      </c>
      <c r="B194" s="5" t="n">
        <v>1770</v>
      </c>
      <c r="C194" s="5" t="n">
        <v>1770</v>
      </c>
    </row>
    <row r="195" spans="1:3">
      <c r="A195" s="4" t="s">
        <v>592</v>
      </c>
    </row>
    <row r="196" spans="1:3">
      <c r="A196" s="3" t="s">
        <v>289</v>
      </c>
    </row>
    <row r="197" spans="1:3">
      <c r="A197" s="4" t="s">
        <v>537</v>
      </c>
      <c r="B197" s="5" t="n">
        <v>16466</v>
      </c>
      <c r="C197" s="5" t="n">
        <v>16426</v>
      </c>
    </row>
    <row r="198" spans="1:3">
      <c r="A198" s="4" t="s">
        <v>593</v>
      </c>
    </row>
    <row r="199" spans="1:3">
      <c r="A199" s="3" t="s">
        <v>289</v>
      </c>
    </row>
    <row r="200" spans="1:3">
      <c r="A200" s="4" t="s">
        <v>537</v>
      </c>
      <c r="B200" s="5" t="n">
        <v>41</v>
      </c>
      <c r="C200" s="5" t="n">
        <v>75</v>
      </c>
    </row>
    <row r="201" spans="1:3">
      <c r="A201" s="4" t="s">
        <v>594</v>
      </c>
    </row>
    <row r="202" spans="1:3">
      <c r="A202" s="3" t="s">
        <v>289</v>
      </c>
    </row>
    <row r="203" spans="1:3">
      <c r="A203" s="4" t="s">
        <v>537</v>
      </c>
      <c r="B203" s="5" t="n">
        <v>987</v>
      </c>
      <c r="C203" s="5" t="n">
        <v>916</v>
      </c>
    </row>
    <row r="204" spans="1:3">
      <c r="A204" s="4" t="s">
        <v>595</v>
      </c>
    </row>
    <row r="205" spans="1:3">
      <c r="A205" s="3" t="s">
        <v>289</v>
      </c>
    </row>
    <row r="206" spans="1:3">
      <c r="A206" s="4" t="s">
        <v>537</v>
      </c>
      <c r="B206" s="5" t="n">
        <v>20124</v>
      </c>
      <c r="C206" s="5" t="n">
        <v>20077</v>
      </c>
    </row>
    <row r="207" spans="1:3">
      <c r="A207" s="4" t="s">
        <v>596</v>
      </c>
    </row>
    <row r="208" spans="1:3">
      <c r="A208" s="3" t="s">
        <v>289</v>
      </c>
    </row>
    <row r="209" spans="1:3">
      <c r="A209" s="4" t="s">
        <v>537</v>
      </c>
      <c r="B209" s="5" t="n">
        <v>5770</v>
      </c>
      <c r="C209" s="5" t="n">
        <v>5770</v>
      </c>
    </row>
    <row r="210" spans="1:3">
      <c r="A210" s="4" t="s">
        <v>597</v>
      </c>
    </row>
    <row r="211" spans="1:3">
      <c r="A211" s="3" t="s">
        <v>289</v>
      </c>
    </row>
    <row r="212" spans="1:3">
      <c r="A212" s="4" t="s">
        <v>537</v>
      </c>
      <c r="B212" s="5" t="n">
        <v>13350</v>
      </c>
      <c r="C212" s="5" t="n">
        <v>13342</v>
      </c>
    </row>
    <row r="213" spans="1:3">
      <c r="A213" s="4" t="s">
        <v>598</v>
      </c>
    </row>
    <row r="214" spans="1:3">
      <c r="A214" s="3" t="s">
        <v>289</v>
      </c>
    </row>
    <row r="215" spans="1:3">
      <c r="A215" s="4" t="s">
        <v>537</v>
      </c>
      <c r="B215" s="5" t="n">
        <v>9</v>
      </c>
      <c r="C215" s="5" t="n">
        <v>9</v>
      </c>
    </row>
    <row r="216" spans="1:3">
      <c r="A216" s="4" t="s">
        <v>599</v>
      </c>
    </row>
    <row r="217" spans="1:3">
      <c r="A217" s="3" t="s">
        <v>289</v>
      </c>
    </row>
    <row r="218" spans="1:3">
      <c r="A218" s="4" t="s">
        <v>537</v>
      </c>
      <c r="B218" s="5" t="n">
        <v>995</v>
      </c>
      <c r="C218" s="5" t="n">
        <v>956</v>
      </c>
    </row>
    <row r="219" spans="1:3">
      <c r="A219" s="4" t="s">
        <v>600</v>
      </c>
    </row>
    <row r="220" spans="1:3">
      <c r="A220" s="3" t="s">
        <v>289</v>
      </c>
    </row>
    <row r="221" spans="1:3">
      <c r="A221" s="4" t="s">
        <v>537</v>
      </c>
      <c r="B221" s="5" t="n">
        <v>19762</v>
      </c>
      <c r="C221" s="5" t="n">
        <v>19718</v>
      </c>
    </row>
    <row r="222" spans="1:3">
      <c r="A222" s="4" t="s">
        <v>601</v>
      </c>
    </row>
    <row r="223" spans="1:3">
      <c r="A223" s="3" t="s">
        <v>289</v>
      </c>
    </row>
    <row r="224" spans="1:3">
      <c r="A224" s="4" t="s">
        <v>537</v>
      </c>
      <c r="B224" s="5" t="n">
        <v>5880</v>
      </c>
      <c r="C224" s="5" t="n">
        <v>5880</v>
      </c>
    </row>
    <row r="225" spans="1:3">
      <c r="A225" s="4" t="s">
        <v>602</v>
      </c>
    </row>
    <row r="226" spans="1:3">
      <c r="A226" s="3" t="s">
        <v>289</v>
      </c>
    </row>
    <row r="227" spans="1:3">
      <c r="A227" s="4" t="s">
        <v>537</v>
      </c>
      <c r="B227" s="5" t="n">
        <v>12904</v>
      </c>
      <c r="C227" s="5" t="n">
        <v>12886</v>
      </c>
    </row>
    <row r="228" spans="1:3">
      <c r="A228" s="4" t="s">
        <v>603</v>
      </c>
    </row>
    <row r="229" spans="1:3">
      <c r="A229" s="3" t="s">
        <v>289</v>
      </c>
    </row>
    <row r="230" spans="1:3">
      <c r="A230" s="4" t="s">
        <v>537</v>
      </c>
      <c r="B230" s="5" t="n">
        <v>42</v>
      </c>
      <c r="C230" s="5" t="n">
        <v>42</v>
      </c>
    </row>
    <row r="231" spans="1:3">
      <c r="A231" s="4" t="s">
        <v>604</v>
      </c>
    </row>
    <row r="232" spans="1:3">
      <c r="A232" s="3" t="s">
        <v>289</v>
      </c>
    </row>
    <row r="233" spans="1:3">
      <c r="A233" s="4" t="s">
        <v>537</v>
      </c>
      <c r="B233" s="5" t="n">
        <v>936</v>
      </c>
      <c r="C233" s="5" t="n">
        <v>910</v>
      </c>
    </row>
    <row r="234" spans="1:3">
      <c r="A234" s="4" t="s">
        <v>605</v>
      </c>
    </row>
    <row r="235" spans="1:3">
      <c r="A235" s="3" t="s">
        <v>289</v>
      </c>
    </row>
    <row r="236" spans="1:3">
      <c r="A236" s="4" t="s">
        <v>537</v>
      </c>
      <c r="B236" s="5" t="n">
        <v>25241</v>
      </c>
      <c r="C236" s="5" t="n">
        <v>25167</v>
      </c>
    </row>
    <row r="237" spans="1:3">
      <c r="A237" s="4" t="s">
        <v>606</v>
      </c>
    </row>
    <row r="238" spans="1:3">
      <c r="A238" s="3" t="s">
        <v>289</v>
      </c>
    </row>
    <row r="239" spans="1:3">
      <c r="A239" s="4" t="s">
        <v>537</v>
      </c>
      <c r="B239" s="5" t="n">
        <v>2440</v>
      </c>
      <c r="C239" s="5" t="n">
        <v>2440</v>
      </c>
    </row>
    <row r="240" spans="1:3">
      <c r="A240" s="4" t="s">
        <v>607</v>
      </c>
    </row>
    <row r="241" spans="1:3">
      <c r="A241" s="3" t="s">
        <v>289</v>
      </c>
    </row>
    <row r="242" spans="1:3">
      <c r="A242" s="4" t="s">
        <v>537</v>
      </c>
      <c r="B242" s="5" t="n">
        <v>21673</v>
      </c>
      <c r="C242" s="5" t="n">
        <v>21445</v>
      </c>
    </row>
    <row r="243" spans="1:3">
      <c r="A243" s="4" t="s">
        <v>608</v>
      </c>
    </row>
    <row r="244" spans="1:3">
      <c r="A244" s="3" t="s">
        <v>289</v>
      </c>
    </row>
    <row r="245" spans="1:3">
      <c r="A245" s="4" t="s">
        <v>537</v>
      </c>
      <c r="B245" s="5" t="n">
        <v>35</v>
      </c>
      <c r="C245" s="5" t="n">
        <v>257</v>
      </c>
    </row>
    <row r="246" spans="1:3">
      <c r="A246" s="4" t="s">
        <v>609</v>
      </c>
    </row>
    <row r="247" spans="1:3">
      <c r="A247" s="3" t="s">
        <v>289</v>
      </c>
    </row>
    <row r="248" spans="1:3">
      <c r="A248" s="4" t="s">
        <v>537</v>
      </c>
      <c r="B248" s="5" t="n">
        <v>1093</v>
      </c>
      <c r="C248" s="5" t="n">
        <v>1025</v>
      </c>
    </row>
    <row r="249" spans="1:3">
      <c r="A249" s="4" t="s">
        <v>610</v>
      </c>
    </row>
    <row r="250" spans="1:3">
      <c r="A250" s="3" t="s">
        <v>289</v>
      </c>
    </row>
    <row r="251" spans="1:3">
      <c r="A251" s="4" t="s">
        <v>537</v>
      </c>
      <c r="B251" s="5" t="n">
        <v>25482</v>
      </c>
      <c r="C251" s="5" t="n">
        <v>25445</v>
      </c>
    </row>
    <row r="252" spans="1:3">
      <c r="A252" s="4" t="s">
        <v>611</v>
      </c>
    </row>
    <row r="253" spans="1:3">
      <c r="A253" s="3" t="s">
        <v>289</v>
      </c>
    </row>
    <row r="254" spans="1:3">
      <c r="A254" s="4" t="s">
        <v>537</v>
      </c>
      <c r="B254" s="5" t="n">
        <v>11260</v>
      </c>
      <c r="C254" s="5" t="n">
        <v>11260</v>
      </c>
    </row>
    <row r="255" spans="1:3">
      <c r="A255" s="4" t="s">
        <v>612</v>
      </c>
    </row>
    <row r="256" spans="1:3">
      <c r="A256" s="3" t="s">
        <v>289</v>
      </c>
    </row>
    <row r="257" spans="1:3">
      <c r="A257" s="4" t="s">
        <v>537</v>
      </c>
      <c r="B257" s="5" t="n">
        <v>13290</v>
      </c>
      <c r="C257" s="5" t="n">
        <v>13252</v>
      </c>
    </row>
    <row r="258" spans="1:3">
      <c r="A258" s="4" t="s">
        <v>613</v>
      </c>
    </row>
    <row r="259" spans="1:3">
      <c r="A259" s="3" t="s">
        <v>289</v>
      </c>
    </row>
    <row r="260" spans="1:3">
      <c r="A260" s="4" t="s">
        <v>537</v>
      </c>
      <c r="C260" s="5" t="n">
        <v>69</v>
      </c>
    </row>
    <row r="261" spans="1:3">
      <c r="A261" s="4" t="s">
        <v>614</v>
      </c>
    </row>
    <row r="262" spans="1:3">
      <c r="A262" s="3" t="s">
        <v>289</v>
      </c>
    </row>
    <row r="263" spans="1:3">
      <c r="A263" s="4" t="s">
        <v>537</v>
      </c>
      <c r="B263" s="5" t="n">
        <v>932</v>
      </c>
      <c r="C263" s="5" t="n">
        <v>864</v>
      </c>
    </row>
    <row r="264" spans="1:3">
      <c r="A264" s="4" t="s">
        <v>615</v>
      </c>
    </row>
    <row r="265" spans="1:3">
      <c r="A265" s="3" t="s">
        <v>289</v>
      </c>
    </row>
    <row r="266" spans="1:3">
      <c r="A266" s="4" t="s">
        <v>537</v>
      </c>
      <c r="B266" s="5" t="n">
        <v>19969</v>
      </c>
      <c r="C266" s="5" t="n">
        <v>19885</v>
      </c>
    </row>
    <row r="267" spans="1:3">
      <c r="A267" s="4" t="s">
        <v>616</v>
      </c>
    </row>
    <row r="268" spans="1:3">
      <c r="A268" s="3" t="s">
        <v>289</v>
      </c>
    </row>
    <row r="269" spans="1:3">
      <c r="A269" s="4" t="s">
        <v>537</v>
      </c>
      <c r="B269" s="5" t="n">
        <v>1910</v>
      </c>
      <c r="C269" s="5" t="n">
        <v>1910</v>
      </c>
    </row>
    <row r="270" spans="1:3">
      <c r="A270" s="4" t="s">
        <v>617</v>
      </c>
    </row>
    <row r="271" spans="1:3">
      <c r="A271" s="3" t="s">
        <v>289</v>
      </c>
    </row>
    <row r="272" spans="1:3">
      <c r="A272" s="4" t="s">
        <v>537</v>
      </c>
      <c r="B272" s="5" t="n">
        <v>17049</v>
      </c>
      <c r="C272" s="5" t="n">
        <v>17034</v>
      </c>
    </row>
    <row r="273" spans="1:3">
      <c r="A273" s="4" t="s">
        <v>618</v>
      </c>
    </row>
    <row r="274" spans="1:3">
      <c r="A274" s="3" t="s">
        <v>289</v>
      </c>
    </row>
    <row r="275" spans="1:3">
      <c r="A275" s="4" t="s">
        <v>537</v>
      </c>
      <c r="B275" s="5" t="n">
        <v>1010</v>
      </c>
      <c r="C275" s="5" t="n">
        <v>941</v>
      </c>
    </row>
    <row r="276" spans="1:3">
      <c r="A276" s="4" t="s">
        <v>619</v>
      </c>
    </row>
    <row r="277" spans="1:3">
      <c r="A277" s="3" t="s">
        <v>289</v>
      </c>
    </row>
    <row r="278" spans="1:3">
      <c r="A278" s="4" t="s">
        <v>537</v>
      </c>
      <c r="B278" s="5" t="n">
        <v>8752</v>
      </c>
      <c r="C278" s="5" t="n">
        <v>8735</v>
      </c>
    </row>
    <row r="279" spans="1:3">
      <c r="A279" s="4" t="s">
        <v>620</v>
      </c>
    </row>
    <row r="280" spans="1:3">
      <c r="A280" s="3" t="s">
        <v>289</v>
      </c>
    </row>
    <row r="281" spans="1:3">
      <c r="A281" s="4" t="s">
        <v>537</v>
      </c>
      <c r="B281" s="5" t="n">
        <v>1730</v>
      </c>
      <c r="C281" s="5" t="n">
        <v>1730</v>
      </c>
    </row>
    <row r="282" spans="1:3">
      <c r="A282" s="4" t="s">
        <v>621</v>
      </c>
    </row>
    <row r="283" spans="1:3">
      <c r="A283" s="3" t="s">
        <v>289</v>
      </c>
    </row>
    <row r="284" spans="1:3">
      <c r="A284" s="4" t="s">
        <v>537</v>
      </c>
      <c r="B284" s="5" t="n">
        <v>6587</v>
      </c>
      <c r="C284" s="5" t="n">
        <v>6587</v>
      </c>
    </row>
    <row r="285" spans="1:3">
      <c r="A285" s="4" t="s">
        <v>622</v>
      </c>
    </row>
    <row r="286" spans="1:3">
      <c r="A286" s="3" t="s">
        <v>289</v>
      </c>
    </row>
    <row r="287" spans="1:3">
      <c r="A287" s="4" t="s">
        <v>537</v>
      </c>
      <c r="B287" s="5" t="n">
        <v>5</v>
      </c>
      <c r="C287" s="5" t="n">
        <v>5</v>
      </c>
    </row>
    <row r="288" spans="1:3">
      <c r="A288" s="4" t="s">
        <v>623</v>
      </c>
    </row>
    <row r="289" spans="1:3">
      <c r="A289" s="3" t="s">
        <v>289</v>
      </c>
    </row>
    <row r="290" spans="1:3">
      <c r="A290" s="4" t="s">
        <v>537</v>
      </c>
      <c r="B290" s="5" t="n">
        <v>430</v>
      </c>
      <c r="C290" s="5" t="n">
        <v>413</v>
      </c>
    </row>
    <row r="291" spans="1:3">
      <c r="A291" s="4" t="s">
        <v>624</v>
      </c>
    </row>
    <row r="292" spans="1:3">
      <c r="A292" s="3" t="s">
        <v>289</v>
      </c>
    </row>
    <row r="293" spans="1:3">
      <c r="A293" s="4" t="s">
        <v>537</v>
      </c>
      <c r="B293" s="5" t="n">
        <v>23298</v>
      </c>
      <c r="C293" s="5" t="n">
        <v>23228</v>
      </c>
    </row>
    <row r="294" spans="1:3">
      <c r="A294" s="4" t="s">
        <v>625</v>
      </c>
    </row>
    <row r="295" spans="1:3">
      <c r="A295" s="3" t="s">
        <v>289</v>
      </c>
    </row>
    <row r="296" spans="1:3">
      <c r="A296" s="4" t="s">
        <v>537</v>
      </c>
      <c r="B296" s="5" t="n">
        <v>3982</v>
      </c>
      <c r="C296" s="5" t="n">
        <v>3982</v>
      </c>
    </row>
    <row r="297" spans="1:3">
      <c r="A297" s="4" t="s">
        <v>626</v>
      </c>
    </row>
    <row r="298" spans="1:3">
      <c r="A298" s="3" t="s">
        <v>289</v>
      </c>
    </row>
    <row r="299" spans="1:3">
      <c r="A299" s="4" t="s">
        <v>537</v>
      </c>
      <c r="B299" s="5" t="n">
        <v>17683</v>
      </c>
      <c r="C299" s="5" t="n">
        <v>17662</v>
      </c>
    </row>
    <row r="300" spans="1:3">
      <c r="A300" s="4" t="s">
        <v>627</v>
      </c>
    </row>
    <row r="301" spans="1:3">
      <c r="A301" s="3" t="s">
        <v>289</v>
      </c>
    </row>
    <row r="302" spans="1:3">
      <c r="A302" s="4" t="s">
        <v>537</v>
      </c>
      <c r="B302" s="5" t="n">
        <v>158</v>
      </c>
      <c r="C302" s="5" t="n">
        <v>155</v>
      </c>
    </row>
    <row r="303" spans="1:3">
      <c r="A303" s="4" t="s">
        <v>628</v>
      </c>
    </row>
    <row r="304" spans="1:3">
      <c r="A304" s="3" t="s">
        <v>289</v>
      </c>
    </row>
    <row r="305" spans="1:3">
      <c r="A305" s="4" t="s">
        <v>537</v>
      </c>
      <c r="B305" s="5" t="n">
        <v>1475</v>
      </c>
      <c r="C305" s="5" t="n">
        <v>1429</v>
      </c>
    </row>
    <row r="306" spans="1:3">
      <c r="A306" s="4" t="s">
        <v>629</v>
      </c>
    </row>
    <row r="307" spans="1:3">
      <c r="A307" s="3" t="s">
        <v>289</v>
      </c>
    </row>
    <row r="308" spans="1:3">
      <c r="A308" s="4" t="s">
        <v>537</v>
      </c>
      <c r="B308" s="5" t="n">
        <v>17846</v>
      </c>
      <c r="C308" s="5" t="n">
        <v>17663</v>
      </c>
    </row>
    <row r="309" spans="1:3">
      <c r="A309" s="4" t="s">
        <v>630</v>
      </c>
    </row>
    <row r="310" spans="1:3">
      <c r="A310" s="3" t="s">
        <v>289</v>
      </c>
    </row>
    <row r="311" spans="1:3">
      <c r="A311" s="4" t="s">
        <v>537</v>
      </c>
      <c r="B311" s="5" t="n">
        <v>5560</v>
      </c>
      <c r="C311" s="5" t="n">
        <v>5560</v>
      </c>
    </row>
    <row r="312" spans="1:3">
      <c r="A312" s="4" t="s">
        <v>631</v>
      </c>
    </row>
    <row r="313" spans="1:3">
      <c r="A313" s="3" t="s">
        <v>289</v>
      </c>
    </row>
    <row r="314" spans="1:3">
      <c r="A314" s="4" t="s">
        <v>537</v>
      </c>
      <c r="B314" s="5" t="n">
        <v>10972</v>
      </c>
      <c r="C314" s="5" t="n">
        <v>10925</v>
      </c>
    </row>
    <row r="315" spans="1:3">
      <c r="A315" s="4" t="s">
        <v>632</v>
      </c>
    </row>
    <row r="316" spans="1:3">
      <c r="A316" s="3" t="s">
        <v>289</v>
      </c>
    </row>
    <row r="317" spans="1:3">
      <c r="A317" s="4" t="s">
        <v>537</v>
      </c>
      <c r="B317" s="5" t="n">
        <v>40</v>
      </c>
    </row>
    <row r="318" spans="1:3">
      <c r="A318" s="4" t="s">
        <v>633</v>
      </c>
    </row>
    <row r="319" spans="1:3">
      <c r="A319" s="3" t="s">
        <v>289</v>
      </c>
    </row>
    <row r="320" spans="1:3">
      <c r="A320" s="4" t="s">
        <v>537</v>
      </c>
      <c r="B320" s="5" t="n">
        <v>1274</v>
      </c>
      <c r="C320" s="5" t="n">
        <v>1178</v>
      </c>
    </row>
    <row r="321" spans="1:3">
      <c r="A321" s="4" t="s">
        <v>634</v>
      </c>
    </row>
    <row r="322" spans="1:3">
      <c r="A322" s="3" t="s">
        <v>289</v>
      </c>
    </row>
    <row r="323" spans="1:3">
      <c r="A323" s="4" t="s">
        <v>537</v>
      </c>
      <c r="B323" s="5" t="n">
        <v>22915</v>
      </c>
      <c r="C323" s="5" t="n">
        <v>22740</v>
      </c>
    </row>
    <row r="324" spans="1:3">
      <c r="A324" s="4" t="s">
        <v>635</v>
      </c>
    </row>
    <row r="325" spans="1:3">
      <c r="A325" s="3" t="s">
        <v>289</v>
      </c>
    </row>
    <row r="326" spans="1:3">
      <c r="A326" s="4" t="s">
        <v>537</v>
      </c>
      <c r="B326" s="5" t="n">
        <v>3410</v>
      </c>
      <c r="C326" s="5" t="n">
        <v>3410</v>
      </c>
    </row>
    <row r="327" spans="1:3">
      <c r="A327" s="4" t="s">
        <v>636</v>
      </c>
    </row>
    <row r="328" spans="1:3">
      <c r="A328" s="3" t="s">
        <v>289</v>
      </c>
    </row>
    <row r="329" spans="1:3">
      <c r="A329" s="4" t="s">
        <v>537</v>
      </c>
      <c r="B329" s="5" t="n">
        <v>17748</v>
      </c>
      <c r="C329" s="5" t="n">
        <v>17707</v>
      </c>
    </row>
    <row r="330" spans="1:3">
      <c r="A330" s="4" t="s">
        <v>637</v>
      </c>
    </row>
    <row r="331" spans="1:3">
      <c r="A331" s="3" t="s">
        <v>289</v>
      </c>
    </row>
    <row r="332" spans="1:3">
      <c r="A332" s="4" t="s">
        <v>537</v>
      </c>
      <c r="B332" s="5" t="n">
        <v>8</v>
      </c>
      <c r="C332" s="5" t="n">
        <v>8</v>
      </c>
    </row>
    <row r="333" spans="1:3">
      <c r="A333" s="4" t="s">
        <v>638</v>
      </c>
    </row>
    <row r="334" spans="1:3">
      <c r="A334" s="3" t="s">
        <v>289</v>
      </c>
    </row>
    <row r="335" spans="1:3">
      <c r="A335" s="4" t="s">
        <v>537</v>
      </c>
      <c r="B335" s="5" t="n">
        <v>1749</v>
      </c>
      <c r="C335" s="5" t="n">
        <v>1615</v>
      </c>
    </row>
    <row r="336" spans="1:3">
      <c r="A336" s="4" t="s">
        <v>639</v>
      </c>
    </row>
    <row r="337" spans="1:3">
      <c r="A337" s="3" t="s">
        <v>289</v>
      </c>
    </row>
    <row r="338" spans="1:3">
      <c r="A338" s="4" t="s">
        <v>537</v>
      </c>
      <c r="C338" s="5" t="n">
        <v>18795</v>
      </c>
    </row>
    <row r="339" spans="1:3">
      <c r="A339" s="4" t="s">
        <v>640</v>
      </c>
    </row>
    <row r="340" spans="1:3">
      <c r="A340" s="3" t="s">
        <v>289</v>
      </c>
    </row>
    <row r="341" spans="1:3">
      <c r="A341" s="4" t="s">
        <v>537</v>
      </c>
      <c r="B341" s="5" t="n">
        <v>18840</v>
      </c>
    </row>
    <row r="342" spans="1:3">
      <c r="A342" s="4" t="s">
        <v>641</v>
      </c>
    </row>
    <row r="343" spans="1:3">
      <c r="A343" s="3" t="s">
        <v>289</v>
      </c>
    </row>
    <row r="344" spans="1:3">
      <c r="A344" s="4" t="s">
        <v>537</v>
      </c>
      <c r="C344" s="5" t="n">
        <v>1660</v>
      </c>
    </row>
    <row r="345" spans="1:3">
      <c r="A345" s="4" t="s">
        <v>642</v>
      </c>
    </row>
    <row r="346" spans="1:3">
      <c r="A346" s="3" t="s">
        <v>289</v>
      </c>
    </row>
    <row r="347" spans="1:3">
      <c r="A347" s="4" t="s">
        <v>537</v>
      </c>
      <c r="B347" s="5" t="n">
        <v>1660</v>
      </c>
    </row>
    <row r="348" spans="1:3">
      <c r="A348" s="4" t="s">
        <v>643</v>
      </c>
    </row>
    <row r="349" spans="1:3">
      <c r="A349" s="3" t="s">
        <v>289</v>
      </c>
    </row>
    <row r="350" spans="1:3">
      <c r="A350" s="4" t="s">
        <v>537</v>
      </c>
      <c r="C350" s="5" t="n">
        <v>16155</v>
      </c>
    </row>
    <row r="351" spans="1:3">
      <c r="A351" s="4" t="s">
        <v>644</v>
      </c>
    </row>
    <row r="352" spans="1:3">
      <c r="A352" s="3" t="s">
        <v>289</v>
      </c>
    </row>
    <row r="353" spans="1:3">
      <c r="A353" s="4" t="s">
        <v>537</v>
      </c>
      <c r="B353" s="5" t="n">
        <v>16250</v>
      </c>
    </row>
    <row r="354" spans="1:3">
      <c r="A354" s="4" t="s">
        <v>645</v>
      </c>
    </row>
    <row r="355" spans="1:3">
      <c r="A355" s="3" t="s">
        <v>289</v>
      </c>
    </row>
    <row r="356" spans="1:3">
      <c r="A356" s="4" t="s">
        <v>537</v>
      </c>
      <c r="C356" s="5" t="n">
        <v>89</v>
      </c>
    </row>
    <row r="357" spans="1:3">
      <c r="A357" s="4" t="s">
        <v>646</v>
      </c>
    </row>
    <row r="358" spans="1:3">
      <c r="A358" s="3" t="s">
        <v>289</v>
      </c>
    </row>
    <row r="359" spans="1:3">
      <c r="A359" s="4" t="s">
        <v>537</v>
      </c>
      <c r="B359" s="5" t="n">
        <v>1</v>
      </c>
    </row>
    <row r="360" spans="1:3">
      <c r="A360" s="4" t="s">
        <v>647</v>
      </c>
    </row>
    <row r="361" spans="1:3">
      <c r="A361" s="3" t="s">
        <v>289</v>
      </c>
    </row>
    <row r="362" spans="1:3">
      <c r="A362" s="4" t="s">
        <v>537</v>
      </c>
      <c r="C362" s="5" t="n">
        <v>891</v>
      </c>
    </row>
    <row r="363" spans="1:3">
      <c r="A363" s="4" t="s">
        <v>648</v>
      </c>
    </row>
    <row r="364" spans="1:3">
      <c r="A364" s="3" t="s">
        <v>289</v>
      </c>
    </row>
    <row r="365" spans="1:3">
      <c r="A365" s="4" t="s">
        <v>537</v>
      </c>
      <c r="B365" s="5" t="n">
        <v>929</v>
      </c>
    </row>
    <row r="366" spans="1:3">
      <c r="A366" s="4" t="s">
        <v>649</v>
      </c>
    </row>
    <row r="367" spans="1:3">
      <c r="A367" s="3" t="s">
        <v>289</v>
      </c>
    </row>
    <row r="368" spans="1:3">
      <c r="A368" s="4" t="s">
        <v>537</v>
      </c>
      <c r="B368" s="5" t="n">
        <v>49647</v>
      </c>
      <c r="C368" s="5" t="n">
        <v>49604</v>
      </c>
    </row>
    <row r="369" spans="1:3">
      <c r="A369" s="4" t="s">
        <v>650</v>
      </c>
    </row>
    <row r="370" spans="1:3">
      <c r="A370" s="3" t="s">
        <v>289</v>
      </c>
    </row>
    <row r="371" spans="1:3">
      <c r="A371" s="4" t="s">
        <v>537</v>
      </c>
      <c r="B371" s="5" t="n">
        <v>7580</v>
      </c>
      <c r="C371" s="5" t="n">
        <v>7580</v>
      </c>
    </row>
    <row r="372" spans="1:3">
      <c r="A372" s="4" t="s">
        <v>651</v>
      </c>
    </row>
    <row r="373" spans="1:3">
      <c r="A373" s="3" t="s">
        <v>289</v>
      </c>
    </row>
    <row r="374" spans="1:3">
      <c r="A374" s="4" t="s">
        <v>537</v>
      </c>
      <c r="B374" s="5" t="n">
        <v>41155</v>
      </c>
      <c r="C374" s="5" t="n">
        <v>41147</v>
      </c>
    </row>
    <row r="375" spans="1:3">
      <c r="A375" s="4" t="s">
        <v>652</v>
      </c>
    </row>
    <row r="376" spans="1:3">
      <c r="A376" s="3" t="s">
        <v>289</v>
      </c>
    </row>
    <row r="377" spans="1:3">
      <c r="A377" s="4" t="s">
        <v>537</v>
      </c>
      <c r="B377" s="5" t="n">
        <v>1</v>
      </c>
      <c r="C377" s="5" t="n">
        <v>3</v>
      </c>
    </row>
    <row r="378" spans="1:3">
      <c r="A378" s="4" t="s">
        <v>653</v>
      </c>
    </row>
    <row r="379" spans="1:3">
      <c r="A379" s="3" t="s">
        <v>289</v>
      </c>
    </row>
    <row r="380" spans="1:3">
      <c r="A380" s="4" t="s">
        <v>537</v>
      </c>
      <c r="B380" s="5" t="n">
        <v>911</v>
      </c>
      <c r="C380" s="5" t="n">
        <v>874</v>
      </c>
    </row>
    <row r="381" spans="1:3">
      <c r="A381" s="4" t="s">
        <v>654</v>
      </c>
    </row>
    <row r="382" spans="1:3">
      <c r="A382" s="3" t="s">
        <v>289</v>
      </c>
    </row>
    <row r="383" spans="1:3">
      <c r="A383" s="4" t="s">
        <v>537</v>
      </c>
      <c r="B383" s="5" t="n">
        <v>32919</v>
      </c>
      <c r="C383" s="5" t="n">
        <v>32789</v>
      </c>
    </row>
    <row r="384" spans="1:3">
      <c r="A384" s="4" t="s">
        <v>655</v>
      </c>
    </row>
    <row r="385" spans="1:3">
      <c r="A385" s="3" t="s">
        <v>289</v>
      </c>
    </row>
    <row r="386" spans="1:3">
      <c r="A386" s="4" t="s">
        <v>537</v>
      </c>
      <c r="B386" s="5" t="n">
        <v>1500</v>
      </c>
      <c r="C386" s="5" t="n">
        <v>1500</v>
      </c>
    </row>
    <row r="387" spans="1:3">
      <c r="A387" s="4" t="s">
        <v>656</v>
      </c>
    </row>
    <row r="388" spans="1:3">
      <c r="A388" s="3" t="s">
        <v>289</v>
      </c>
    </row>
    <row r="389" spans="1:3">
      <c r="A389" s="4" t="s">
        <v>537</v>
      </c>
      <c r="B389" s="5" t="n">
        <v>30263</v>
      </c>
      <c r="C389" s="5" t="n">
        <v>30354</v>
      </c>
    </row>
    <row r="390" spans="1:3">
      <c r="A390" s="4" t="s">
        <v>657</v>
      </c>
    </row>
    <row r="391" spans="1:3">
      <c r="A391" s="3" t="s">
        <v>289</v>
      </c>
    </row>
    <row r="392" spans="1:3">
      <c r="A392" s="4" t="s">
        <v>537</v>
      </c>
      <c r="B392" s="5" t="n">
        <v>129</v>
      </c>
      <c r="C392" s="5" t="n">
        <v>29</v>
      </c>
    </row>
    <row r="393" spans="1:3">
      <c r="A393" s="4" t="s">
        <v>658</v>
      </c>
    </row>
    <row r="394" spans="1:3">
      <c r="A394" s="3" t="s">
        <v>289</v>
      </c>
    </row>
    <row r="395" spans="1:3">
      <c r="A395" s="4" t="s">
        <v>537</v>
      </c>
      <c r="B395" s="5" t="n">
        <v>1027</v>
      </c>
      <c r="C395" s="5" t="n">
        <v>906</v>
      </c>
    </row>
    <row r="396" spans="1:3">
      <c r="A396" s="4" t="s">
        <v>659</v>
      </c>
    </row>
    <row r="397" spans="1:3">
      <c r="A397" s="3" t="s">
        <v>289</v>
      </c>
    </row>
    <row r="398" spans="1:3">
      <c r="A398" s="4" t="s">
        <v>537</v>
      </c>
      <c r="B398" s="5" t="n">
        <v>62068</v>
      </c>
      <c r="C398" s="5" t="n">
        <v>61721</v>
      </c>
    </row>
    <row r="399" spans="1:3">
      <c r="A399" s="4" t="s">
        <v>660</v>
      </c>
    </row>
    <row r="400" spans="1:3">
      <c r="A400" s="3" t="s">
        <v>289</v>
      </c>
    </row>
    <row r="401" spans="1:3">
      <c r="A401" s="4" t="s">
        <v>537</v>
      </c>
      <c r="B401" s="5" t="n">
        <v>10170</v>
      </c>
      <c r="C401" s="5" t="n">
        <v>10170</v>
      </c>
    </row>
    <row r="402" spans="1:3">
      <c r="A402" s="4" t="s">
        <v>661</v>
      </c>
    </row>
    <row r="403" spans="1:3">
      <c r="A403" s="3" t="s">
        <v>289</v>
      </c>
    </row>
    <row r="404" spans="1:3">
      <c r="A404" s="4" t="s">
        <v>537</v>
      </c>
      <c r="B404" s="5" t="n">
        <v>48053</v>
      </c>
      <c r="C404" s="5" t="n">
        <v>48163</v>
      </c>
    </row>
    <row r="405" spans="1:3">
      <c r="A405" s="4" t="s">
        <v>662</v>
      </c>
    </row>
    <row r="406" spans="1:3">
      <c r="A406" s="3" t="s">
        <v>289</v>
      </c>
    </row>
    <row r="407" spans="1:3">
      <c r="A407" s="4" t="s">
        <v>537</v>
      </c>
      <c r="B407" s="5" t="n">
        <v>419</v>
      </c>
      <c r="C407" s="5" t="n">
        <v>516</v>
      </c>
    </row>
    <row r="408" spans="1:3">
      <c r="A408" s="4" t="s">
        <v>663</v>
      </c>
    </row>
    <row r="409" spans="1:3">
      <c r="A409" s="3" t="s">
        <v>289</v>
      </c>
    </row>
    <row r="410" spans="1:3">
      <c r="A410" s="4" t="s">
        <v>537</v>
      </c>
      <c r="B410" s="5" t="n">
        <v>3426</v>
      </c>
      <c r="C410" s="5" t="n">
        <v>2872</v>
      </c>
    </row>
    <row r="411" spans="1:3">
      <c r="A411" s="4" t="s">
        <v>664</v>
      </c>
    </row>
    <row r="412" spans="1:3">
      <c r="A412" s="3" t="s">
        <v>289</v>
      </c>
    </row>
    <row r="413" spans="1:3">
      <c r="A413" s="4" t="s">
        <v>537</v>
      </c>
      <c r="B413" s="5" t="n">
        <v>17825</v>
      </c>
      <c r="C413" s="5" t="n">
        <v>17691</v>
      </c>
    </row>
    <row r="414" spans="1:3">
      <c r="A414" s="4" t="s">
        <v>665</v>
      </c>
    </row>
    <row r="415" spans="1:3">
      <c r="A415" s="3" t="s">
        <v>289</v>
      </c>
    </row>
    <row r="416" spans="1:3">
      <c r="A416" s="4" t="s">
        <v>537</v>
      </c>
      <c r="B416" s="5" t="n">
        <v>4090</v>
      </c>
      <c r="C416" s="5" t="n">
        <v>4090</v>
      </c>
    </row>
    <row r="417" spans="1:3">
      <c r="A417" s="4" t="s">
        <v>666</v>
      </c>
    </row>
    <row r="418" spans="1:3">
      <c r="A418" s="3" t="s">
        <v>289</v>
      </c>
    </row>
    <row r="419" spans="1:3">
      <c r="A419" s="4" t="s">
        <v>537</v>
      </c>
      <c r="B419" s="5" t="n">
        <v>12486</v>
      </c>
      <c r="C419" s="5" t="n">
        <v>12348</v>
      </c>
    </row>
    <row r="420" spans="1:3">
      <c r="A420" s="4" t="s">
        <v>667</v>
      </c>
    </row>
    <row r="421" spans="1:3">
      <c r="A421" s="3" t="s">
        <v>289</v>
      </c>
    </row>
    <row r="422" spans="1:3">
      <c r="A422" s="4" t="s">
        <v>537</v>
      </c>
      <c r="B422" s="5" t="n">
        <v>16</v>
      </c>
      <c r="C422" s="5" t="n">
        <v>124</v>
      </c>
    </row>
    <row r="423" spans="1:3">
      <c r="A423" s="4" t="s">
        <v>668</v>
      </c>
    </row>
    <row r="424" spans="1:3">
      <c r="A424" s="3" t="s">
        <v>289</v>
      </c>
    </row>
    <row r="425" spans="1:3">
      <c r="A425" s="4" t="s">
        <v>537</v>
      </c>
      <c r="B425" s="5" t="n">
        <v>1233</v>
      </c>
      <c r="C425" s="5" t="n">
        <v>1129</v>
      </c>
    </row>
    <row r="426" spans="1:3">
      <c r="A426" s="4" t="s">
        <v>669</v>
      </c>
    </row>
    <row r="427" spans="1:3">
      <c r="A427" s="3" t="s">
        <v>289</v>
      </c>
    </row>
    <row r="428" spans="1:3">
      <c r="A428" s="4" t="s">
        <v>537</v>
      </c>
      <c r="B428" s="5" t="n">
        <v>10885</v>
      </c>
      <c r="C428" s="5" t="n">
        <v>10814</v>
      </c>
    </row>
    <row r="429" spans="1:3">
      <c r="A429" s="4" t="s">
        <v>670</v>
      </c>
    </row>
    <row r="430" spans="1:3">
      <c r="A430" s="3" t="s">
        <v>289</v>
      </c>
    </row>
    <row r="431" spans="1:3">
      <c r="A431" s="4" t="s">
        <v>537</v>
      </c>
      <c r="B431" s="5" t="n">
        <v>2320</v>
      </c>
      <c r="C431" s="5" t="n">
        <v>2320</v>
      </c>
    </row>
    <row r="432" spans="1:3">
      <c r="A432" s="4" t="s">
        <v>671</v>
      </c>
    </row>
    <row r="433" spans="1:3">
      <c r="A433" s="3" t="s">
        <v>289</v>
      </c>
    </row>
    <row r="434" spans="1:3">
      <c r="A434" s="4" t="s">
        <v>537</v>
      </c>
      <c r="B434" s="5" t="n">
        <v>7734</v>
      </c>
      <c r="C434" s="5" t="n">
        <v>7521</v>
      </c>
    </row>
    <row r="435" spans="1:3">
      <c r="A435" s="4" t="s">
        <v>672</v>
      </c>
    </row>
    <row r="436" spans="1:3">
      <c r="A436" s="3" t="s">
        <v>289</v>
      </c>
    </row>
    <row r="437" spans="1:3">
      <c r="A437" s="4" t="s">
        <v>537</v>
      </c>
      <c r="B437" s="5" t="n">
        <v>34</v>
      </c>
      <c r="C437" s="5" t="n">
        <v>224</v>
      </c>
    </row>
    <row r="438" spans="1:3">
      <c r="A438" s="4" t="s">
        <v>673</v>
      </c>
    </row>
    <row r="439" spans="1:3">
      <c r="A439" s="3" t="s">
        <v>289</v>
      </c>
    </row>
    <row r="440" spans="1:3">
      <c r="A440" s="4" t="s">
        <v>537</v>
      </c>
      <c r="B440" s="5" t="n">
        <v>797</v>
      </c>
      <c r="C440" s="5" t="n">
        <v>749</v>
      </c>
    </row>
    <row r="441" spans="1:3">
      <c r="A441" s="4" t="s">
        <v>674</v>
      </c>
    </row>
    <row r="442" spans="1:3">
      <c r="A442" s="3" t="s">
        <v>289</v>
      </c>
    </row>
    <row r="443" spans="1:3">
      <c r="A443" s="4" t="s">
        <v>537</v>
      </c>
      <c r="B443" s="5" t="n">
        <v>29099</v>
      </c>
      <c r="C443" s="5" t="n">
        <v>28870</v>
      </c>
    </row>
    <row r="444" spans="1:3">
      <c r="A444" s="4" t="s">
        <v>675</v>
      </c>
    </row>
    <row r="445" spans="1:3">
      <c r="A445" s="3" t="s">
        <v>289</v>
      </c>
    </row>
    <row r="446" spans="1:3">
      <c r="A446" s="4" t="s">
        <v>537</v>
      </c>
      <c r="B446" s="5" t="n">
        <v>6720</v>
      </c>
      <c r="C446" s="5" t="n">
        <v>6720</v>
      </c>
    </row>
    <row r="447" spans="1:3">
      <c r="A447" s="4" t="s">
        <v>676</v>
      </c>
    </row>
    <row r="448" spans="1:3">
      <c r="A448" s="3" t="s">
        <v>289</v>
      </c>
    </row>
    <row r="449" spans="1:3">
      <c r="A449" s="4" t="s">
        <v>537</v>
      </c>
      <c r="B449" s="5" t="n">
        <v>20406</v>
      </c>
      <c r="C449" s="5" t="n">
        <v>20267</v>
      </c>
    </row>
    <row r="450" spans="1:3">
      <c r="A450" s="4" t="s">
        <v>677</v>
      </c>
    </row>
    <row r="451" spans="1:3">
      <c r="A451" s="3" t="s">
        <v>289</v>
      </c>
    </row>
    <row r="452" spans="1:3">
      <c r="A452" s="4" t="s">
        <v>537</v>
      </c>
      <c r="B452" s="5" t="n">
        <v>195</v>
      </c>
      <c r="C452" s="5" t="n">
        <v>286</v>
      </c>
    </row>
    <row r="453" spans="1:3">
      <c r="A453" s="4" t="s">
        <v>678</v>
      </c>
    </row>
    <row r="454" spans="1:3">
      <c r="A454" s="3" t="s">
        <v>289</v>
      </c>
    </row>
    <row r="455" spans="1:3">
      <c r="A455" s="4" t="s">
        <v>537</v>
      </c>
      <c r="B455" s="5" t="n">
        <v>1778</v>
      </c>
      <c r="C455" s="5" t="n">
        <v>1597</v>
      </c>
    </row>
    <row r="456" spans="1:3">
      <c r="A456" s="4" t="s">
        <v>679</v>
      </c>
    </row>
    <row r="457" spans="1:3">
      <c r="A457" s="3" t="s">
        <v>289</v>
      </c>
    </row>
    <row r="458" spans="1:3">
      <c r="A458" s="4" t="s">
        <v>537</v>
      </c>
      <c r="B458" s="5" t="n">
        <v>22281</v>
      </c>
      <c r="C458" s="5" t="n">
        <v>22219</v>
      </c>
    </row>
    <row r="459" spans="1:3">
      <c r="A459" s="4" t="s">
        <v>680</v>
      </c>
    </row>
    <row r="460" spans="1:3">
      <c r="A460" s="3" t="s">
        <v>289</v>
      </c>
    </row>
    <row r="461" spans="1:3">
      <c r="A461" s="4" t="s">
        <v>537</v>
      </c>
      <c r="B461" s="5" t="n">
        <v>7480</v>
      </c>
      <c r="C461" s="5" t="n">
        <v>7480</v>
      </c>
    </row>
    <row r="462" spans="1:3">
      <c r="A462" s="4" t="s">
        <v>681</v>
      </c>
    </row>
    <row r="463" spans="1:3">
      <c r="A463" s="3" t="s">
        <v>289</v>
      </c>
    </row>
    <row r="464" spans="1:3">
      <c r="A464" s="4" t="s">
        <v>537</v>
      </c>
      <c r="B464" s="5" t="n">
        <v>14049</v>
      </c>
      <c r="C464" s="5" t="n">
        <v>14043</v>
      </c>
    </row>
    <row r="465" spans="1:3">
      <c r="A465" s="4" t="s">
        <v>682</v>
      </c>
    </row>
    <row r="466" spans="1:3">
      <c r="A466" s="3" t="s">
        <v>289</v>
      </c>
    </row>
    <row r="467" spans="1:3">
      <c r="A467" s="4" t="s">
        <v>537</v>
      </c>
      <c r="B467" s="5" t="n">
        <v>752</v>
      </c>
      <c r="C467" s="5" t="n">
        <v>696</v>
      </c>
    </row>
    <row r="468" spans="1:3">
      <c r="A468" s="4" t="s">
        <v>683</v>
      </c>
    </row>
    <row r="469" spans="1:3">
      <c r="A469" s="3" t="s">
        <v>289</v>
      </c>
    </row>
    <row r="470" spans="1:3">
      <c r="A470" s="4" t="s">
        <v>537</v>
      </c>
      <c r="B470" s="5" t="n">
        <v>23108</v>
      </c>
      <c r="C470" s="5" t="n">
        <v>22879</v>
      </c>
    </row>
    <row r="471" spans="1:3">
      <c r="A471" s="4" t="s">
        <v>684</v>
      </c>
    </row>
    <row r="472" spans="1:3">
      <c r="A472" s="3" t="s">
        <v>289</v>
      </c>
    </row>
    <row r="473" spans="1:3">
      <c r="A473" s="4" t="s">
        <v>537</v>
      </c>
      <c r="B473" s="5" t="n">
        <v>4920</v>
      </c>
      <c r="C473" s="5" t="n">
        <v>4920</v>
      </c>
    </row>
    <row r="474" spans="1:3">
      <c r="A474" s="4" t="s">
        <v>685</v>
      </c>
    </row>
    <row r="475" spans="1:3">
      <c r="A475" s="3" t="s">
        <v>289</v>
      </c>
    </row>
    <row r="476" spans="1:3">
      <c r="A476" s="4" t="s">
        <v>537</v>
      </c>
      <c r="B476" s="5" t="n">
        <v>17119</v>
      </c>
      <c r="C476" s="5" t="n">
        <v>17079</v>
      </c>
    </row>
    <row r="477" spans="1:3">
      <c r="A477" s="4" t="s">
        <v>686</v>
      </c>
    </row>
    <row r="478" spans="1:3">
      <c r="A478" s="3" t="s">
        <v>289</v>
      </c>
    </row>
    <row r="479" spans="1:3">
      <c r="A479" s="4" t="s">
        <v>537</v>
      </c>
      <c r="B479" s="5" t="n">
        <v>70</v>
      </c>
      <c r="C479" s="5" t="n">
        <v>15</v>
      </c>
    </row>
    <row r="480" spans="1:3">
      <c r="A480" s="4" t="s">
        <v>687</v>
      </c>
    </row>
    <row r="481" spans="1:3">
      <c r="A481" s="3" t="s">
        <v>289</v>
      </c>
    </row>
    <row r="482" spans="1:3">
      <c r="A482" s="4" t="s">
        <v>537</v>
      </c>
      <c r="B482" s="5" t="n">
        <v>999</v>
      </c>
      <c r="C482" s="5" t="n">
        <v>865</v>
      </c>
    </row>
    <row r="483" spans="1:3">
      <c r="A483" s="4" t="s">
        <v>688</v>
      </c>
    </row>
    <row r="484" spans="1:3">
      <c r="A484" s="3" t="s">
        <v>289</v>
      </c>
    </row>
    <row r="485" spans="1:3">
      <c r="A485" s="4" t="s">
        <v>537</v>
      </c>
      <c r="B485" s="5" t="n">
        <v>52592</v>
      </c>
      <c r="C485" s="5" t="n">
        <v>52261</v>
      </c>
    </row>
    <row r="486" spans="1:3">
      <c r="A486" s="4" t="s">
        <v>689</v>
      </c>
    </row>
    <row r="487" spans="1:3">
      <c r="A487" s="3" t="s">
        <v>289</v>
      </c>
    </row>
    <row r="488" spans="1:3">
      <c r="A488" s="4" t="s">
        <v>537</v>
      </c>
      <c r="B488" s="5" t="n">
        <v>4840</v>
      </c>
      <c r="C488" s="5" t="n">
        <v>4840</v>
      </c>
    </row>
    <row r="489" spans="1:3">
      <c r="A489" s="4" t="s">
        <v>690</v>
      </c>
    </row>
    <row r="490" spans="1:3">
      <c r="A490" s="3" t="s">
        <v>289</v>
      </c>
    </row>
    <row r="491" spans="1:3">
      <c r="A491" s="4" t="s">
        <v>537</v>
      </c>
      <c r="B491" s="5" t="n">
        <v>46067</v>
      </c>
      <c r="C491" s="5" t="n">
        <v>45975</v>
      </c>
    </row>
    <row r="492" spans="1:3">
      <c r="A492" s="4" t="s">
        <v>691</v>
      </c>
    </row>
    <row r="493" spans="1:3">
      <c r="A493" s="3" t="s">
        <v>289</v>
      </c>
    </row>
    <row r="494" spans="1:3">
      <c r="A494" s="4" t="s">
        <v>537</v>
      </c>
      <c r="B494" s="5" t="n">
        <v>228</v>
      </c>
      <c r="C494" s="5" t="n">
        <v>157</v>
      </c>
    </row>
    <row r="495" spans="1:3">
      <c r="A495" s="4" t="s">
        <v>692</v>
      </c>
    </row>
    <row r="496" spans="1:3">
      <c r="A496" s="3" t="s">
        <v>289</v>
      </c>
    </row>
    <row r="497" spans="1:3">
      <c r="A497" s="4" t="s">
        <v>537</v>
      </c>
      <c r="B497" s="5" t="n">
        <v>1457</v>
      </c>
      <c r="C497" s="5" t="n">
        <v>1289</v>
      </c>
    </row>
    <row r="498" spans="1:3">
      <c r="A498" s="4" t="s">
        <v>693</v>
      </c>
    </row>
    <row r="499" spans="1:3">
      <c r="A499" s="3" t="s">
        <v>289</v>
      </c>
    </row>
    <row r="500" spans="1:3">
      <c r="A500" s="4" t="s">
        <v>537</v>
      </c>
      <c r="B500" s="5" t="n">
        <v>21070</v>
      </c>
      <c r="C500" s="5" t="n">
        <v>20638</v>
      </c>
    </row>
    <row r="501" spans="1:3">
      <c r="A501" s="4" t="s">
        <v>694</v>
      </c>
    </row>
    <row r="502" spans="1:3">
      <c r="A502" s="3" t="s">
        <v>289</v>
      </c>
    </row>
    <row r="503" spans="1:3">
      <c r="A503" s="4" t="s">
        <v>537</v>
      </c>
      <c r="B503" s="5" t="n">
        <v>2350</v>
      </c>
      <c r="C503" s="5" t="n">
        <v>2350</v>
      </c>
    </row>
    <row r="504" spans="1:3">
      <c r="A504" s="4" t="s">
        <v>695</v>
      </c>
    </row>
    <row r="505" spans="1:3">
      <c r="A505" s="3" t="s">
        <v>289</v>
      </c>
    </row>
    <row r="506" spans="1:3">
      <c r="A506" s="4" t="s">
        <v>537</v>
      </c>
      <c r="B506" s="5" t="n">
        <v>16837</v>
      </c>
      <c r="C506" s="5" t="n">
        <v>16815</v>
      </c>
    </row>
    <row r="507" spans="1:3">
      <c r="A507" s="4" t="s">
        <v>696</v>
      </c>
    </row>
    <row r="508" spans="1:3">
      <c r="A508" s="3" t="s">
        <v>289</v>
      </c>
    </row>
    <row r="509" spans="1:3">
      <c r="A509" s="4" t="s">
        <v>537</v>
      </c>
      <c r="B509" s="5" t="n">
        <v>575</v>
      </c>
      <c r="C509" s="5" t="n">
        <v>311</v>
      </c>
    </row>
    <row r="510" spans="1:3">
      <c r="A510" s="4" t="s">
        <v>697</v>
      </c>
    </row>
    <row r="511" spans="1:3">
      <c r="A511" s="3" t="s">
        <v>289</v>
      </c>
    </row>
    <row r="512" spans="1:3">
      <c r="A512" s="4" t="s">
        <v>537</v>
      </c>
      <c r="B512" s="5" t="n">
        <v>1308</v>
      </c>
      <c r="C512" s="5" t="n">
        <v>1162</v>
      </c>
    </row>
    <row r="513" spans="1:3">
      <c r="A513" s="4" t="s">
        <v>698</v>
      </c>
    </row>
    <row r="514" spans="1:3">
      <c r="A514" s="3" t="s">
        <v>289</v>
      </c>
    </row>
    <row r="515" spans="1:3">
      <c r="A515" s="4" t="s">
        <v>537</v>
      </c>
      <c r="B515" s="5" t="n">
        <v>23783</v>
      </c>
      <c r="C515" s="5" t="n">
        <v>23668</v>
      </c>
    </row>
    <row r="516" spans="1:3">
      <c r="A516" s="4" t="s">
        <v>699</v>
      </c>
    </row>
    <row r="517" spans="1:3">
      <c r="A517" s="3" t="s">
        <v>289</v>
      </c>
    </row>
    <row r="518" spans="1:3">
      <c r="A518" s="4" t="s">
        <v>537</v>
      </c>
      <c r="C518" s="5" t="n">
        <v>491</v>
      </c>
    </row>
    <row r="519" spans="1:3">
      <c r="A519" s="4" t="s">
        <v>700</v>
      </c>
    </row>
    <row r="520" spans="1:3">
      <c r="A520" s="3" t="s">
        <v>289</v>
      </c>
    </row>
    <row r="521" spans="1:3">
      <c r="A521" s="4" t="s">
        <v>537</v>
      </c>
      <c r="B521" s="5" t="n">
        <v>3860</v>
      </c>
      <c r="C521" s="5" t="n">
        <v>3860</v>
      </c>
    </row>
    <row r="522" spans="1:3">
      <c r="A522" s="4" t="s">
        <v>701</v>
      </c>
    </row>
    <row r="523" spans="1:3">
      <c r="A523" s="3" t="s">
        <v>289</v>
      </c>
    </row>
    <row r="524" spans="1:3">
      <c r="A524" s="4" t="s">
        <v>537</v>
      </c>
      <c r="B524" s="5" t="n">
        <v>18776</v>
      </c>
      <c r="C524" s="5" t="n">
        <v>18700</v>
      </c>
    </row>
    <row r="525" spans="1:3">
      <c r="A525" s="4" t="s">
        <v>702</v>
      </c>
    </row>
    <row r="526" spans="1:3">
      <c r="A526" s="3" t="s">
        <v>289</v>
      </c>
    </row>
    <row r="527" spans="1:3">
      <c r="A527" s="4" t="s">
        <v>537</v>
      </c>
      <c r="B527" s="5" t="n">
        <v>395</v>
      </c>
      <c r="C527" s="5" t="n">
        <v>113</v>
      </c>
    </row>
    <row r="528" spans="1:3">
      <c r="A528" s="4" t="s">
        <v>703</v>
      </c>
    </row>
    <row r="529" spans="1:3">
      <c r="A529" s="3" t="s">
        <v>289</v>
      </c>
    </row>
    <row r="530" spans="1:3">
      <c r="A530" s="4" t="s">
        <v>537</v>
      </c>
      <c r="B530" s="5" t="n">
        <v>752</v>
      </c>
      <c r="C530" s="5" t="n">
        <v>504</v>
      </c>
    </row>
    <row r="531" spans="1:3">
      <c r="A531" s="4" t="s">
        <v>704</v>
      </c>
    </row>
    <row r="532" spans="1:3">
      <c r="A532" s="3" t="s">
        <v>289</v>
      </c>
    </row>
    <row r="533" spans="1:3">
      <c r="A533" s="4" t="s">
        <v>537</v>
      </c>
      <c r="B533" s="5" t="n">
        <v>45382</v>
      </c>
      <c r="C533" s="5" t="n">
        <v>44912</v>
      </c>
    </row>
    <row r="534" spans="1:3">
      <c r="A534" s="4" t="s">
        <v>705</v>
      </c>
    </row>
    <row r="535" spans="1:3">
      <c r="A535" s="3" t="s">
        <v>289</v>
      </c>
    </row>
    <row r="536" spans="1:3">
      <c r="A536" s="4" t="s">
        <v>537</v>
      </c>
      <c r="B536" s="5" t="n">
        <v>723</v>
      </c>
      <c r="C536" s="5" t="n">
        <v>723</v>
      </c>
    </row>
    <row r="537" spans="1:3">
      <c r="A537" s="4" t="s">
        <v>706</v>
      </c>
    </row>
    <row r="538" spans="1:3">
      <c r="A538" s="3" t="s">
        <v>289</v>
      </c>
    </row>
    <row r="539" spans="1:3">
      <c r="A539" s="4" t="s">
        <v>537</v>
      </c>
      <c r="B539" s="5" t="n">
        <v>8340</v>
      </c>
      <c r="C539" s="5" t="n">
        <v>8340</v>
      </c>
    </row>
    <row r="540" spans="1:3">
      <c r="A540" s="4" t="s">
        <v>707</v>
      </c>
    </row>
    <row r="541" spans="1:3">
      <c r="A541" s="3" t="s">
        <v>289</v>
      </c>
    </row>
    <row r="542" spans="1:3">
      <c r="A542" s="4" t="s">
        <v>537</v>
      </c>
      <c r="B542" s="5" t="n">
        <v>35495</v>
      </c>
      <c r="C542" s="5" t="n">
        <v>35473</v>
      </c>
    </row>
    <row r="543" spans="1:3">
      <c r="A543" s="4" t="s">
        <v>708</v>
      </c>
    </row>
    <row r="544" spans="1:3">
      <c r="A544" s="3" t="s">
        <v>289</v>
      </c>
    </row>
    <row r="545" spans="1:3">
      <c r="A545" s="4" t="s">
        <v>537</v>
      </c>
      <c r="B545" s="5" t="n">
        <v>282</v>
      </c>
    </row>
    <row r="546" spans="1:3">
      <c r="A546" s="4" t="s">
        <v>709</v>
      </c>
    </row>
    <row r="547" spans="1:3">
      <c r="A547" s="3" t="s">
        <v>289</v>
      </c>
    </row>
    <row r="548" spans="1:3">
      <c r="A548" s="4" t="s">
        <v>537</v>
      </c>
      <c r="B548" s="5" t="n">
        <v>542</v>
      </c>
      <c r="C548" s="5" t="n">
        <v>376</v>
      </c>
    </row>
    <row r="549" spans="1:3">
      <c r="A549" s="4" t="s">
        <v>710</v>
      </c>
    </row>
    <row r="550" spans="1:3">
      <c r="A550" s="3" t="s">
        <v>289</v>
      </c>
    </row>
    <row r="551" spans="1:3">
      <c r="A551" s="4" t="s">
        <v>537</v>
      </c>
      <c r="B551" s="5" t="n">
        <v>85108</v>
      </c>
      <c r="C551" s="5" t="n">
        <v>85064</v>
      </c>
    </row>
    <row r="552" spans="1:3">
      <c r="A552" s="4" t="s">
        <v>711</v>
      </c>
    </row>
    <row r="553" spans="1:3">
      <c r="A553" s="3" t="s">
        <v>289</v>
      </c>
    </row>
    <row r="554" spans="1:3">
      <c r="A554" s="4" t="s">
        <v>537</v>
      </c>
      <c r="B554" s="5" t="n">
        <v>3354</v>
      </c>
      <c r="C554" s="5" t="n">
        <v>3354</v>
      </c>
    </row>
    <row r="555" spans="1:3">
      <c r="A555" s="4" t="s">
        <v>712</v>
      </c>
    </row>
    <row r="556" spans="1:3">
      <c r="A556" s="3" t="s">
        <v>289</v>
      </c>
    </row>
    <row r="557" spans="1:3">
      <c r="A557" s="4" t="s">
        <v>537</v>
      </c>
      <c r="B557" s="5" t="n">
        <v>11078</v>
      </c>
      <c r="C557" s="5" t="n">
        <v>11078</v>
      </c>
    </row>
    <row r="558" spans="1:3">
      <c r="A558" s="4" t="s">
        <v>713</v>
      </c>
    </row>
    <row r="559" spans="1:3">
      <c r="A559" s="3" t="s">
        <v>289</v>
      </c>
    </row>
    <row r="560" spans="1:3">
      <c r="A560" s="4" t="s">
        <v>537</v>
      </c>
      <c r="B560" s="5" t="n">
        <v>69583</v>
      </c>
      <c r="C560" s="5" t="n">
        <v>69580</v>
      </c>
    </row>
    <row r="561" spans="1:3">
      <c r="A561" s="4" t="s">
        <v>714</v>
      </c>
    </row>
    <row r="562" spans="1:3">
      <c r="A562" s="3" t="s">
        <v>289</v>
      </c>
    </row>
    <row r="563" spans="1:3">
      <c r="A563" s="4" t="s">
        <v>537</v>
      </c>
      <c r="B563" s="5" t="n">
        <v>1093</v>
      </c>
      <c r="C563" s="5" t="n">
        <v>1052</v>
      </c>
    </row>
    <row r="564" spans="1:3">
      <c r="A564" s="4" t="s">
        <v>715</v>
      </c>
    </row>
    <row r="565" spans="1:3">
      <c r="A565" s="3" t="s">
        <v>289</v>
      </c>
    </row>
    <row r="566" spans="1:3">
      <c r="A566" s="4" t="s">
        <v>537</v>
      </c>
      <c r="B566" s="5" t="n">
        <v>23455</v>
      </c>
      <c r="C566" s="5" t="n">
        <v>23442</v>
      </c>
    </row>
    <row r="567" spans="1:3">
      <c r="A567" s="4" t="s">
        <v>716</v>
      </c>
    </row>
    <row r="568" spans="1:3">
      <c r="A568" s="3" t="s">
        <v>289</v>
      </c>
    </row>
    <row r="569" spans="1:3">
      <c r="A569" s="4" t="s">
        <v>537</v>
      </c>
      <c r="B569" s="5" t="n">
        <v>572</v>
      </c>
      <c r="C569" s="5" t="n">
        <v>572</v>
      </c>
    </row>
    <row r="570" spans="1:3">
      <c r="A570" s="4" t="s">
        <v>717</v>
      </c>
    </row>
    <row r="571" spans="1:3">
      <c r="A571" s="3" t="s">
        <v>289</v>
      </c>
    </row>
    <row r="572" spans="1:3">
      <c r="A572" s="4" t="s">
        <v>537</v>
      </c>
      <c r="B572" s="5" t="n">
        <v>3493</v>
      </c>
      <c r="C572" s="5" t="n">
        <v>3493</v>
      </c>
    </row>
    <row r="573" spans="1:3">
      <c r="A573" s="4" t="s">
        <v>718</v>
      </c>
    </row>
    <row r="574" spans="1:3">
      <c r="A574" s="3" t="s">
        <v>289</v>
      </c>
    </row>
    <row r="575" spans="1:3">
      <c r="A575" s="4" t="s">
        <v>537</v>
      </c>
      <c r="B575" s="5" t="n">
        <v>19105</v>
      </c>
      <c r="C575" s="5" t="n">
        <v>19101</v>
      </c>
    </row>
    <row r="576" spans="1:3">
      <c r="A576" s="4" t="s">
        <v>719</v>
      </c>
    </row>
    <row r="577" spans="1:3">
      <c r="A577" s="3" t="s">
        <v>289</v>
      </c>
    </row>
    <row r="578" spans="1:3">
      <c r="A578" s="4" t="s">
        <v>537</v>
      </c>
      <c r="B578" s="5" t="n">
        <v>285</v>
      </c>
      <c r="C578" s="5" t="n">
        <v>276</v>
      </c>
    </row>
    <row r="579" spans="1:3">
      <c r="A579" s="4" t="s">
        <v>720</v>
      </c>
    </row>
    <row r="580" spans="1:3">
      <c r="A580" s="3" t="s">
        <v>289</v>
      </c>
    </row>
    <row r="581" spans="1:3">
      <c r="A581" s="4" t="s">
        <v>537</v>
      </c>
      <c r="B581" s="5" t="n">
        <v>24712</v>
      </c>
    </row>
    <row r="582" spans="1:3">
      <c r="A582" s="4" t="s">
        <v>721</v>
      </c>
    </row>
    <row r="583" spans="1:3">
      <c r="A583" s="3" t="s">
        <v>289</v>
      </c>
    </row>
    <row r="584" spans="1:3">
      <c r="A584" s="4" t="s">
        <v>537</v>
      </c>
      <c r="B584" s="5" t="n">
        <v>932</v>
      </c>
    </row>
    <row r="585" spans="1:3">
      <c r="A585" s="4" t="s">
        <v>722</v>
      </c>
    </row>
    <row r="586" spans="1:3">
      <c r="A586" s="3" t="s">
        <v>289</v>
      </c>
    </row>
    <row r="587" spans="1:3">
      <c r="A587" s="4" t="s">
        <v>537</v>
      </c>
      <c r="B587" s="5" t="n">
        <v>2782</v>
      </c>
    </row>
    <row r="588" spans="1:3">
      <c r="A588" s="4" t="s">
        <v>723</v>
      </c>
    </row>
    <row r="589" spans="1:3">
      <c r="A589" s="3" t="s">
        <v>289</v>
      </c>
    </row>
    <row r="590" spans="1:3">
      <c r="A590" s="4" t="s">
        <v>537</v>
      </c>
      <c r="B590" s="5" t="n">
        <v>20679</v>
      </c>
    </row>
    <row r="591" spans="1:3">
      <c r="A591" s="4" t="s">
        <v>724</v>
      </c>
    </row>
    <row r="592" spans="1:3">
      <c r="A592" s="3" t="s">
        <v>289</v>
      </c>
    </row>
    <row r="593" spans="1:3">
      <c r="A593" s="4" t="s">
        <v>537</v>
      </c>
      <c r="B593" s="5" t="n">
        <v>6</v>
      </c>
    </row>
    <row r="594" spans="1:3">
      <c r="A594" s="4" t="s">
        <v>725</v>
      </c>
    </row>
    <row r="595" spans="1:3">
      <c r="A595" s="3" t="s">
        <v>289</v>
      </c>
    </row>
    <row r="596" spans="1:3">
      <c r="A596" s="4" t="s">
        <v>537</v>
      </c>
      <c r="B596" s="5" t="n">
        <v>313</v>
      </c>
    </row>
    <row r="597" spans="1:3">
      <c r="A597" s="4" t="s">
        <v>726</v>
      </c>
    </row>
    <row r="598" spans="1:3">
      <c r="A598" s="3" t="s">
        <v>289</v>
      </c>
    </row>
    <row r="599" spans="1:3">
      <c r="A599" s="4" t="s">
        <v>537</v>
      </c>
      <c r="B599" s="5" t="n">
        <v>24074</v>
      </c>
      <c r="C599" s="5" t="n">
        <v>23991</v>
      </c>
    </row>
    <row r="600" spans="1:3">
      <c r="A600" s="4" t="s">
        <v>727</v>
      </c>
    </row>
    <row r="601" spans="1:3">
      <c r="A601" s="3" t="s">
        <v>289</v>
      </c>
    </row>
    <row r="602" spans="1:3">
      <c r="A602" s="4" t="s">
        <v>537</v>
      </c>
      <c r="B602" s="5" t="n">
        <v>3640</v>
      </c>
      <c r="C602" s="5" t="n">
        <v>3640</v>
      </c>
    </row>
    <row r="603" spans="1:3">
      <c r="A603" s="4" t="s">
        <v>728</v>
      </c>
    </row>
    <row r="604" spans="1:3">
      <c r="A604" s="3" t="s">
        <v>289</v>
      </c>
    </row>
    <row r="605" spans="1:3">
      <c r="A605" s="4" t="s">
        <v>537</v>
      </c>
      <c r="B605" s="5" t="n">
        <v>19079</v>
      </c>
      <c r="C605" s="5" t="n">
        <v>19033</v>
      </c>
    </row>
    <row r="606" spans="1:3">
      <c r="A606" s="4" t="s">
        <v>729</v>
      </c>
    </row>
    <row r="607" spans="1:3">
      <c r="A607" s="3" t="s">
        <v>289</v>
      </c>
    </row>
    <row r="608" spans="1:3">
      <c r="A608" s="4" t="s">
        <v>537</v>
      </c>
      <c r="B608" s="5" t="n">
        <v>1355</v>
      </c>
      <c r="C608" s="5" t="n">
        <v>1318</v>
      </c>
    </row>
    <row r="609" spans="1:3">
      <c r="A609" s="4" t="s">
        <v>730</v>
      </c>
    </row>
    <row r="610" spans="1:3">
      <c r="A610" s="3" t="s">
        <v>289</v>
      </c>
    </row>
    <row r="611" spans="1:3">
      <c r="A611" s="4" t="s">
        <v>537</v>
      </c>
      <c r="B611" s="5" t="n">
        <v>11193</v>
      </c>
      <c r="C611" s="5" t="n">
        <v>11161</v>
      </c>
    </row>
    <row r="612" spans="1:3">
      <c r="A612" s="4" t="s">
        <v>731</v>
      </c>
    </row>
    <row r="613" spans="1:3">
      <c r="A613" s="3" t="s">
        <v>289</v>
      </c>
    </row>
    <row r="614" spans="1:3">
      <c r="A614" s="4" t="s">
        <v>537</v>
      </c>
      <c r="B614" s="5" t="n">
        <v>1580</v>
      </c>
      <c r="C614" s="5" t="n">
        <v>1580</v>
      </c>
    </row>
    <row r="615" spans="1:3">
      <c r="A615" s="4" t="s">
        <v>732</v>
      </c>
    </row>
    <row r="616" spans="1:3">
      <c r="A616" s="3" t="s">
        <v>289</v>
      </c>
    </row>
    <row r="617" spans="1:3">
      <c r="A617" s="4" t="s">
        <v>537</v>
      </c>
      <c r="B617" s="5" t="n">
        <v>8867</v>
      </c>
      <c r="C617" s="5" t="n">
        <v>8870</v>
      </c>
    </row>
    <row r="618" spans="1:3">
      <c r="A618" s="4" t="s">
        <v>733</v>
      </c>
    </row>
    <row r="619" spans="1:3">
      <c r="A619" s="3" t="s">
        <v>289</v>
      </c>
    </row>
    <row r="620" spans="1:3">
      <c r="A620" s="4" t="s">
        <v>537</v>
      </c>
      <c r="B620" s="5" t="n">
        <v>746</v>
      </c>
      <c r="C620" s="5" t="n">
        <v>711</v>
      </c>
    </row>
    <row r="621" spans="1:3">
      <c r="A621" s="4" t="s">
        <v>734</v>
      </c>
    </row>
    <row r="622" spans="1:3">
      <c r="A622" s="3" t="s">
        <v>289</v>
      </c>
    </row>
    <row r="623" spans="1:3">
      <c r="A623" s="4" t="s">
        <v>537</v>
      </c>
      <c r="B623" s="5" t="n">
        <v>9768</v>
      </c>
      <c r="C623" s="5" t="n">
        <v>9758</v>
      </c>
    </row>
    <row r="624" spans="1:3">
      <c r="A624" s="4" t="s">
        <v>735</v>
      </c>
    </row>
    <row r="625" spans="1:3">
      <c r="A625" s="3" t="s">
        <v>289</v>
      </c>
    </row>
    <row r="626" spans="1:3">
      <c r="A626" s="4" t="s">
        <v>537</v>
      </c>
      <c r="B626" s="5" t="n">
        <v>1730</v>
      </c>
      <c r="C626" s="5" t="n">
        <v>1730</v>
      </c>
    </row>
    <row r="627" spans="1:3">
      <c r="A627" s="4" t="s">
        <v>736</v>
      </c>
    </row>
    <row r="628" spans="1:3">
      <c r="A628" s="3" t="s">
        <v>289</v>
      </c>
    </row>
    <row r="629" spans="1:3">
      <c r="A629" s="4" t="s">
        <v>537</v>
      </c>
      <c r="B629" s="5" t="n">
        <v>7342</v>
      </c>
      <c r="C629" s="5" t="n">
        <v>7341</v>
      </c>
    </row>
    <row r="630" spans="1:3">
      <c r="A630" s="4" t="s">
        <v>737</v>
      </c>
    </row>
    <row r="631" spans="1:3">
      <c r="A631" s="3" t="s">
        <v>289</v>
      </c>
    </row>
    <row r="632" spans="1:3">
      <c r="A632" s="4" t="s">
        <v>537</v>
      </c>
      <c r="C632" s="5" t="n">
        <v>3</v>
      </c>
    </row>
    <row r="633" spans="1:3">
      <c r="A633" s="4" t="s">
        <v>738</v>
      </c>
    </row>
    <row r="634" spans="1:3">
      <c r="A634" s="3" t="s">
        <v>289</v>
      </c>
    </row>
    <row r="635" spans="1:3">
      <c r="A635" s="4" t="s">
        <v>537</v>
      </c>
      <c r="B635" s="5" t="n">
        <v>696</v>
      </c>
      <c r="C635" s="5" t="n">
        <v>684</v>
      </c>
    </row>
    <row r="636" spans="1:3">
      <c r="A636" s="4" t="s">
        <v>739</v>
      </c>
    </row>
    <row r="637" spans="1:3">
      <c r="A637" s="3" t="s">
        <v>289</v>
      </c>
    </row>
    <row r="638" spans="1:3">
      <c r="A638" s="4" t="s">
        <v>537</v>
      </c>
      <c r="B638" s="5" t="n">
        <v>17986</v>
      </c>
      <c r="C638" s="5" t="n">
        <v>17974</v>
      </c>
    </row>
    <row r="639" spans="1:3">
      <c r="A639" s="4" t="s">
        <v>740</v>
      </c>
    </row>
    <row r="640" spans="1:3">
      <c r="A640" s="3" t="s">
        <v>289</v>
      </c>
    </row>
    <row r="641" spans="1:3">
      <c r="A641" s="4" t="s">
        <v>537</v>
      </c>
      <c r="B641" s="5" t="n">
        <v>6120</v>
      </c>
      <c r="C641" s="5" t="n">
        <v>6120</v>
      </c>
    </row>
    <row r="642" spans="1:3">
      <c r="A642" s="4" t="s">
        <v>741</v>
      </c>
    </row>
    <row r="643" spans="1:3">
      <c r="A643" s="3" t="s">
        <v>289</v>
      </c>
    </row>
    <row r="644" spans="1:3">
      <c r="A644" s="4" t="s">
        <v>537</v>
      </c>
      <c r="B644" s="5" t="n">
        <v>11249</v>
      </c>
      <c r="C644" s="5" t="n">
        <v>11218</v>
      </c>
    </row>
    <row r="645" spans="1:3">
      <c r="A645" s="4" t="s">
        <v>742</v>
      </c>
    </row>
    <row r="646" spans="1:3">
      <c r="A646" s="3" t="s">
        <v>289</v>
      </c>
    </row>
    <row r="647" spans="1:3">
      <c r="A647" s="4" t="s">
        <v>537</v>
      </c>
      <c r="C647" s="5" t="n">
        <v>31</v>
      </c>
    </row>
    <row r="648" spans="1:3">
      <c r="A648" s="4" t="s">
        <v>743</v>
      </c>
    </row>
    <row r="649" spans="1:3">
      <c r="A649" s="3" t="s">
        <v>289</v>
      </c>
    </row>
    <row r="650" spans="1:3">
      <c r="A650" s="4" t="s">
        <v>537</v>
      </c>
      <c r="B650" s="5" t="n">
        <v>617</v>
      </c>
      <c r="C650" s="5" t="n">
        <v>605</v>
      </c>
    </row>
    <row r="651" spans="1:3">
      <c r="A651" s="4" t="s">
        <v>744</v>
      </c>
    </row>
    <row r="652" spans="1:3">
      <c r="A652" s="3" t="s">
        <v>289</v>
      </c>
    </row>
    <row r="653" spans="1:3">
      <c r="A653" s="4" t="s">
        <v>537</v>
      </c>
      <c r="B653" s="5" t="n">
        <v>22757</v>
      </c>
      <c r="C653" s="5" t="n">
        <v>22644</v>
      </c>
    </row>
    <row r="654" spans="1:3">
      <c r="A654" s="4" t="s">
        <v>745</v>
      </c>
    </row>
    <row r="655" spans="1:3">
      <c r="A655" s="3" t="s">
        <v>289</v>
      </c>
    </row>
    <row r="656" spans="1:3">
      <c r="A656" s="4" t="s">
        <v>537</v>
      </c>
      <c r="B656" s="5" t="n">
        <v>3610</v>
      </c>
      <c r="C656" s="5" t="n">
        <v>3610</v>
      </c>
    </row>
    <row r="657" spans="1:3">
      <c r="A657" s="4" t="s">
        <v>746</v>
      </c>
    </row>
    <row r="658" spans="1:3">
      <c r="A658" s="3" t="s">
        <v>289</v>
      </c>
    </row>
    <row r="659" spans="1:3">
      <c r="A659" s="4" t="s">
        <v>537</v>
      </c>
      <c r="B659" s="5" t="n">
        <v>18093</v>
      </c>
      <c r="C659" s="5" t="n">
        <v>18088</v>
      </c>
    </row>
    <row r="660" spans="1:3">
      <c r="A660" s="4" t="s">
        <v>747</v>
      </c>
    </row>
    <row r="661" spans="1:3">
      <c r="A661" s="3" t="s">
        <v>289</v>
      </c>
    </row>
    <row r="662" spans="1:3">
      <c r="A662" s="4" t="s">
        <v>537</v>
      </c>
      <c r="B662" s="5" t="n">
        <v>68</v>
      </c>
      <c r="C662" s="5" t="n">
        <v>21</v>
      </c>
    </row>
    <row r="663" spans="1:3">
      <c r="A663" s="4" t="s">
        <v>748</v>
      </c>
    </row>
    <row r="664" spans="1:3">
      <c r="A664" s="3" t="s">
        <v>289</v>
      </c>
    </row>
    <row r="665" spans="1:3">
      <c r="A665" s="4" t="s">
        <v>537</v>
      </c>
      <c r="B665" s="7" t="n">
        <v>986</v>
      </c>
      <c r="C665" s="7" t="n">
        <v>9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749</v>
      </c>
      <c r="B1" s="2" t="s">
        <v>1</v>
      </c>
    </row>
    <row r="2" spans="1:3">
      <c r="B2" s="2" t="s">
        <v>750</v>
      </c>
      <c r="C2" s="2" t="s">
        <v>311</v>
      </c>
    </row>
    <row r="3" spans="1:3">
      <c r="A3" s="3" t="s">
        <v>289</v>
      </c>
    </row>
    <row r="4" spans="1:3">
      <c r="A4" s="4" t="s">
        <v>751</v>
      </c>
      <c r="B4" s="10" t="n">
        <v>9.699999999999999</v>
      </c>
      <c r="C4" s="7" t="n">
        <v>9</v>
      </c>
    </row>
    <row r="5" spans="1:3">
      <c r="A5" s="4" t="s">
        <v>752</v>
      </c>
      <c r="B5" s="10" t="n">
        <v>2.7</v>
      </c>
      <c r="C5" s="10" t="n">
        <v>0.6</v>
      </c>
    </row>
    <row r="6" spans="1:3">
      <c r="A6" s="4" t="s">
        <v>753</v>
      </c>
      <c r="B6" s="5" t="n">
        <v>1</v>
      </c>
    </row>
    <row r="7" spans="1:3">
      <c r="A7" s="4" t="s">
        <v>754</v>
      </c>
    </row>
    <row r="8" spans="1:3">
      <c r="A8" s="3" t="s">
        <v>289</v>
      </c>
    </row>
    <row r="9" spans="1:3">
      <c r="A9" s="4" t="s">
        <v>753</v>
      </c>
      <c r="B9" s="5" t="n">
        <v>0</v>
      </c>
    </row>
    <row r="10" spans="1:3">
      <c r="A10" s="4" t="s">
        <v>305</v>
      </c>
    </row>
    <row r="11" spans="1:3">
      <c r="A11" s="3" t="s">
        <v>289</v>
      </c>
    </row>
    <row r="12" spans="1:3">
      <c r="A12" s="4" t="s">
        <v>755</v>
      </c>
      <c r="B12" s="10" t="n">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56</v>
      </c>
      <c r="B1" s="2" t="s">
        <v>757</v>
      </c>
      <c r="C1" s="2" t="s">
        <v>758</v>
      </c>
    </row>
    <row r="2" spans="1:3">
      <c r="A2" s="3" t="s">
        <v>289</v>
      </c>
    </row>
    <row r="3" spans="1:3">
      <c r="A3" s="4" t="s">
        <v>759</v>
      </c>
      <c r="C3" s="7" t="n">
        <v>24500</v>
      </c>
    </row>
    <row r="4" spans="1:3">
      <c r="A4" s="4" t="s">
        <v>358</v>
      </c>
    </row>
    <row r="5" spans="1:3">
      <c r="A5" s="3" t="s">
        <v>289</v>
      </c>
    </row>
    <row r="6" spans="1:3">
      <c r="A6" s="4" t="s">
        <v>760</v>
      </c>
      <c r="B6" s="4" t="s">
        <v>527</v>
      </c>
    </row>
    <row r="7" spans="1:3">
      <c r="A7" s="4" t="s">
        <v>759</v>
      </c>
      <c r="B7" s="7" t="n">
        <v>24500</v>
      </c>
    </row>
    <row r="8" spans="1:3">
      <c r="A8" s="4" t="s">
        <v>182</v>
      </c>
      <c r="B8" s="7" t="n">
        <v>24500</v>
      </c>
    </row>
    <row r="9" spans="1:3">
      <c r="A9" s="4" t="s">
        <v>416</v>
      </c>
      <c r="B9" s="5" t="n">
        <v>260</v>
      </c>
    </row>
    <row r="10" spans="1:3">
      <c r="A10" s="4" t="s">
        <v>360</v>
      </c>
      <c r="B10" s="4" t="s">
        <v>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25</v>
      </c>
    </row>
    <row r="3" spans="1:3">
      <c r="A3" s="3" t="s">
        <v>346</v>
      </c>
    </row>
    <row r="4" spans="1:3">
      <c r="A4" s="4" t="s">
        <v>77</v>
      </c>
      <c r="B4" s="7" t="n">
        <v>366926</v>
      </c>
      <c r="C4" s="7" t="n">
        <v>367453</v>
      </c>
    </row>
    <row r="5" spans="1:3">
      <c r="A5" s="4" t="s">
        <v>762</v>
      </c>
    </row>
    <row r="6" spans="1:3">
      <c r="A6" s="3" t="s">
        <v>346</v>
      </c>
    </row>
    <row r="7" spans="1:3">
      <c r="A7" s="4" t="s">
        <v>763</v>
      </c>
      <c r="B7" s="4" t="s">
        <v>764</v>
      </c>
    </row>
    <row r="8" spans="1:3">
      <c r="A8" s="4" t="s">
        <v>349</v>
      </c>
    </row>
    <row r="9" spans="1:3">
      <c r="A9" s="3" t="s">
        <v>346</v>
      </c>
    </row>
    <row r="10" spans="1:3">
      <c r="A10" s="4" t="s">
        <v>765</v>
      </c>
      <c r="B10" s="7" t="n">
        <v>368484</v>
      </c>
      <c r="C10" s="5" t="n">
        <v>369220</v>
      </c>
    </row>
    <row r="11" spans="1:3">
      <c r="A11" s="4" t="s">
        <v>352</v>
      </c>
      <c r="B11" s="5" t="n">
        <v>956</v>
      </c>
      <c r="C11" s="5" t="n">
        <v>1007</v>
      </c>
    </row>
    <row r="12" spans="1:3">
      <c r="A12" s="4" t="s">
        <v>766</v>
      </c>
      <c r="B12" s="5" t="n">
        <v>-2514</v>
      </c>
      <c r="C12" s="5" t="n">
        <v>-2774</v>
      </c>
    </row>
    <row r="13" spans="1:3">
      <c r="A13" s="4" t="s">
        <v>767</v>
      </c>
    </row>
    <row r="14" spans="1:3">
      <c r="A14" s="3" t="s">
        <v>346</v>
      </c>
    </row>
    <row r="15" spans="1:3">
      <c r="A15" s="4" t="s">
        <v>765</v>
      </c>
      <c r="B15" s="5" t="n">
        <v>368484</v>
      </c>
    </row>
    <row r="16" spans="1:3">
      <c r="A16" s="4" t="s">
        <v>352</v>
      </c>
      <c r="B16" s="5" t="n">
        <v>956</v>
      </c>
    </row>
    <row r="17" spans="1:3">
      <c r="A17" s="4" t="s">
        <v>766</v>
      </c>
      <c r="B17" s="5" t="n">
        <v>-2514</v>
      </c>
    </row>
    <row r="18" spans="1:3">
      <c r="A18" s="4" t="s">
        <v>77</v>
      </c>
      <c r="B18" s="7" t="n">
        <v>366926</v>
      </c>
    </row>
    <row r="19" spans="1:3">
      <c r="A19" s="4" t="s">
        <v>768</v>
      </c>
    </row>
    <row r="20" spans="1:3">
      <c r="A20" s="3" t="s">
        <v>346</v>
      </c>
    </row>
    <row r="21" spans="1:3">
      <c r="A21" s="4" t="s">
        <v>769</v>
      </c>
      <c r="B21" s="4" t="s">
        <v>770</v>
      </c>
    </row>
    <row r="22" spans="1:3">
      <c r="A22" s="4" t="s">
        <v>771</v>
      </c>
      <c r="B22" s="4" t="s">
        <v>772</v>
      </c>
    </row>
    <row r="23" spans="1:3">
      <c r="A23" s="4" t="s">
        <v>765</v>
      </c>
      <c r="B23" s="7" t="n">
        <v>14210</v>
      </c>
    </row>
    <row r="24" spans="1:3">
      <c r="A24" s="4" t="s">
        <v>773</v>
      </c>
      <c r="B24" s="4" t="s">
        <v>774</v>
      </c>
    </row>
    <row r="25" spans="1:3">
      <c r="A25" s="4" t="s">
        <v>775</v>
      </c>
      <c r="B25" s="4" t="s">
        <v>776</v>
      </c>
    </row>
    <row r="26" spans="1:3">
      <c r="A26" s="4" t="s">
        <v>777</v>
      </c>
    </row>
    <row r="27" spans="1:3">
      <c r="A27" s="3" t="s">
        <v>346</v>
      </c>
    </row>
    <row r="28" spans="1:3">
      <c r="A28" s="4" t="s">
        <v>763</v>
      </c>
      <c r="B28" s="4" t="s">
        <v>778</v>
      </c>
    </row>
    <row r="29" spans="1:3">
      <c r="A29" s="4" t="s">
        <v>779</v>
      </c>
    </row>
    <row r="30" spans="1:3">
      <c r="A30" s="3" t="s">
        <v>346</v>
      </c>
    </row>
    <row r="31" spans="1:3">
      <c r="A31" s="4" t="s">
        <v>769</v>
      </c>
      <c r="B31" s="4" t="s">
        <v>770</v>
      </c>
    </row>
    <row r="32" spans="1:3">
      <c r="A32" s="4" t="s">
        <v>771</v>
      </c>
      <c r="B32" s="4" t="s">
        <v>772</v>
      </c>
    </row>
    <row r="33" spans="1:3">
      <c r="A33" s="4" t="s">
        <v>765</v>
      </c>
      <c r="B33" s="7" t="n">
        <v>14287</v>
      </c>
    </row>
    <row r="34" spans="1:3">
      <c r="A34" s="4" t="s">
        <v>773</v>
      </c>
      <c r="B34" s="4" t="s">
        <v>774</v>
      </c>
    </row>
    <row r="35" spans="1:3">
      <c r="A35" s="4" t="s">
        <v>775</v>
      </c>
      <c r="B35" s="4" t="s">
        <v>776</v>
      </c>
    </row>
    <row r="36" spans="1:3">
      <c r="A36" s="4" t="s">
        <v>780</v>
      </c>
    </row>
    <row r="37" spans="1:3">
      <c r="A37" s="3" t="s">
        <v>346</v>
      </c>
    </row>
    <row r="38" spans="1:3">
      <c r="A38" s="4" t="s">
        <v>763</v>
      </c>
      <c r="B38" s="4" t="s">
        <v>778</v>
      </c>
    </row>
    <row r="39" spans="1:3">
      <c r="A39" s="4" t="s">
        <v>781</v>
      </c>
    </row>
    <row r="40" spans="1:3">
      <c r="A40" s="3" t="s">
        <v>346</v>
      </c>
    </row>
    <row r="41" spans="1:3">
      <c r="A41" s="4" t="s">
        <v>769</v>
      </c>
      <c r="B41" s="4" t="s">
        <v>770</v>
      </c>
    </row>
    <row r="42" spans="1:3">
      <c r="A42" s="4" t="s">
        <v>771</v>
      </c>
      <c r="B42" s="4" t="s">
        <v>772</v>
      </c>
    </row>
    <row r="43" spans="1:3">
      <c r="A43" s="4" t="s">
        <v>765</v>
      </c>
      <c r="B43" s="7" t="n">
        <v>43500</v>
      </c>
    </row>
    <row r="44" spans="1:3">
      <c r="A44" s="4" t="s">
        <v>773</v>
      </c>
      <c r="B44" s="4" t="s">
        <v>782</v>
      </c>
    </row>
    <row r="45" spans="1:3">
      <c r="A45" s="4" t="s">
        <v>775</v>
      </c>
      <c r="B45" s="4" t="s">
        <v>783</v>
      </c>
    </row>
    <row r="46" spans="1:3">
      <c r="A46" s="4" t="s">
        <v>784</v>
      </c>
    </row>
    <row r="47" spans="1:3">
      <c r="A47" s="3" t="s">
        <v>346</v>
      </c>
    </row>
    <row r="48" spans="1:3">
      <c r="A48" s="4" t="s">
        <v>763</v>
      </c>
      <c r="B48" s="4" t="s">
        <v>785</v>
      </c>
    </row>
    <row r="49" spans="1:3">
      <c r="A49" s="4" t="s">
        <v>786</v>
      </c>
    </row>
    <row r="50" spans="1:3">
      <c r="A50" s="3" t="s">
        <v>346</v>
      </c>
    </row>
    <row r="51" spans="1:3">
      <c r="A51" s="4" t="s">
        <v>769</v>
      </c>
      <c r="B51" s="4" t="s">
        <v>770</v>
      </c>
    </row>
    <row r="52" spans="1:3">
      <c r="A52" s="4" t="s">
        <v>771</v>
      </c>
      <c r="B52" s="4" t="s">
        <v>772</v>
      </c>
    </row>
    <row r="53" spans="1:3">
      <c r="A53" s="4" t="s">
        <v>765</v>
      </c>
      <c r="B53" s="7" t="n">
        <v>12176</v>
      </c>
    </row>
    <row r="54" spans="1:3">
      <c r="A54" s="4" t="s">
        <v>773</v>
      </c>
      <c r="B54" s="4" t="s">
        <v>787</v>
      </c>
    </row>
    <row r="55" spans="1:3">
      <c r="A55" s="4" t="s">
        <v>775</v>
      </c>
      <c r="B55" s="4" t="s">
        <v>783</v>
      </c>
    </row>
    <row r="56" spans="1:3">
      <c r="A56" s="4" t="s">
        <v>788</v>
      </c>
    </row>
    <row r="57" spans="1:3">
      <c r="A57" s="3" t="s">
        <v>346</v>
      </c>
    </row>
    <row r="58" spans="1:3">
      <c r="A58" s="4" t="s">
        <v>763</v>
      </c>
      <c r="B58" s="4" t="s">
        <v>785</v>
      </c>
    </row>
    <row r="59" spans="1:3">
      <c r="A59" s="4" t="s">
        <v>789</v>
      </c>
    </row>
    <row r="60" spans="1:3">
      <c r="A60" s="3" t="s">
        <v>346</v>
      </c>
    </row>
    <row r="61" spans="1:3">
      <c r="A61" s="4" t="s">
        <v>769</v>
      </c>
      <c r="B61" s="4" t="s">
        <v>770</v>
      </c>
    </row>
    <row r="62" spans="1:3">
      <c r="A62" s="4" t="s">
        <v>771</v>
      </c>
      <c r="B62" s="4" t="s">
        <v>772</v>
      </c>
    </row>
    <row r="63" spans="1:3">
      <c r="A63" s="4" t="s">
        <v>765</v>
      </c>
      <c r="B63" s="7" t="n">
        <v>7087</v>
      </c>
    </row>
    <row r="64" spans="1:3">
      <c r="A64" s="4" t="s">
        <v>773</v>
      </c>
      <c r="B64" s="4" t="s">
        <v>774</v>
      </c>
    </row>
    <row r="65" spans="1:3">
      <c r="A65" s="4" t="s">
        <v>775</v>
      </c>
      <c r="B65" s="4" t="s">
        <v>783</v>
      </c>
    </row>
    <row r="66" spans="1:3">
      <c r="A66" s="4" t="s">
        <v>790</v>
      </c>
    </row>
    <row r="67" spans="1:3">
      <c r="A67" s="3" t="s">
        <v>346</v>
      </c>
    </row>
    <row r="68" spans="1:3">
      <c r="A68" s="4" t="s">
        <v>763</v>
      </c>
      <c r="B68" s="4" t="s">
        <v>785</v>
      </c>
    </row>
    <row r="69" spans="1:3">
      <c r="A69" s="4" t="s">
        <v>791</v>
      </c>
    </row>
    <row r="70" spans="1:3">
      <c r="A70" s="3" t="s">
        <v>346</v>
      </c>
    </row>
    <row r="71" spans="1:3">
      <c r="A71" s="4" t="s">
        <v>769</v>
      </c>
      <c r="B71" s="4" t="s">
        <v>770</v>
      </c>
    </row>
    <row r="72" spans="1:3">
      <c r="A72" s="4" t="s">
        <v>771</v>
      </c>
      <c r="B72" s="4" t="s">
        <v>772</v>
      </c>
    </row>
    <row r="73" spans="1:3">
      <c r="A73" s="4" t="s">
        <v>765</v>
      </c>
      <c r="B73" s="7" t="n">
        <v>19623</v>
      </c>
    </row>
    <row r="74" spans="1:3">
      <c r="A74" s="4" t="s">
        <v>773</v>
      </c>
      <c r="B74" s="4" t="s">
        <v>792</v>
      </c>
    </row>
    <row r="75" spans="1:3">
      <c r="A75" s="4" t="s">
        <v>775</v>
      </c>
      <c r="B75" s="4" t="s">
        <v>783</v>
      </c>
    </row>
    <row r="76" spans="1:3">
      <c r="A76" s="4" t="s">
        <v>793</v>
      </c>
    </row>
    <row r="77" spans="1:3">
      <c r="A77" s="3" t="s">
        <v>346</v>
      </c>
    </row>
    <row r="78" spans="1:3">
      <c r="A78" s="4" t="s">
        <v>763</v>
      </c>
      <c r="B78" s="4" t="s">
        <v>785</v>
      </c>
    </row>
    <row r="79" spans="1:3">
      <c r="A79" s="4" t="s">
        <v>794</v>
      </c>
    </row>
    <row r="80" spans="1:3">
      <c r="A80" s="3" t="s">
        <v>346</v>
      </c>
    </row>
    <row r="81" spans="1:3">
      <c r="A81" s="4" t="s">
        <v>769</v>
      </c>
      <c r="B81" s="4" t="s">
        <v>770</v>
      </c>
    </row>
    <row r="82" spans="1:3">
      <c r="A82" s="4" t="s">
        <v>771</v>
      </c>
      <c r="B82" s="4" t="s">
        <v>772</v>
      </c>
    </row>
    <row r="83" spans="1:3">
      <c r="A83" s="4" t="s">
        <v>765</v>
      </c>
      <c r="B83" s="7" t="n">
        <v>12660</v>
      </c>
    </row>
    <row r="84" spans="1:3">
      <c r="A84" s="4" t="s">
        <v>773</v>
      </c>
      <c r="B84" s="4" t="s">
        <v>795</v>
      </c>
    </row>
    <row r="85" spans="1:3">
      <c r="A85" s="4" t="s">
        <v>775</v>
      </c>
      <c r="B85" s="4" t="s">
        <v>796</v>
      </c>
    </row>
    <row r="86" spans="1:3">
      <c r="A86" s="4" t="s">
        <v>797</v>
      </c>
    </row>
    <row r="87" spans="1:3">
      <c r="A87" s="3" t="s">
        <v>346</v>
      </c>
    </row>
    <row r="88" spans="1:3">
      <c r="A88" s="4" t="s">
        <v>763</v>
      </c>
      <c r="B88" s="4" t="s">
        <v>798</v>
      </c>
    </row>
    <row r="89" spans="1:3">
      <c r="A89" s="4" t="s">
        <v>799</v>
      </c>
    </row>
    <row r="90" spans="1:3">
      <c r="A90" s="3" t="s">
        <v>346</v>
      </c>
    </row>
    <row r="91" spans="1:3">
      <c r="A91" s="4" t="s">
        <v>769</v>
      </c>
      <c r="B91" s="4" t="s">
        <v>800</v>
      </c>
    </row>
    <row r="92" spans="1:3">
      <c r="A92" s="4" t="s">
        <v>771</v>
      </c>
      <c r="B92" s="4" t="s">
        <v>772</v>
      </c>
    </row>
    <row r="93" spans="1:3">
      <c r="A93" s="4" t="s">
        <v>765</v>
      </c>
      <c r="B93" s="7" t="n">
        <v>19482</v>
      </c>
    </row>
    <row r="94" spans="1:3">
      <c r="A94" s="4" t="s">
        <v>773</v>
      </c>
      <c r="B94" s="4" t="s">
        <v>801</v>
      </c>
    </row>
    <row r="95" spans="1:3">
      <c r="A95" s="4" t="s">
        <v>775</v>
      </c>
      <c r="B95" s="4" t="s">
        <v>802</v>
      </c>
    </row>
    <row r="96" spans="1:3">
      <c r="A96" s="4" t="s">
        <v>803</v>
      </c>
    </row>
    <row r="97" spans="1:3">
      <c r="A97" s="3" t="s">
        <v>346</v>
      </c>
    </row>
    <row r="98" spans="1:3">
      <c r="A98" s="4" t="s">
        <v>763</v>
      </c>
      <c r="B98" s="4" t="s">
        <v>804</v>
      </c>
    </row>
    <row r="99" spans="1:3">
      <c r="A99" s="4" t="s">
        <v>805</v>
      </c>
    </row>
    <row r="100" spans="1:3">
      <c r="A100" s="3" t="s">
        <v>346</v>
      </c>
    </row>
    <row r="101" spans="1:3">
      <c r="A101" s="4" t="s">
        <v>769</v>
      </c>
      <c r="B101" s="4" t="s">
        <v>800</v>
      </c>
    </row>
    <row r="102" spans="1:3">
      <c r="A102" s="4" t="s">
        <v>771</v>
      </c>
      <c r="B102" s="4" t="s">
        <v>772</v>
      </c>
    </row>
    <row r="103" spans="1:3">
      <c r="A103" s="4" t="s">
        <v>765</v>
      </c>
      <c r="B103" s="7" t="n">
        <v>19213</v>
      </c>
    </row>
    <row r="104" spans="1:3">
      <c r="A104" s="4" t="s">
        <v>773</v>
      </c>
      <c r="B104" s="4" t="s">
        <v>806</v>
      </c>
    </row>
    <row r="105" spans="1:3">
      <c r="A105" s="4" t="s">
        <v>775</v>
      </c>
      <c r="B105" s="4" t="s">
        <v>802</v>
      </c>
    </row>
    <row r="106" spans="1:3">
      <c r="A106" s="4" t="s">
        <v>807</v>
      </c>
    </row>
    <row r="107" spans="1:3">
      <c r="A107" s="3" t="s">
        <v>346</v>
      </c>
    </row>
    <row r="108" spans="1:3">
      <c r="A108" s="4" t="s">
        <v>763</v>
      </c>
      <c r="B108" s="4" t="s">
        <v>808</v>
      </c>
    </row>
    <row r="109" spans="1:3">
      <c r="A109" s="4" t="s">
        <v>809</v>
      </c>
    </row>
    <row r="110" spans="1:3">
      <c r="A110" s="3" t="s">
        <v>346</v>
      </c>
    </row>
    <row r="111" spans="1:3">
      <c r="A111" s="4" t="s">
        <v>769</v>
      </c>
      <c r="B111" s="4" t="s">
        <v>800</v>
      </c>
    </row>
    <row r="112" spans="1:3">
      <c r="A112" s="4" t="s">
        <v>771</v>
      </c>
      <c r="B112" s="4" t="s">
        <v>772</v>
      </c>
    </row>
    <row r="113" spans="1:3">
      <c r="A113" s="4" t="s">
        <v>765</v>
      </c>
      <c r="B113" s="7" t="n">
        <v>5812</v>
      </c>
    </row>
    <row r="114" spans="1:3">
      <c r="A114" s="4" t="s">
        <v>773</v>
      </c>
      <c r="B114" s="4" t="s">
        <v>806</v>
      </c>
    </row>
    <row r="115" spans="1:3">
      <c r="A115" s="4" t="s">
        <v>775</v>
      </c>
      <c r="B115" s="4" t="s">
        <v>810</v>
      </c>
    </row>
    <row r="116" spans="1:3">
      <c r="A116" s="4" t="s">
        <v>811</v>
      </c>
    </row>
    <row r="117" spans="1:3">
      <c r="A117" s="3" t="s">
        <v>346</v>
      </c>
    </row>
    <row r="118" spans="1:3">
      <c r="A118" s="4" t="s">
        <v>763</v>
      </c>
      <c r="B118" s="4" t="s">
        <v>812</v>
      </c>
    </row>
    <row r="119" spans="1:3">
      <c r="A119" s="4" t="s">
        <v>813</v>
      </c>
    </row>
    <row r="120" spans="1:3">
      <c r="A120" s="3" t="s">
        <v>346</v>
      </c>
    </row>
    <row r="121" spans="1:3">
      <c r="A121" s="4" t="s">
        <v>769</v>
      </c>
      <c r="B121" s="4" t="s">
        <v>800</v>
      </c>
    </row>
    <row r="122" spans="1:3">
      <c r="A122" s="4" t="s">
        <v>771</v>
      </c>
      <c r="B122" s="4" t="s">
        <v>772</v>
      </c>
    </row>
    <row r="123" spans="1:3">
      <c r="A123" s="4" t="s">
        <v>765</v>
      </c>
      <c r="B123" s="7" t="n">
        <v>15874</v>
      </c>
    </row>
    <row r="124" spans="1:3">
      <c r="A124" s="4" t="s">
        <v>773</v>
      </c>
      <c r="B124" s="4" t="s">
        <v>806</v>
      </c>
    </row>
    <row r="125" spans="1:3">
      <c r="A125" s="4" t="s">
        <v>775</v>
      </c>
      <c r="B125" s="4" t="s">
        <v>810</v>
      </c>
    </row>
    <row r="126" spans="1:3">
      <c r="A126" s="4" t="s">
        <v>814</v>
      </c>
    </row>
    <row r="127" spans="1:3">
      <c r="A127" s="3" t="s">
        <v>346</v>
      </c>
    </row>
    <row r="128" spans="1:3">
      <c r="A128" s="4" t="s">
        <v>763</v>
      </c>
      <c r="B128" s="4" t="s">
        <v>815</v>
      </c>
    </row>
    <row r="129" spans="1:3">
      <c r="A129" s="4" t="s">
        <v>816</v>
      </c>
    </row>
    <row r="130" spans="1:3">
      <c r="A130" s="3" t="s">
        <v>346</v>
      </c>
    </row>
    <row r="131" spans="1:3">
      <c r="A131" s="4" t="s">
        <v>769</v>
      </c>
      <c r="B131" s="4" t="s">
        <v>800</v>
      </c>
    </row>
    <row r="132" spans="1:3">
      <c r="A132" s="4" t="s">
        <v>771</v>
      </c>
      <c r="B132" s="4" t="s">
        <v>772</v>
      </c>
    </row>
    <row r="133" spans="1:3">
      <c r="A133" s="4" t="s">
        <v>765</v>
      </c>
      <c r="B133" s="7" t="n">
        <v>12450</v>
      </c>
    </row>
    <row r="134" spans="1:3">
      <c r="A134" s="4" t="s">
        <v>773</v>
      </c>
      <c r="B134" s="4" t="s">
        <v>806</v>
      </c>
    </row>
    <row r="135" spans="1:3">
      <c r="A135" s="4" t="s">
        <v>775</v>
      </c>
      <c r="B135" s="4" t="s">
        <v>810</v>
      </c>
    </row>
    <row r="136" spans="1:3">
      <c r="A136" s="4" t="s">
        <v>817</v>
      </c>
    </row>
    <row r="137" spans="1:3">
      <c r="A137" s="3" t="s">
        <v>346</v>
      </c>
    </row>
    <row r="138" spans="1:3">
      <c r="A138" s="4" t="s">
        <v>763</v>
      </c>
      <c r="B138" s="4" t="s">
        <v>818</v>
      </c>
    </row>
    <row r="139" spans="1:3">
      <c r="A139" s="4" t="s">
        <v>819</v>
      </c>
    </row>
    <row r="140" spans="1:3">
      <c r="A140" s="3" t="s">
        <v>346</v>
      </c>
    </row>
    <row r="141" spans="1:3">
      <c r="A141" s="4" t="s">
        <v>769</v>
      </c>
      <c r="B141" s="4" t="s">
        <v>800</v>
      </c>
    </row>
    <row r="142" spans="1:3">
      <c r="A142" s="4" t="s">
        <v>771</v>
      </c>
      <c r="B142" s="4" t="s">
        <v>772</v>
      </c>
    </row>
    <row r="143" spans="1:3">
      <c r="A143" s="4" t="s">
        <v>765</v>
      </c>
      <c r="B143" s="7" t="n">
        <v>16038</v>
      </c>
    </row>
    <row r="144" spans="1:3">
      <c r="A144" s="4" t="s">
        <v>773</v>
      </c>
      <c r="B144" s="4" t="s">
        <v>806</v>
      </c>
    </row>
    <row r="145" spans="1:3">
      <c r="A145" s="4" t="s">
        <v>775</v>
      </c>
      <c r="B145" s="4" t="s">
        <v>810</v>
      </c>
    </row>
    <row r="146" spans="1:3">
      <c r="A146" s="4" t="s">
        <v>820</v>
      </c>
    </row>
    <row r="147" spans="1:3">
      <c r="A147" s="3" t="s">
        <v>346</v>
      </c>
    </row>
    <row r="148" spans="1:3">
      <c r="A148" s="4" t="s">
        <v>763</v>
      </c>
      <c r="B148" s="4" t="s">
        <v>812</v>
      </c>
    </row>
    <row r="149" spans="1:3">
      <c r="A149" s="4" t="s">
        <v>821</v>
      </c>
    </row>
    <row r="150" spans="1:3">
      <c r="A150" s="3" t="s">
        <v>346</v>
      </c>
    </row>
    <row r="151" spans="1:3">
      <c r="A151" s="4" t="s">
        <v>769</v>
      </c>
      <c r="B151" s="4" t="s">
        <v>800</v>
      </c>
    </row>
    <row r="152" spans="1:3">
      <c r="A152" s="4" t="s">
        <v>771</v>
      </c>
      <c r="B152" s="4" t="s">
        <v>772</v>
      </c>
    </row>
    <row r="153" spans="1:3">
      <c r="A153" s="4" t="s">
        <v>765</v>
      </c>
      <c r="B153" s="7" t="n">
        <v>37680</v>
      </c>
    </row>
    <row r="154" spans="1:3">
      <c r="A154" s="4" t="s">
        <v>773</v>
      </c>
      <c r="B154" s="4" t="s">
        <v>806</v>
      </c>
    </row>
    <row r="155" spans="1:3">
      <c r="A155" s="4" t="s">
        <v>775</v>
      </c>
      <c r="B155" s="4" t="s">
        <v>822</v>
      </c>
    </row>
    <row r="156" spans="1:3">
      <c r="A156" s="4" t="s">
        <v>823</v>
      </c>
    </row>
    <row r="157" spans="1:3">
      <c r="A157" s="3" t="s">
        <v>346</v>
      </c>
    </row>
    <row r="158" spans="1:3">
      <c r="A158" s="4" t="s">
        <v>763</v>
      </c>
      <c r="B158" s="4" t="s">
        <v>824</v>
      </c>
    </row>
    <row r="159" spans="1:3">
      <c r="A159" s="4" t="s">
        <v>825</v>
      </c>
    </row>
    <row r="160" spans="1:3">
      <c r="A160" s="3" t="s">
        <v>346</v>
      </c>
    </row>
    <row r="161" spans="1:3">
      <c r="A161" s="4" t="s">
        <v>769</v>
      </c>
      <c r="B161" s="4" t="s">
        <v>800</v>
      </c>
    </row>
    <row r="162" spans="1:3">
      <c r="A162" s="4" t="s">
        <v>771</v>
      </c>
      <c r="B162" s="4" t="s">
        <v>772</v>
      </c>
    </row>
    <row r="163" spans="1:3">
      <c r="A163" s="4" t="s">
        <v>765</v>
      </c>
      <c r="B163" s="7" t="n">
        <v>10154</v>
      </c>
    </row>
    <row r="164" spans="1:3">
      <c r="A164" s="4" t="s">
        <v>773</v>
      </c>
      <c r="B164" s="4" t="s">
        <v>826</v>
      </c>
    </row>
    <row r="165" spans="1:3">
      <c r="A165" s="4" t="s">
        <v>763</v>
      </c>
      <c r="B165" s="4" t="s">
        <v>826</v>
      </c>
    </row>
    <row r="166" spans="1:3">
      <c r="A166" s="4" t="s">
        <v>775</v>
      </c>
      <c r="B166" s="4" t="s">
        <v>827</v>
      </c>
    </row>
    <row r="167" spans="1:3">
      <c r="A167" s="4" t="s">
        <v>828</v>
      </c>
    </row>
    <row r="168" spans="1:3">
      <c r="A168" s="3" t="s">
        <v>346</v>
      </c>
    </row>
    <row r="169" spans="1:3">
      <c r="A169" s="4" t="s">
        <v>763</v>
      </c>
      <c r="B169" s="4" t="s">
        <v>826</v>
      </c>
    </row>
    <row r="170" spans="1:3">
      <c r="A170" s="4" t="s">
        <v>829</v>
      </c>
    </row>
    <row r="171" spans="1:3">
      <c r="A171" s="3" t="s">
        <v>346</v>
      </c>
    </row>
    <row r="172" spans="1:3">
      <c r="A172" s="4" t="s">
        <v>769</v>
      </c>
      <c r="B172" s="4" t="s">
        <v>770</v>
      </c>
    </row>
    <row r="173" spans="1:3">
      <c r="A173" s="4" t="s">
        <v>771</v>
      </c>
      <c r="B173" s="4" t="s">
        <v>772</v>
      </c>
    </row>
    <row r="174" spans="1:3">
      <c r="A174" s="4" t="s">
        <v>765</v>
      </c>
      <c r="B174" s="7" t="n">
        <v>11095</v>
      </c>
    </row>
    <row r="175" spans="1:3">
      <c r="A175" s="4" t="s">
        <v>773</v>
      </c>
      <c r="B175" s="4" t="s">
        <v>830</v>
      </c>
    </row>
    <row r="176" spans="1:3">
      <c r="A176" s="4" t="s">
        <v>763</v>
      </c>
      <c r="B176" s="4" t="s">
        <v>830</v>
      </c>
    </row>
    <row r="177" spans="1:3">
      <c r="A177" s="4" t="s">
        <v>775</v>
      </c>
      <c r="B177" s="4" t="s">
        <v>831</v>
      </c>
    </row>
    <row r="178" spans="1:3">
      <c r="A178" s="4" t="s">
        <v>832</v>
      </c>
    </row>
    <row r="179" spans="1:3">
      <c r="A179" s="3" t="s">
        <v>346</v>
      </c>
    </row>
    <row r="180" spans="1:3">
      <c r="A180" s="4" t="s">
        <v>763</v>
      </c>
      <c r="B180" s="4" t="s">
        <v>830</v>
      </c>
    </row>
    <row r="181" spans="1:3">
      <c r="A181" s="4" t="s">
        <v>833</v>
      </c>
    </row>
    <row r="182" spans="1:3">
      <c r="A182" s="3" t="s">
        <v>346</v>
      </c>
    </row>
    <row r="183" spans="1:3">
      <c r="A183" s="4" t="s">
        <v>769</v>
      </c>
      <c r="B183" s="4" t="s">
        <v>800</v>
      </c>
    </row>
    <row r="184" spans="1:3">
      <c r="A184" s="4" t="s">
        <v>771</v>
      </c>
      <c r="B184" s="4" t="s">
        <v>772</v>
      </c>
    </row>
    <row r="185" spans="1:3">
      <c r="A185" s="4" t="s">
        <v>765</v>
      </c>
      <c r="B185" s="7" t="n">
        <v>22976</v>
      </c>
    </row>
    <row r="186" spans="1:3">
      <c r="A186" s="4" t="s">
        <v>773</v>
      </c>
      <c r="B186" s="4" t="s">
        <v>834</v>
      </c>
    </row>
    <row r="187" spans="1:3">
      <c r="A187" s="4" t="s">
        <v>763</v>
      </c>
      <c r="B187" s="4" t="s">
        <v>834</v>
      </c>
    </row>
    <row r="188" spans="1:3">
      <c r="A188" s="4" t="s">
        <v>775</v>
      </c>
      <c r="B188" s="4" t="s">
        <v>835</v>
      </c>
    </row>
    <row r="189" spans="1:3">
      <c r="A189" s="4" t="s">
        <v>836</v>
      </c>
    </row>
    <row r="190" spans="1:3">
      <c r="A190" s="3" t="s">
        <v>346</v>
      </c>
    </row>
    <row r="191" spans="1:3">
      <c r="A191" s="4" t="s">
        <v>763</v>
      </c>
      <c r="B191" s="4" t="s">
        <v>834</v>
      </c>
    </row>
    <row r="192" spans="1:3">
      <c r="A192" s="4" t="s">
        <v>837</v>
      </c>
    </row>
    <row r="193" spans="1:3">
      <c r="A193" s="3" t="s">
        <v>346</v>
      </c>
    </row>
    <row r="194" spans="1:3">
      <c r="A194" s="4" t="s">
        <v>769</v>
      </c>
      <c r="B194" s="4" t="s">
        <v>838</v>
      </c>
    </row>
    <row r="195" spans="1:3">
      <c r="A195" s="4" t="s">
        <v>771</v>
      </c>
      <c r="B195" s="4" t="s">
        <v>772</v>
      </c>
    </row>
    <row r="196" spans="1:3">
      <c r="A196" s="4" t="s">
        <v>765</v>
      </c>
      <c r="B196" s="7" t="n">
        <v>13515</v>
      </c>
    </row>
    <row r="197" spans="1:3">
      <c r="A197" s="4" t="s">
        <v>773</v>
      </c>
      <c r="B197" s="4" t="s">
        <v>839</v>
      </c>
    </row>
    <row r="198" spans="1:3">
      <c r="A198" s="4" t="s">
        <v>775</v>
      </c>
      <c r="B198" s="4" t="s">
        <v>840</v>
      </c>
    </row>
    <row r="199" spans="1:3">
      <c r="A199" s="4" t="s">
        <v>841</v>
      </c>
    </row>
    <row r="200" spans="1:3">
      <c r="A200" s="3" t="s">
        <v>346</v>
      </c>
    </row>
    <row r="201" spans="1:3">
      <c r="A201" s="4" t="s">
        <v>769</v>
      </c>
      <c r="B201" s="4" t="s">
        <v>838</v>
      </c>
    </row>
    <row r="202" spans="1:3">
      <c r="A202" s="4" t="s">
        <v>771</v>
      </c>
      <c r="B202" s="4" t="s">
        <v>772</v>
      </c>
    </row>
    <row r="203" spans="1:3">
      <c r="A203" s="4" t="s">
        <v>765</v>
      </c>
      <c r="B203" s="7" t="n">
        <v>31365</v>
      </c>
    </row>
    <row r="204" spans="1:3">
      <c r="A204" s="4" t="s">
        <v>773</v>
      </c>
      <c r="B204" s="4" t="s">
        <v>842</v>
      </c>
    </row>
    <row r="205" spans="1:3">
      <c r="A205" s="4" t="s">
        <v>775</v>
      </c>
      <c r="B205" s="4" t="s">
        <v>840</v>
      </c>
    </row>
    <row r="206" spans="1:3">
      <c r="A206" s="4" t="s">
        <v>843</v>
      </c>
    </row>
    <row r="207" spans="1:3">
      <c r="A207" s="3" t="s">
        <v>346</v>
      </c>
    </row>
    <row r="208" spans="1:3">
      <c r="A208" s="4" t="s">
        <v>769</v>
      </c>
      <c r="B208" s="4" t="s">
        <v>800</v>
      </c>
    </row>
    <row r="209" spans="1:3">
      <c r="A209" s="4" t="s">
        <v>771</v>
      </c>
      <c r="B209" s="4" t="s">
        <v>772</v>
      </c>
    </row>
    <row r="210" spans="1:3">
      <c r="A210" s="4" t="s">
        <v>765</v>
      </c>
      <c r="B210" s="7" t="n">
        <v>15812</v>
      </c>
    </row>
    <row r="211" spans="1:3">
      <c r="A211" s="4" t="s">
        <v>773</v>
      </c>
      <c r="B211" s="4" t="s">
        <v>844</v>
      </c>
    </row>
    <row r="212" spans="1:3">
      <c r="A212" s="4" t="s">
        <v>763</v>
      </c>
      <c r="B212" s="4" t="s">
        <v>844</v>
      </c>
    </row>
    <row r="213" spans="1:3">
      <c r="A213" s="4" t="s">
        <v>775</v>
      </c>
      <c r="B213" s="4" t="s">
        <v>845</v>
      </c>
    </row>
    <row r="214" spans="1:3">
      <c r="A214" s="4" t="s">
        <v>846</v>
      </c>
    </row>
    <row r="215" spans="1:3">
      <c r="A215" s="3" t="s">
        <v>346</v>
      </c>
    </row>
    <row r="216" spans="1:3">
      <c r="A216" s="4" t="s">
        <v>763</v>
      </c>
      <c r="B216" s="4" t="s">
        <v>844</v>
      </c>
    </row>
    <row r="217" spans="1:3">
      <c r="A217" s="4" t="s">
        <v>847</v>
      </c>
    </row>
    <row r="218" spans="1:3">
      <c r="A218" s="3" t="s">
        <v>346</v>
      </c>
    </row>
    <row r="219" spans="1:3">
      <c r="A219" s="4" t="s">
        <v>769</v>
      </c>
      <c r="B219" s="4" t="s">
        <v>770</v>
      </c>
    </row>
    <row r="220" spans="1:3">
      <c r="A220" s="4" t="s">
        <v>771</v>
      </c>
      <c r="B220" s="4" t="s">
        <v>772</v>
      </c>
    </row>
    <row r="221" spans="1:3">
      <c r="A221" s="4" t="s">
        <v>765</v>
      </c>
      <c r="B221" s="7" t="n">
        <v>13475</v>
      </c>
    </row>
    <row r="222" spans="1:3">
      <c r="A222" s="4" t="s">
        <v>773</v>
      </c>
      <c r="B222" s="4" t="s">
        <v>848</v>
      </c>
    </row>
    <row r="223" spans="1:3">
      <c r="A223" s="4" t="s">
        <v>775</v>
      </c>
      <c r="B223" s="4" t="s">
        <v>849</v>
      </c>
    </row>
    <row r="224" spans="1:3">
      <c r="A224" s="4" t="s">
        <v>850</v>
      </c>
    </row>
    <row r="225" spans="1:3">
      <c r="A225" s="3" t="s">
        <v>346</v>
      </c>
    </row>
    <row r="226" spans="1:3">
      <c r="A226" s="4" t="s">
        <v>765</v>
      </c>
      <c r="B226" s="7" t="n">
        <v>70085</v>
      </c>
      <c r="C226" s="5" t="n">
        <v>56206</v>
      </c>
    </row>
    <row r="227" spans="1:3">
      <c r="A227" s="4" t="s">
        <v>766</v>
      </c>
      <c r="B227" s="5" t="n">
        <v>-774</v>
      </c>
      <c r="C227" s="7" t="n">
        <v>-521</v>
      </c>
    </row>
    <row r="228" spans="1:3">
      <c r="A228" s="4" t="s">
        <v>77</v>
      </c>
      <c r="B228" s="7" t="n">
        <v>69311</v>
      </c>
    </row>
    <row r="229" spans="1:3">
      <c r="A229" s="4" t="s">
        <v>851</v>
      </c>
    </row>
    <row r="230" spans="1:3">
      <c r="A230" s="3" t="s">
        <v>346</v>
      </c>
    </row>
    <row r="231" spans="1:3">
      <c r="A231" s="4" t="s">
        <v>769</v>
      </c>
      <c r="B231" s="4" t="s">
        <v>838</v>
      </c>
    </row>
    <row r="232" spans="1:3">
      <c r="A232" s="4" t="s">
        <v>771</v>
      </c>
      <c r="B232" s="4" t="s">
        <v>772</v>
      </c>
    </row>
    <row r="233" spans="1:3">
      <c r="A233" s="4" t="s">
        <v>765</v>
      </c>
      <c r="B233" s="7" t="n">
        <v>14000</v>
      </c>
    </row>
    <row r="234" spans="1:3">
      <c r="A234" s="4" t="s">
        <v>773</v>
      </c>
      <c r="B234" s="4" t="s">
        <v>852</v>
      </c>
    </row>
    <row r="235" spans="1:3">
      <c r="A235" s="4" t="s">
        <v>775</v>
      </c>
      <c r="B235" s="4" t="s">
        <v>853</v>
      </c>
    </row>
    <row r="236" spans="1:3">
      <c r="A236" s="4" t="s">
        <v>854</v>
      </c>
    </row>
    <row r="237" spans="1:3">
      <c r="A237" s="3" t="s">
        <v>346</v>
      </c>
    </row>
    <row r="238" spans="1:3">
      <c r="A238" s="4" t="s">
        <v>769</v>
      </c>
      <c r="B238" s="4" t="s">
        <v>800</v>
      </c>
    </row>
    <row r="239" spans="1:3">
      <c r="A239" s="4" t="s">
        <v>771</v>
      </c>
      <c r="B239" s="4" t="s">
        <v>772</v>
      </c>
    </row>
    <row r="240" spans="1:3">
      <c r="A240" s="4" t="s">
        <v>765</v>
      </c>
      <c r="B240" s="7" t="n">
        <v>8400</v>
      </c>
    </row>
    <row r="241" spans="1:3">
      <c r="A241" s="4" t="s">
        <v>773</v>
      </c>
      <c r="B241" s="4" t="s">
        <v>855</v>
      </c>
    </row>
    <row r="242" spans="1:3">
      <c r="A242" s="4" t="s">
        <v>775</v>
      </c>
      <c r="B242" s="4" t="s">
        <v>856</v>
      </c>
    </row>
    <row r="243" spans="1:3">
      <c r="A243" s="4" t="s">
        <v>857</v>
      </c>
    </row>
    <row r="244" spans="1:3">
      <c r="A244" s="3" t="s">
        <v>346</v>
      </c>
    </row>
    <row r="245" spans="1:3">
      <c r="A245" s="4" t="s">
        <v>763</v>
      </c>
      <c r="B245" s="4" t="s">
        <v>778</v>
      </c>
    </row>
    <row r="246" spans="1:3">
      <c r="A246" s="4" t="s">
        <v>858</v>
      </c>
    </row>
    <row r="247" spans="1:3">
      <c r="A247" s="3" t="s">
        <v>346</v>
      </c>
    </row>
    <row r="248" spans="1:3">
      <c r="A248" s="4" t="s">
        <v>769</v>
      </c>
      <c r="B248" s="4" t="s">
        <v>770</v>
      </c>
    </row>
    <row r="249" spans="1:3">
      <c r="A249" s="4" t="s">
        <v>771</v>
      </c>
      <c r="B249" s="4" t="s">
        <v>772</v>
      </c>
    </row>
    <row r="250" spans="1:3">
      <c r="A250" s="4" t="s">
        <v>765</v>
      </c>
      <c r="B250" s="7" t="n">
        <v>18374</v>
      </c>
    </row>
    <row r="251" spans="1:3">
      <c r="A251" s="4" t="s">
        <v>773</v>
      </c>
      <c r="B251" s="4" t="s">
        <v>859</v>
      </c>
    </row>
    <row r="252" spans="1:3">
      <c r="A252" s="4" t="s">
        <v>775</v>
      </c>
      <c r="B252" s="4" t="s">
        <v>860</v>
      </c>
    </row>
    <row r="253" spans="1:3">
      <c r="A253" s="4" t="s">
        <v>861</v>
      </c>
    </row>
    <row r="254" spans="1:3">
      <c r="A254" s="3" t="s">
        <v>346</v>
      </c>
    </row>
    <row r="255" spans="1:3">
      <c r="A255" s="4" t="s">
        <v>763</v>
      </c>
      <c r="B255" s="4" t="s">
        <v>862</v>
      </c>
    </row>
    <row r="256" spans="1:3">
      <c r="A256" s="4" t="s">
        <v>863</v>
      </c>
    </row>
    <row r="257" spans="1:3">
      <c r="A257" s="3" t="s">
        <v>346</v>
      </c>
    </row>
    <row r="258" spans="1:3">
      <c r="A258" s="4" t="s">
        <v>769</v>
      </c>
      <c r="B258" s="4" t="s">
        <v>770</v>
      </c>
    </row>
    <row r="259" spans="1:3">
      <c r="A259" s="4" t="s">
        <v>771</v>
      </c>
      <c r="B259" s="4" t="s">
        <v>772</v>
      </c>
    </row>
    <row r="260" spans="1:3">
      <c r="A260" s="4" t="s">
        <v>765</v>
      </c>
      <c r="B260" s="7" t="n">
        <v>13600</v>
      </c>
    </row>
    <row r="261" spans="1:3">
      <c r="A261" s="4" t="s">
        <v>773</v>
      </c>
      <c r="B261" s="4" t="s">
        <v>864</v>
      </c>
    </row>
    <row r="262" spans="1:3">
      <c r="A262" s="4" t="s">
        <v>775</v>
      </c>
      <c r="B262" s="4" t="s">
        <v>865</v>
      </c>
    </row>
    <row r="263" spans="1:3">
      <c r="A263" s="4" t="s">
        <v>866</v>
      </c>
    </row>
    <row r="264" spans="1:3">
      <c r="A264" s="3" t="s">
        <v>346</v>
      </c>
    </row>
    <row r="265" spans="1:3">
      <c r="A265" s="4" t="s">
        <v>763</v>
      </c>
      <c r="B265" s="4" t="s">
        <v>867</v>
      </c>
    </row>
    <row r="266" spans="1:3">
      <c r="A266" s="4" t="s">
        <v>868</v>
      </c>
    </row>
    <row r="267" spans="1:3">
      <c r="A267" s="3" t="s">
        <v>346</v>
      </c>
    </row>
    <row r="268" spans="1:3">
      <c r="A268" s="4" t="s">
        <v>769</v>
      </c>
      <c r="B268" s="4" t="s">
        <v>800</v>
      </c>
    </row>
    <row r="269" spans="1:3">
      <c r="A269" s="4" t="s">
        <v>771</v>
      </c>
      <c r="B269" s="4" t="s">
        <v>772</v>
      </c>
    </row>
    <row r="270" spans="1:3">
      <c r="A270" s="4" t="s">
        <v>765</v>
      </c>
      <c r="B270" s="7" t="n">
        <v>15711</v>
      </c>
    </row>
    <row r="271" spans="1:3">
      <c r="A271" s="4" t="s">
        <v>773</v>
      </c>
      <c r="B271" s="4" t="s">
        <v>869</v>
      </c>
    </row>
    <row r="272" spans="1:3">
      <c r="A272" s="4" t="s">
        <v>775</v>
      </c>
      <c r="B272" s="4" t="s">
        <v>856</v>
      </c>
    </row>
    <row r="273" spans="1:3">
      <c r="A273" s="4" t="s">
        <v>870</v>
      </c>
    </row>
    <row r="274" spans="1:3">
      <c r="A274" s="3" t="s">
        <v>346</v>
      </c>
    </row>
    <row r="275" spans="1:3">
      <c r="A275" s="4" t="s">
        <v>763</v>
      </c>
      <c r="B275" s="4" t="s">
        <v>8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80"/>
  </cols>
  <sheetData>
    <row r="1" spans="1:2">
      <c r="A1" s="1" t="s">
        <v>872</v>
      </c>
      <c r="B1" s="2" t="s">
        <v>1</v>
      </c>
    </row>
    <row r="2" spans="1:2">
      <c r="B2" s="2" t="s">
        <v>758</v>
      </c>
    </row>
    <row r="3" spans="1:2">
      <c r="A3" s="3" t="s">
        <v>346</v>
      </c>
    </row>
    <row r="4" spans="1:2">
      <c r="A4" s="4" t="s">
        <v>766</v>
      </c>
      <c r="B4" s="7" t="n">
        <v>948</v>
      </c>
    </row>
    <row r="5" spans="1:2">
      <c r="A5" s="4" t="s">
        <v>873</v>
      </c>
    </row>
    <row r="6" spans="1:2">
      <c r="A6" s="3" t="s">
        <v>346</v>
      </c>
    </row>
    <row r="7" spans="1:2">
      <c r="A7" s="4" t="s">
        <v>874</v>
      </c>
      <c r="B7" s="4" t="s">
        <v>875</v>
      </c>
    </row>
    <row r="8" spans="1:2">
      <c r="A8" s="4" t="s">
        <v>876</v>
      </c>
      <c r="B8" s="4" t="s">
        <v>877</v>
      </c>
    </row>
    <row r="9" spans="1:2">
      <c r="A9" s="4" t="s">
        <v>878</v>
      </c>
    </row>
    <row r="10" spans="1:2">
      <c r="A10" s="3" t="s">
        <v>346</v>
      </c>
    </row>
    <row r="11" spans="1:2">
      <c r="A11" s="4" t="s">
        <v>876</v>
      </c>
      <c r="B11" s="4" t="s">
        <v>879</v>
      </c>
    </row>
    <row r="12" spans="1:2">
      <c r="A12" s="4" t="s">
        <v>880</v>
      </c>
    </row>
    <row r="13" spans="1:2">
      <c r="A13" s="3" t="s">
        <v>346</v>
      </c>
    </row>
    <row r="14" spans="1:2">
      <c r="A14" s="4" t="s">
        <v>874</v>
      </c>
      <c r="B14" s="4" t="s">
        <v>881</v>
      </c>
    </row>
    <row r="15" spans="1:2">
      <c r="A15" s="4" t="s">
        <v>876</v>
      </c>
      <c r="B15" s="4" t="s">
        <v>877</v>
      </c>
    </row>
    <row r="16" spans="1:2">
      <c r="A16" s="4" t="s">
        <v>882</v>
      </c>
    </row>
    <row r="17" spans="1:2">
      <c r="A17" s="3" t="s">
        <v>346</v>
      </c>
    </row>
    <row r="18" spans="1:2">
      <c r="A18" s="4" t="s">
        <v>874</v>
      </c>
      <c r="B18" s="4" t="s">
        <v>883</v>
      </c>
    </row>
    <row r="19" spans="1:2">
      <c r="A19" s="4" t="s">
        <v>876</v>
      </c>
      <c r="B19" s="4" t="s">
        <v>877</v>
      </c>
    </row>
    <row r="20" spans="1:2">
      <c r="A20" s="4" t="s">
        <v>884</v>
      </c>
    </row>
    <row r="21" spans="1:2">
      <c r="A21" s="3" t="s">
        <v>346</v>
      </c>
    </row>
    <row r="22" spans="1:2">
      <c r="A22" s="4" t="s">
        <v>885</v>
      </c>
      <c r="B22" s="4" t="s">
        <v>886</v>
      </c>
    </row>
    <row r="23" spans="1:2">
      <c r="A23" s="4" t="s">
        <v>887</v>
      </c>
    </row>
    <row r="24" spans="1:2">
      <c r="A24" s="3" t="s">
        <v>346</v>
      </c>
    </row>
    <row r="25" spans="1:2">
      <c r="A25" s="4" t="s">
        <v>874</v>
      </c>
      <c r="B25" s="4" t="s">
        <v>888</v>
      </c>
    </row>
    <row r="26" spans="1:2">
      <c r="A26" s="4" t="s">
        <v>889</v>
      </c>
    </row>
    <row r="27" spans="1:2">
      <c r="A27" s="3" t="s">
        <v>346</v>
      </c>
    </row>
    <row r="28" spans="1:2">
      <c r="A28" s="4" t="s">
        <v>874</v>
      </c>
      <c r="B28" s="4" t="s">
        <v>890</v>
      </c>
    </row>
    <row r="29" spans="1:2">
      <c r="A29" s="4" t="s">
        <v>891</v>
      </c>
    </row>
    <row r="30" spans="1:2">
      <c r="A30" s="3" t="s">
        <v>346</v>
      </c>
    </row>
    <row r="31" spans="1:2">
      <c r="A31" s="4" t="s">
        <v>874</v>
      </c>
      <c r="B31" s="4" t="s">
        <v>892</v>
      </c>
    </row>
    <row r="32" spans="1:2">
      <c r="A32" s="4" t="s">
        <v>876</v>
      </c>
      <c r="B32" s="4" t="s">
        <v>877</v>
      </c>
    </row>
    <row r="33" spans="1:2">
      <c r="A33" s="4" t="s">
        <v>762</v>
      </c>
    </row>
    <row r="34" spans="1:2">
      <c r="A34" s="3" t="s">
        <v>346</v>
      </c>
    </row>
    <row r="35" spans="1:2">
      <c r="A35" s="4" t="s">
        <v>773</v>
      </c>
      <c r="B35" s="4" t="s">
        <v>764</v>
      </c>
    </row>
    <row r="36" spans="1:2">
      <c r="A36" s="4" t="s">
        <v>893</v>
      </c>
      <c r="B36" s="7" t="n">
        <v>18000</v>
      </c>
    </row>
    <row r="37" spans="1:2">
      <c r="A37" s="4" t="s">
        <v>894</v>
      </c>
      <c r="B37" s="4" t="s">
        <v>895</v>
      </c>
    </row>
    <row r="38" spans="1:2">
      <c r="A38" s="4" t="s">
        <v>896</v>
      </c>
      <c r="B38" s="7" t="n">
        <v>23000</v>
      </c>
    </row>
    <row r="39" spans="1:2">
      <c r="A39" s="4" t="s">
        <v>897</v>
      </c>
      <c r="B39" s="4" t="s">
        <v>834</v>
      </c>
    </row>
    <row r="40" spans="1:2">
      <c r="A40" s="4" t="s">
        <v>898</v>
      </c>
    </row>
    <row r="41" spans="1:2">
      <c r="A41" s="3" t="s">
        <v>346</v>
      </c>
    </row>
    <row r="42" spans="1:2">
      <c r="A42" s="4" t="s">
        <v>894</v>
      </c>
      <c r="B42" s="4" t="s">
        <v>899</v>
      </c>
    </row>
    <row r="43" spans="1:2">
      <c r="A43" s="4" t="s">
        <v>900</v>
      </c>
    </row>
    <row r="44" spans="1:2">
      <c r="A44" s="3" t="s">
        <v>346</v>
      </c>
    </row>
    <row r="45" spans="1:2">
      <c r="A45" s="4" t="s">
        <v>773</v>
      </c>
      <c r="B45" s="4" t="s">
        <v>901</v>
      </c>
    </row>
    <row r="46" spans="1:2">
      <c r="A46" s="4" t="s">
        <v>894</v>
      </c>
      <c r="B46" s="4" t="s">
        <v>902</v>
      </c>
    </row>
    <row r="47" spans="1:2">
      <c r="A47" s="4" t="s">
        <v>903</v>
      </c>
      <c r="B47" s="7" t="n">
        <v>5800</v>
      </c>
    </row>
    <row r="48" spans="1:2">
      <c r="A48" s="4" t="s">
        <v>904</v>
      </c>
    </row>
    <row r="49" spans="1:2">
      <c r="A49" s="3" t="s">
        <v>346</v>
      </c>
    </row>
    <row r="50" spans="1:2">
      <c r="A50" s="4" t="s">
        <v>874</v>
      </c>
      <c r="B50" s="4" t="s">
        <v>905</v>
      </c>
    </row>
    <row r="51" spans="1:2">
      <c r="A51" s="4" t="s">
        <v>906</v>
      </c>
    </row>
    <row r="52" spans="1:2">
      <c r="A52" s="3" t="s">
        <v>346</v>
      </c>
    </row>
    <row r="53" spans="1:2">
      <c r="A53" s="4" t="s">
        <v>874</v>
      </c>
      <c r="B53" s="4" t="s">
        <v>907</v>
      </c>
    </row>
    <row r="54" spans="1:2">
      <c r="A54" s="4" t="s">
        <v>876</v>
      </c>
      <c r="B54" s="4" t="s">
        <v>877</v>
      </c>
    </row>
    <row r="55" spans="1:2">
      <c r="A55" s="4" t="s">
        <v>908</v>
      </c>
    </row>
    <row r="56" spans="1:2">
      <c r="A56" s="3" t="s">
        <v>346</v>
      </c>
    </row>
    <row r="57" spans="1:2">
      <c r="A57" s="4" t="s">
        <v>876</v>
      </c>
      <c r="B57" s="4" t="s">
        <v>879</v>
      </c>
    </row>
    <row r="58" spans="1:2">
      <c r="A58" s="4" t="s">
        <v>909</v>
      </c>
    </row>
    <row r="59" spans="1:2">
      <c r="A59" s="3" t="s">
        <v>346</v>
      </c>
    </row>
    <row r="60" spans="1:2">
      <c r="A60" s="4" t="s">
        <v>874</v>
      </c>
      <c r="B60" s="4" t="s">
        <v>910</v>
      </c>
    </row>
    <row r="61" spans="1:2">
      <c r="A61" s="4" t="s">
        <v>876</v>
      </c>
      <c r="B61" s="4" t="s">
        <v>877</v>
      </c>
    </row>
    <row r="62" spans="1:2">
      <c r="A62" s="4" t="s">
        <v>911</v>
      </c>
    </row>
    <row r="63" spans="1:2">
      <c r="A63" s="3" t="s">
        <v>346</v>
      </c>
    </row>
    <row r="64" spans="1:2">
      <c r="A64" s="4" t="s">
        <v>885</v>
      </c>
      <c r="B64" s="4" t="s">
        <v>912</v>
      </c>
    </row>
    <row r="65" spans="1:2">
      <c r="A65" s="4" t="s">
        <v>913</v>
      </c>
    </row>
    <row r="66" spans="1:2">
      <c r="A66" s="3" t="s">
        <v>346</v>
      </c>
    </row>
    <row r="67" spans="1:2">
      <c r="A67" s="4" t="s">
        <v>885</v>
      </c>
      <c r="B67" s="4" t="s">
        <v>886</v>
      </c>
    </row>
    <row r="68" spans="1:2">
      <c r="A68" s="4" t="s">
        <v>825</v>
      </c>
    </row>
    <row r="69" spans="1:2">
      <c r="A69" s="3" t="s">
        <v>346</v>
      </c>
    </row>
    <row r="70" spans="1:2">
      <c r="A70" s="4" t="s">
        <v>773</v>
      </c>
      <c r="B70" s="4" t="s">
        <v>826</v>
      </c>
    </row>
    <row r="71" spans="1:2">
      <c r="A71" s="4" t="s">
        <v>885</v>
      </c>
      <c r="B71" s="4" t="s">
        <v>826</v>
      </c>
    </row>
    <row r="72" spans="1:2">
      <c r="A72" s="4" t="s">
        <v>829</v>
      </c>
    </row>
    <row r="73" spans="1:2">
      <c r="A73" s="3" t="s">
        <v>346</v>
      </c>
    </row>
    <row r="74" spans="1:2">
      <c r="A74" s="4" t="s">
        <v>773</v>
      </c>
      <c r="B74" s="4" t="s">
        <v>830</v>
      </c>
    </row>
    <row r="75" spans="1:2">
      <c r="A75" s="4" t="s">
        <v>885</v>
      </c>
      <c r="B75" s="4" t="s">
        <v>830</v>
      </c>
    </row>
    <row r="76" spans="1:2">
      <c r="A76" s="4" t="s">
        <v>914</v>
      </c>
    </row>
    <row r="77" spans="1:2">
      <c r="A77" s="3" t="s">
        <v>346</v>
      </c>
    </row>
    <row r="78" spans="1:2">
      <c r="A78" s="4" t="s">
        <v>915</v>
      </c>
      <c r="B78" s="4" t="s">
        <v>916</v>
      </c>
    </row>
    <row r="79" spans="1:2">
      <c r="A79" s="4" t="s">
        <v>917</v>
      </c>
    </row>
    <row r="80" spans="1:2">
      <c r="A80" s="3" t="s">
        <v>346</v>
      </c>
    </row>
    <row r="81" spans="1:2">
      <c r="A81" s="4" t="s">
        <v>915</v>
      </c>
      <c r="B81" s="4" t="s">
        <v>918</v>
      </c>
    </row>
    <row r="82" spans="1:2">
      <c r="A82" s="4" t="s">
        <v>833</v>
      </c>
    </row>
    <row r="83" spans="1:2">
      <c r="A83" s="3" t="s">
        <v>346</v>
      </c>
    </row>
    <row r="84" spans="1:2">
      <c r="A84" s="4" t="s">
        <v>773</v>
      </c>
      <c r="B84" s="4" t="s">
        <v>834</v>
      </c>
    </row>
    <row r="85" spans="1:2">
      <c r="A85" s="4" t="s">
        <v>885</v>
      </c>
      <c r="B85" s="4" t="s">
        <v>834</v>
      </c>
    </row>
    <row r="86" spans="1:2">
      <c r="A86" s="4" t="s">
        <v>843</v>
      </c>
    </row>
    <row r="87" spans="1:2">
      <c r="A87" s="3" t="s">
        <v>346</v>
      </c>
    </row>
    <row r="88" spans="1:2">
      <c r="A88" s="4" t="s">
        <v>773</v>
      </c>
      <c r="B88" s="4" t="s">
        <v>844</v>
      </c>
    </row>
    <row r="89" spans="1:2">
      <c r="A89" s="4" t="s">
        <v>885</v>
      </c>
      <c r="B89" s="4" t="s">
        <v>844</v>
      </c>
    </row>
    <row r="90" spans="1:2">
      <c r="A90" s="4" t="s">
        <v>208</v>
      </c>
    </row>
    <row r="91" spans="1:2">
      <c r="A91" s="3" t="s">
        <v>346</v>
      </c>
    </row>
    <row r="92" spans="1:2">
      <c r="A92" s="4" t="s">
        <v>766</v>
      </c>
      <c r="B92" s="7" t="n">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7" t="n">
        <v>31908</v>
      </c>
      <c r="C4" s="7" t="n">
        <v>29370</v>
      </c>
    </row>
    <row r="5" spans="1:3">
      <c r="A5" s="4" t="s">
        <v>97</v>
      </c>
      <c r="B5" s="5" t="n">
        <v>5083</v>
      </c>
      <c r="C5" s="5" t="n">
        <v>4141</v>
      </c>
    </row>
    <row r="6" spans="1:3">
      <c r="A6" s="4" t="s">
        <v>98</v>
      </c>
      <c r="B6" s="5" t="n">
        <v>36991</v>
      </c>
      <c r="C6" s="5" t="n">
        <v>33511</v>
      </c>
    </row>
    <row r="7" spans="1:3">
      <c r="A7" s="3" t="s">
        <v>99</v>
      </c>
    </row>
    <row r="8" spans="1:3">
      <c r="A8" s="4" t="s">
        <v>100</v>
      </c>
      <c r="B8" s="5" t="n">
        <v>9871</v>
      </c>
      <c r="C8" s="5" t="n">
        <v>9382</v>
      </c>
    </row>
    <row r="9" spans="1:3">
      <c r="A9" s="4" t="s">
        <v>101</v>
      </c>
      <c r="B9" s="5" t="n">
        <v>4965</v>
      </c>
      <c r="C9" s="5" t="n">
        <v>4263</v>
      </c>
    </row>
    <row r="10" spans="1:3">
      <c r="A10" s="4" t="s">
        <v>102</v>
      </c>
      <c r="B10" s="5" t="n">
        <v>1113</v>
      </c>
      <c r="C10" s="5" t="n">
        <v>1005</v>
      </c>
    </row>
    <row r="11" spans="1:3">
      <c r="A11" s="4" t="s">
        <v>103</v>
      </c>
      <c r="B11" s="5" t="n">
        <v>1825</v>
      </c>
      <c r="C11" s="5" t="n">
        <v>1616</v>
      </c>
    </row>
    <row r="12" spans="1:3">
      <c r="A12" s="4" t="s">
        <v>104</v>
      </c>
      <c r="B12" s="5" t="n">
        <v>1333</v>
      </c>
      <c r="C12" s="5" t="n">
        <v>782</v>
      </c>
    </row>
    <row r="13" spans="1:3">
      <c r="A13" s="4" t="s">
        <v>105</v>
      </c>
      <c r="B13" s="5" t="n">
        <v>1586</v>
      </c>
      <c r="C13" s="5" t="n">
        <v>1334</v>
      </c>
    </row>
    <row r="14" spans="1:3">
      <c r="A14" s="4" t="s">
        <v>106</v>
      </c>
      <c r="B14" s="5" t="n">
        <v>12443</v>
      </c>
      <c r="C14" s="5" t="n">
        <v>9612</v>
      </c>
    </row>
    <row r="15" spans="1:3">
      <c r="A15" s="4" t="s">
        <v>107</v>
      </c>
      <c r="B15" s="5" t="n">
        <v>33136</v>
      </c>
      <c r="C15" s="5" t="n">
        <v>27994</v>
      </c>
    </row>
    <row r="16" spans="1:3">
      <c r="A16" s="4" t="s">
        <v>108</v>
      </c>
      <c r="B16" s="5" t="n">
        <v>3855</v>
      </c>
      <c r="C16" s="5" t="n">
        <v>5517</v>
      </c>
    </row>
    <row r="17" spans="1:3">
      <c r="A17" s="4" t="s">
        <v>109</v>
      </c>
      <c r="B17" s="5" t="n">
        <v>-7159</v>
      </c>
      <c r="C17" s="5" t="n">
        <v>-5226</v>
      </c>
    </row>
    <row r="18" spans="1:3">
      <c r="A18" s="4" t="s">
        <v>110</v>
      </c>
      <c r="B18" s="5" t="n">
        <v>-3304</v>
      </c>
      <c r="C18" s="5" t="n">
        <v>291</v>
      </c>
    </row>
    <row r="19" spans="1:3">
      <c r="A19" s="4" t="s">
        <v>111</v>
      </c>
      <c r="B19" s="5" t="n">
        <v>312</v>
      </c>
      <c r="C19" s="5" t="n">
        <v>306</v>
      </c>
    </row>
    <row r="20" spans="1:3">
      <c r="A20" s="4" t="s">
        <v>112</v>
      </c>
      <c r="B20" s="5" t="n">
        <v>-3616</v>
      </c>
      <c r="C20" s="5" t="n">
        <v>-15</v>
      </c>
    </row>
    <row r="21" spans="1:3">
      <c r="A21" s="3" t="s">
        <v>113</v>
      </c>
    </row>
    <row r="22" spans="1:3">
      <c r="A22" s="4" t="s">
        <v>114</v>
      </c>
      <c r="B22" s="5" t="n">
        <v>1046</v>
      </c>
      <c r="C22" s="5" t="n">
        <v>-32</v>
      </c>
    </row>
    <row r="23" spans="1:3">
      <c r="A23" s="4" t="s">
        <v>115</v>
      </c>
      <c r="B23" s="5" t="n">
        <v>-2258</v>
      </c>
      <c r="C23" s="5" t="n">
        <v>259</v>
      </c>
    </row>
    <row r="24" spans="1:3">
      <c r="A24" s="4" t="s">
        <v>116</v>
      </c>
      <c r="B24" s="5" t="n">
        <v>412</v>
      </c>
      <c r="C24" s="5" t="n">
        <v>303</v>
      </c>
    </row>
    <row r="25" spans="1:3">
      <c r="A25" s="4" t="s">
        <v>117</v>
      </c>
      <c r="B25" s="7" t="n">
        <v>-2670</v>
      </c>
      <c r="C25" s="7" t="n">
        <v>-44</v>
      </c>
    </row>
    <row r="26" spans="1:3">
      <c r="A26" s="4" t="s">
        <v>118</v>
      </c>
      <c r="B26" s="5" t="n">
        <v>21044</v>
      </c>
      <c r="C26" s="5" t="n">
        <v>21294</v>
      </c>
    </row>
    <row r="27" spans="1:3">
      <c r="A27" s="4" t="s">
        <v>119</v>
      </c>
      <c r="B27" s="5" t="n">
        <v>21293</v>
      </c>
      <c r="C27" s="5" t="n">
        <v>21294</v>
      </c>
    </row>
    <row r="28" spans="1:3">
      <c r="A28" s="4" t="s">
        <v>120</v>
      </c>
      <c r="B28" s="8" t="n">
        <v>-0.17</v>
      </c>
      <c r="C28" s="7" t="n">
        <v>0</v>
      </c>
    </row>
    <row r="29" spans="1:3">
      <c r="A29" s="4" t="s">
        <v>121</v>
      </c>
      <c r="B29" s="9" t="n">
        <v>0.22</v>
      </c>
      <c r="C29" s="9" t="n">
        <v>0.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41"/>
    <col customWidth="1" max="3" min="3" width="14"/>
  </cols>
  <sheetData>
    <row r="1" spans="1:3">
      <c r="A1" s="1" t="s">
        <v>919</v>
      </c>
      <c r="B1" s="2" t="s">
        <v>1</v>
      </c>
    </row>
    <row r="2" spans="1:3">
      <c r="B2" s="2" t="s">
        <v>2</v>
      </c>
      <c r="C2" s="2" t="s">
        <v>25</v>
      </c>
    </row>
    <row r="3" spans="1:3">
      <c r="A3" s="4" t="s">
        <v>284</v>
      </c>
    </row>
    <row r="4" spans="1:3">
      <c r="A4" s="3" t="s">
        <v>346</v>
      </c>
    </row>
    <row r="5" spans="1:3">
      <c r="A5" s="4" t="s">
        <v>920</v>
      </c>
      <c r="B5" s="4" t="s">
        <v>921</v>
      </c>
    </row>
    <row r="6" spans="1:3">
      <c r="A6" s="4" t="s">
        <v>922</v>
      </c>
      <c r="B6" s="7" t="n">
        <v>500000000</v>
      </c>
    </row>
    <row r="7" spans="1:3">
      <c r="A7" s="4" t="s">
        <v>923</v>
      </c>
    </row>
    <row r="8" spans="1:3">
      <c r="A8" s="3" t="s">
        <v>346</v>
      </c>
    </row>
    <row r="9" spans="1:3">
      <c r="A9" s="4" t="s">
        <v>924</v>
      </c>
      <c r="B9" s="4" t="s">
        <v>925</v>
      </c>
    </row>
    <row r="10" spans="1:3">
      <c r="A10" s="4" t="s">
        <v>926</v>
      </c>
      <c r="B10" s="4" t="s">
        <v>927</v>
      </c>
    </row>
    <row r="11" spans="1:3">
      <c r="A11" s="4" t="s">
        <v>928</v>
      </c>
    </row>
    <row r="12" spans="1:3">
      <c r="A12" s="3" t="s">
        <v>346</v>
      </c>
    </row>
    <row r="13" spans="1:3">
      <c r="A13" s="4" t="s">
        <v>920</v>
      </c>
      <c r="B13" s="4" t="s">
        <v>921</v>
      </c>
    </row>
    <row r="14" spans="1:3">
      <c r="A14" s="4" t="s">
        <v>922</v>
      </c>
      <c r="B14" s="7" t="n">
        <v>500000000</v>
      </c>
    </row>
    <row r="15" spans="1:3">
      <c r="A15" s="4" t="s">
        <v>929</v>
      </c>
      <c r="B15" s="7" t="n">
        <v>400000000</v>
      </c>
    </row>
    <row r="16" spans="1:3">
      <c r="A16" s="4" t="s">
        <v>930</v>
      </c>
      <c r="B16" s="4" t="s">
        <v>931</v>
      </c>
    </row>
    <row r="17" spans="1:3">
      <c r="A17" s="4" t="s">
        <v>932</v>
      </c>
    </row>
    <row r="18" spans="1:3">
      <c r="A18" s="3" t="s">
        <v>346</v>
      </c>
    </row>
    <row r="19" spans="1:3">
      <c r="A19" s="4" t="s">
        <v>920</v>
      </c>
      <c r="B19" s="4" t="s">
        <v>921</v>
      </c>
    </row>
    <row r="20" spans="1:3">
      <c r="A20" s="4" t="s">
        <v>349</v>
      </c>
    </row>
    <row r="21" spans="1:3">
      <c r="A21" s="3" t="s">
        <v>346</v>
      </c>
    </row>
    <row r="22" spans="1:3">
      <c r="A22" s="4" t="s">
        <v>933</v>
      </c>
      <c r="B22" s="4" t="s">
        <v>934</v>
      </c>
      <c r="C22" s="4" t="s">
        <v>935</v>
      </c>
    </row>
    <row r="23" spans="1:3">
      <c r="A23" s="4" t="s">
        <v>936</v>
      </c>
      <c r="B23" s="4" t="s">
        <v>937</v>
      </c>
    </row>
    <row r="24" spans="1:3">
      <c r="A24" s="4" t="s">
        <v>920</v>
      </c>
      <c r="B24" s="4" t="s">
        <v>938</v>
      </c>
    </row>
    <row r="25" spans="1:3">
      <c r="A25" s="4" t="s">
        <v>939</v>
      </c>
    </row>
    <row r="26" spans="1:3">
      <c r="A26" s="3" t="s">
        <v>346</v>
      </c>
    </row>
    <row r="27" spans="1:3">
      <c r="A27" s="4" t="s">
        <v>922</v>
      </c>
      <c r="B27" s="7" t="n">
        <v>200000000</v>
      </c>
    </row>
    <row r="28" spans="1:3">
      <c r="A28" s="4" t="s">
        <v>940</v>
      </c>
    </row>
    <row r="29" spans="1:3">
      <c r="A29" s="3" t="s">
        <v>346</v>
      </c>
    </row>
    <row r="30" spans="1:3">
      <c r="A30" s="4" t="s">
        <v>922</v>
      </c>
      <c r="B30" s="7" t="n">
        <v>4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357</v>
      </c>
      <c r="D2" s="2" t="s">
        <v>25</v>
      </c>
      <c r="E2" s="2" t="s">
        <v>942</v>
      </c>
    </row>
    <row r="3" spans="1:5">
      <c r="A3" s="3" t="s">
        <v>346</v>
      </c>
    </row>
    <row r="4" spans="1:5">
      <c r="A4" s="4" t="s">
        <v>347</v>
      </c>
      <c r="B4" s="7" t="n">
        <v>329000</v>
      </c>
      <c r="D4" s="7" t="n">
        <v>315000</v>
      </c>
    </row>
    <row r="5" spans="1:5">
      <c r="A5" s="4" t="s">
        <v>46</v>
      </c>
      <c r="B5" s="5" t="n">
        <v>324768</v>
      </c>
      <c r="D5" s="5" t="n">
        <v>310492</v>
      </c>
    </row>
    <row r="6" spans="1:5">
      <c r="A6" s="4" t="s">
        <v>348</v>
      </c>
      <c r="B6" s="5" t="n">
        <v>30000</v>
      </c>
      <c r="D6" s="5" t="n">
        <v>30000</v>
      </c>
    </row>
    <row r="7" spans="1:5">
      <c r="A7" s="4" t="s">
        <v>47</v>
      </c>
      <c r="B7" s="5" t="n">
        <v>29969</v>
      </c>
      <c r="D7" s="7" t="n">
        <v>29874</v>
      </c>
    </row>
    <row r="8" spans="1:5">
      <c r="A8" s="4" t="s">
        <v>943</v>
      </c>
    </row>
    <row r="9" spans="1:5">
      <c r="A9" s="3" t="s">
        <v>346</v>
      </c>
    </row>
    <row r="10" spans="1:5">
      <c r="A10" s="4" t="s">
        <v>766</v>
      </c>
      <c r="B10" s="5" t="n">
        <v>-31</v>
      </c>
    </row>
    <row r="11" spans="1:5">
      <c r="A11" s="4" t="s">
        <v>47</v>
      </c>
      <c r="B11" s="7" t="n">
        <v>29969</v>
      </c>
      <c r="E11" s="7" t="n">
        <v>30000</v>
      </c>
    </row>
    <row r="12" spans="1:5">
      <c r="A12" s="4" t="s">
        <v>944</v>
      </c>
    </row>
    <row r="13" spans="1:5">
      <c r="A13" s="3" t="s">
        <v>346</v>
      </c>
    </row>
    <row r="14" spans="1:5">
      <c r="A14" s="4" t="s">
        <v>769</v>
      </c>
      <c r="B14" s="4" t="s">
        <v>945</v>
      </c>
    </row>
    <row r="15" spans="1:5">
      <c r="A15" s="4" t="s">
        <v>771</v>
      </c>
      <c r="B15" s="4" t="s">
        <v>772</v>
      </c>
    </row>
    <row r="16" spans="1:5">
      <c r="A16" s="4" t="s">
        <v>773</v>
      </c>
      <c r="B16" s="4" t="s">
        <v>946</v>
      </c>
    </row>
    <row r="17" spans="1:5">
      <c r="A17" s="4" t="s">
        <v>348</v>
      </c>
      <c r="B17" s="7" t="n">
        <v>30000</v>
      </c>
    </row>
    <row r="18" spans="1:5">
      <c r="A18" s="4" t="s">
        <v>775</v>
      </c>
      <c r="B18" s="4" t="s">
        <v>925</v>
      </c>
    </row>
    <row r="19" spans="1:5">
      <c r="A19" s="4" t="s">
        <v>947</v>
      </c>
    </row>
    <row r="20" spans="1:5">
      <c r="A20" s="3" t="s">
        <v>346</v>
      </c>
    </row>
    <row r="21" spans="1:5">
      <c r="A21" s="4" t="s">
        <v>766</v>
      </c>
      <c r="B21" s="7" t="n">
        <v>-3965</v>
      </c>
    </row>
    <row r="22" spans="1:5">
      <c r="A22" s="4" t="s">
        <v>46</v>
      </c>
      <c r="B22" s="7" t="n">
        <v>296035</v>
      </c>
    </row>
    <row r="23" spans="1:5">
      <c r="A23" s="4" t="s">
        <v>948</v>
      </c>
    </row>
    <row r="24" spans="1:5">
      <c r="A24" s="3" t="s">
        <v>346</v>
      </c>
    </row>
    <row r="25" spans="1:5">
      <c r="A25" s="4" t="s">
        <v>769</v>
      </c>
      <c r="B25" s="4" t="s">
        <v>838</v>
      </c>
    </row>
    <row r="26" spans="1:5">
      <c r="A26" s="4" t="s">
        <v>771</v>
      </c>
      <c r="B26" s="4" t="s">
        <v>772</v>
      </c>
    </row>
    <row r="27" spans="1:5">
      <c r="A27" s="4" t="s">
        <v>773</v>
      </c>
      <c r="B27" s="4" t="s">
        <v>949</v>
      </c>
    </row>
    <row r="28" spans="1:5">
      <c r="A28" s="4" t="s">
        <v>347</v>
      </c>
      <c r="B28" s="7" t="n">
        <v>300000</v>
      </c>
    </row>
    <row r="29" spans="1:5">
      <c r="A29" s="4" t="s">
        <v>775</v>
      </c>
      <c r="B29" s="4" t="s">
        <v>950</v>
      </c>
    </row>
    <row r="30" spans="1:5">
      <c r="A30" s="4" t="s">
        <v>951</v>
      </c>
    </row>
    <row r="31" spans="1:5">
      <c r="A31" s="3" t="s">
        <v>346</v>
      </c>
    </row>
    <row r="32" spans="1:5">
      <c r="A32" s="4" t="s">
        <v>766</v>
      </c>
      <c r="B32" s="7" t="n">
        <v>-267</v>
      </c>
    </row>
    <row r="33" spans="1:5">
      <c r="A33" s="4" t="s">
        <v>46</v>
      </c>
      <c r="B33" s="7" t="n">
        <v>28733</v>
      </c>
      <c r="C33" s="7" t="n">
        <v>14000</v>
      </c>
    </row>
    <row r="34" spans="1:5">
      <c r="A34" s="4" t="s">
        <v>952</v>
      </c>
    </row>
    <row r="35" spans="1:5">
      <c r="A35" s="3" t="s">
        <v>346</v>
      </c>
    </row>
    <row r="36" spans="1:5">
      <c r="A36" s="4" t="s">
        <v>769</v>
      </c>
      <c r="B36" s="4" t="s">
        <v>953</v>
      </c>
    </row>
    <row r="37" spans="1:5">
      <c r="A37" s="4" t="s">
        <v>771</v>
      </c>
      <c r="B37" s="4" t="s">
        <v>772</v>
      </c>
    </row>
    <row r="38" spans="1:5">
      <c r="A38" s="4" t="s">
        <v>773</v>
      </c>
      <c r="B38" s="4" t="s">
        <v>946</v>
      </c>
    </row>
    <row r="39" spans="1:5">
      <c r="A39" s="4" t="s">
        <v>347</v>
      </c>
      <c r="B39" s="7" t="n">
        <v>29000</v>
      </c>
    </row>
    <row r="40" spans="1:5">
      <c r="A40" s="4" t="s">
        <v>775</v>
      </c>
      <c r="B40" s="4" t="s">
        <v>954</v>
      </c>
    </row>
    <row r="41" spans="1:5">
      <c r="A41" s="4" t="s">
        <v>955</v>
      </c>
    </row>
    <row r="42" spans="1:5">
      <c r="A42" s="3" t="s">
        <v>346</v>
      </c>
    </row>
    <row r="43" spans="1:5">
      <c r="A43" s="4" t="s">
        <v>46</v>
      </c>
      <c r="B43" s="7" t="n">
        <v>2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s>
  <sheetData>
    <row r="1" spans="1:7">
      <c r="A1" s="1" t="s">
        <v>956</v>
      </c>
      <c r="B1" s="2" t="s">
        <v>957</v>
      </c>
      <c r="C1" s="2" t="s">
        <v>958</v>
      </c>
      <c r="D1" s="2" t="s">
        <v>959</v>
      </c>
      <c r="E1" s="2" t="s">
        <v>750</v>
      </c>
      <c r="F1" s="2" t="s">
        <v>960</v>
      </c>
      <c r="G1" s="2" t="s">
        <v>311</v>
      </c>
    </row>
    <row r="2" spans="1:7">
      <c r="A2" s="3" t="s">
        <v>346</v>
      </c>
    </row>
    <row r="3" spans="1:7">
      <c r="A3" s="4" t="s">
        <v>766</v>
      </c>
      <c r="E3" s="7" t="n">
        <v>948000</v>
      </c>
    </row>
    <row r="4" spans="1:7">
      <c r="A4" s="4" t="s">
        <v>753</v>
      </c>
      <c r="E4" s="5" t="n">
        <v>1</v>
      </c>
    </row>
    <row r="5" spans="1:7">
      <c r="A5" s="4" t="s">
        <v>154</v>
      </c>
      <c r="E5" s="7" t="n">
        <v>14000000</v>
      </c>
    </row>
    <row r="6" spans="1:7">
      <c r="A6" s="4" t="s">
        <v>961</v>
      </c>
      <c r="D6" s="5" t="n">
        <v>13</v>
      </c>
    </row>
    <row r="7" spans="1:7">
      <c r="A7" s="4" t="s">
        <v>962</v>
      </c>
      <c r="D7" s="4" t="s">
        <v>963</v>
      </c>
    </row>
    <row r="8" spans="1:7">
      <c r="A8" s="4" t="s">
        <v>46</v>
      </c>
      <c r="E8" s="5" t="n">
        <v>324768000</v>
      </c>
      <c r="G8" s="7" t="n">
        <v>310492000</v>
      </c>
    </row>
    <row r="9" spans="1:7">
      <c r="A9" s="4" t="s">
        <v>964</v>
      </c>
      <c r="B9" s="7" t="n">
        <v>2000000</v>
      </c>
      <c r="E9" s="5" t="n">
        <v>5443000</v>
      </c>
      <c r="F9" s="7" t="n">
        <v>6200000</v>
      </c>
    </row>
    <row r="10" spans="1:7">
      <c r="A10" s="4" t="s">
        <v>47</v>
      </c>
      <c r="E10" s="7" t="n">
        <v>29969000</v>
      </c>
      <c r="G10" s="7" t="n">
        <v>29874000</v>
      </c>
    </row>
    <row r="11" spans="1:7">
      <c r="A11" s="4" t="s">
        <v>884</v>
      </c>
    </row>
    <row r="12" spans="1:7">
      <c r="A12" s="3" t="s">
        <v>346</v>
      </c>
    </row>
    <row r="13" spans="1:7">
      <c r="A13" s="4" t="s">
        <v>773</v>
      </c>
      <c r="E13" s="4" t="s">
        <v>886</v>
      </c>
    </row>
    <row r="14" spans="1:7">
      <c r="A14" s="4" t="s">
        <v>943</v>
      </c>
    </row>
    <row r="15" spans="1:7">
      <c r="A15" s="3" t="s">
        <v>346</v>
      </c>
    </row>
    <row r="16" spans="1:7">
      <c r="A16" s="4" t="s">
        <v>766</v>
      </c>
      <c r="E16" s="7" t="n">
        <v>94000</v>
      </c>
    </row>
    <row r="17" spans="1:7">
      <c r="A17" s="4" t="s">
        <v>47</v>
      </c>
      <c r="C17" s="7" t="n">
        <v>30000000</v>
      </c>
      <c r="E17" s="5" t="n">
        <v>29969000</v>
      </c>
    </row>
    <row r="18" spans="1:7">
      <c r="A18" s="4" t="s">
        <v>965</v>
      </c>
      <c r="C18" s="7" t="n">
        <v>30000000</v>
      </c>
    </row>
    <row r="19" spans="1:7">
      <c r="A19" s="4" t="s">
        <v>966</v>
      </c>
      <c r="C19" s="4" t="s">
        <v>967</v>
      </c>
    </row>
    <row r="20" spans="1:7">
      <c r="A20" s="4" t="s">
        <v>947</v>
      </c>
    </row>
    <row r="21" spans="1:7">
      <c r="A21" s="3" t="s">
        <v>346</v>
      </c>
    </row>
    <row r="22" spans="1:7">
      <c r="A22" s="4" t="s">
        <v>766</v>
      </c>
      <c r="E22" s="5" t="n">
        <v>680000</v>
      </c>
    </row>
    <row r="23" spans="1:7">
      <c r="A23" s="4" t="s">
        <v>968</v>
      </c>
      <c r="D23" s="7" t="n">
        <v>200000000</v>
      </c>
    </row>
    <row r="24" spans="1:7">
      <c r="A24" s="4" t="s">
        <v>969</v>
      </c>
      <c r="D24" s="7" t="n">
        <v>300000000</v>
      </c>
    </row>
    <row r="25" spans="1:7">
      <c r="A25" s="4" t="s">
        <v>753</v>
      </c>
      <c r="D25" s="5" t="n">
        <v>3</v>
      </c>
    </row>
    <row r="26" spans="1:7">
      <c r="A26" s="4" t="s">
        <v>154</v>
      </c>
      <c r="D26" s="7" t="n">
        <v>191000000</v>
      </c>
    </row>
    <row r="27" spans="1:7">
      <c r="A27" s="4" t="s">
        <v>970</v>
      </c>
      <c r="D27" s="5" t="n">
        <v>11</v>
      </c>
    </row>
    <row r="28" spans="1:7">
      <c r="A28" s="4" t="s">
        <v>46</v>
      </c>
      <c r="E28" s="7" t="n">
        <v>296035000</v>
      </c>
    </row>
    <row r="29" spans="1:7">
      <c r="A29" s="4" t="s">
        <v>936</v>
      </c>
      <c r="E29" s="4" t="s">
        <v>971</v>
      </c>
    </row>
    <row r="30" spans="1:7">
      <c r="A30" s="4" t="s">
        <v>920</v>
      </c>
      <c r="E30" s="4" t="s">
        <v>938</v>
      </c>
    </row>
    <row r="31" spans="1:7">
      <c r="A31" s="4" t="s">
        <v>972</v>
      </c>
    </row>
    <row r="32" spans="1:7">
      <c r="A32" s="3" t="s">
        <v>346</v>
      </c>
    </row>
    <row r="33" spans="1:7">
      <c r="A33" s="4" t="s">
        <v>922</v>
      </c>
      <c r="E33" s="7" t="n">
        <v>200000000</v>
      </c>
    </row>
    <row r="34" spans="1:7">
      <c r="A34" s="4" t="s">
        <v>973</v>
      </c>
    </row>
    <row r="35" spans="1:7">
      <c r="A35" s="3" t="s">
        <v>346</v>
      </c>
    </row>
    <row r="36" spans="1:7">
      <c r="A36" s="4" t="s">
        <v>922</v>
      </c>
      <c r="E36" s="5" t="n">
        <v>400000000</v>
      </c>
    </row>
    <row r="37" spans="1:7">
      <c r="A37" s="4" t="s">
        <v>951</v>
      </c>
    </row>
    <row r="38" spans="1:7">
      <c r="A38" s="3" t="s">
        <v>346</v>
      </c>
    </row>
    <row r="39" spans="1:7">
      <c r="A39" s="4" t="s">
        <v>766</v>
      </c>
      <c r="E39" s="5" t="n">
        <v>38000</v>
      </c>
    </row>
    <row r="40" spans="1:7">
      <c r="A40" s="4" t="s">
        <v>968</v>
      </c>
      <c r="C40" s="7" t="n">
        <v>30000000</v>
      </c>
    </row>
    <row r="41" spans="1:7">
      <c r="A41" s="4" t="s">
        <v>154</v>
      </c>
      <c r="C41" s="7" t="n">
        <v>15000000</v>
      </c>
    </row>
    <row r="42" spans="1:7">
      <c r="A42" s="4" t="s">
        <v>962</v>
      </c>
      <c r="C42" s="4" t="s">
        <v>963</v>
      </c>
    </row>
    <row r="43" spans="1:7">
      <c r="A43" s="4" t="s">
        <v>46</v>
      </c>
      <c r="B43" s="5" t="n">
        <v>14000000</v>
      </c>
      <c r="E43" s="5" t="n">
        <v>28733000</v>
      </c>
    </row>
    <row r="44" spans="1:7">
      <c r="A44" s="4" t="s">
        <v>974</v>
      </c>
    </row>
    <row r="45" spans="1:7">
      <c r="A45" s="3" t="s">
        <v>346</v>
      </c>
    </row>
    <row r="46" spans="1:7">
      <c r="A46" s="4" t="s">
        <v>975</v>
      </c>
      <c r="B46" s="7" t="n">
        <v>12000000</v>
      </c>
    </row>
    <row r="47" spans="1:7">
      <c r="A47" s="4" t="s">
        <v>955</v>
      </c>
    </row>
    <row r="48" spans="1:7">
      <c r="A48" s="3" t="s">
        <v>346</v>
      </c>
    </row>
    <row r="49" spans="1:7">
      <c r="A49" s="4" t="s">
        <v>968</v>
      </c>
      <c r="E49" s="5" t="n">
        <v>30000000</v>
      </c>
    </row>
    <row r="50" spans="1:7">
      <c r="A50" s="4" t="s">
        <v>46</v>
      </c>
      <c r="E50" s="7" t="n">
        <v>29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1"/>
  </cols>
  <sheetData>
    <row r="1" spans="1:2">
      <c r="A1" s="1" t="s">
        <v>976</v>
      </c>
      <c r="B1" s="2" t="s">
        <v>758</v>
      </c>
    </row>
    <row r="2" spans="1:2">
      <c r="A2" s="3" t="s">
        <v>346</v>
      </c>
    </row>
    <row r="3" spans="1:2">
      <c r="A3" s="5" t="n">
        <v>2017</v>
      </c>
      <c r="B3" s="7" t="n">
        <v>31573</v>
      </c>
    </row>
    <row r="4" spans="1:2">
      <c r="A4" s="5" t="n">
        <v>2018</v>
      </c>
      <c r="B4" s="5" t="n">
        <v>46528</v>
      </c>
    </row>
    <row r="5" spans="1:2">
      <c r="A5" s="5" t="n">
        <v>2019</v>
      </c>
      <c r="B5" s="5" t="n">
        <v>7234</v>
      </c>
    </row>
    <row r="6" spans="1:2">
      <c r="A6" s="5" t="n">
        <v>2020</v>
      </c>
      <c r="B6" s="5" t="n">
        <v>66232</v>
      </c>
    </row>
    <row r="7" spans="1:2">
      <c r="A7" s="5" t="n">
        <v>2021</v>
      </c>
      <c r="B7" s="5" t="n">
        <v>349730</v>
      </c>
    </row>
    <row r="8" spans="1:2">
      <c r="A8" s="4" t="s">
        <v>977</v>
      </c>
      <c r="B8" s="5" t="n">
        <v>296272</v>
      </c>
    </row>
    <row r="9" spans="1:2">
      <c r="A9" s="4" t="s">
        <v>123</v>
      </c>
      <c r="B9" s="5" t="n">
        <v>797569</v>
      </c>
    </row>
    <row r="10" spans="1:2">
      <c r="A10" s="4" t="s">
        <v>978</v>
      </c>
    </row>
    <row r="11" spans="1:2">
      <c r="A11" s="3" t="s">
        <v>346</v>
      </c>
    </row>
    <row r="12" spans="1:2">
      <c r="A12" s="5" t="n">
        <v>2017</v>
      </c>
      <c r="B12" s="5" t="n">
        <v>31065</v>
      </c>
    </row>
    <row r="13" spans="1:2">
      <c r="A13" s="5" t="n">
        <v>2018</v>
      </c>
      <c r="B13" s="5" t="n">
        <v>45408</v>
      </c>
    </row>
    <row r="14" spans="1:2">
      <c r="A14" s="5" t="n">
        <v>2019</v>
      </c>
      <c r="B14" s="5" t="n">
        <v>6033</v>
      </c>
    </row>
    <row r="15" spans="1:2">
      <c r="A15" s="5" t="n">
        <v>2020</v>
      </c>
      <c r="B15" s="5" t="n">
        <v>51007</v>
      </c>
    </row>
    <row r="16" spans="1:2">
      <c r="A16" s="5" t="n">
        <v>2021</v>
      </c>
      <c r="B16" s="5" t="n">
        <v>331933</v>
      </c>
    </row>
    <row r="17" spans="1:2">
      <c r="A17" s="4" t="s">
        <v>977</v>
      </c>
      <c r="B17" s="5" t="n">
        <v>262038</v>
      </c>
    </row>
    <row r="18" spans="1:2">
      <c r="A18" s="4" t="s">
        <v>123</v>
      </c>
      <c r="B18" s="5" t="n">
        <v>727484</v>
      </c>
    </row>
    <row r="19" spans="1:2">
      <c r="A19" s="4" t="s">
        <v>208</v>
      </c>
    </row>
    <row r="20" spans="1:2">
      <c r="A20" s="3" t="s">
        <v>346</v>
      </c>
    </row>
    <row r="21" spans="1:2">
      <c r="A21" s="5" t="n">
        <v>2017</v>
      </c>
      <c r="B21" s="5" t="n">
        <v>508</v>
      </c>
    </row>
    <row r="22" spans="1:2">
      <c r="A22" s="5" t="n">
        <v>2018</v>
      </c>
      <c r="B22" s="5" t="n">
        <v>1120</v>
      </c>
    </row>
    <row r="23" spans="1:2">
      <c r="A23" s="5" t="n">
        <v>2019</v>
      </c>
      <c r="B23" s="5" t="n">
        <v>1201</v>
      </c>
    </row>
    <row r="24" spans="1:2">
      <c r="A24" s="5" t="n">
        <v>2020</v>
      </c>
      <c r="B24" s="5" t="n">
        <v>15225</v>
      </c>
    </row>
    <row r="25" spans="1:2">
      <c r="A25" s="5" t="n">
        <v>2021</v>
      </c>
      <c r="B25" s="5" t="n">
        <v>17797</v>
      </c>
    </row>
    <row r="26" spans="1:2">
      <c r="A26" s="4" t="s">
        <v>977</v>
      </c>
      <c r="B26" s="5" t="n">
        <v>34234</v>
      </c>
    </row>
    <row r="27" spans="1:2">
      <c r="A27" s="4" t="s">
        <v>123</v>
      </c>
      <c r="B27" s="7" t="n">
        <v>700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758</v>
      </c>
    </row>
    <row r="3" spans="1:2">
      <c r="A3" s="3" t="s">
        <v>346</v>
      </c>
    </row>
    <row r="4" spans="1:2">
      <c r="A4" s="4" t="s">
        <v>980</v>
      </c>
      <c r="B4" s="7" t="n">
        <v>500000000</v>
      </c>
    </row>
    <row r="5" spans="1:2">
      <c r="A5" s="4" t="s">
        <v>981</v>
      </c>
      <c r="B5" s="4" t="s">
        <v>921</v>
      </c>
    </row>
    <row r="6" spans="1:2">
      <c r="A6" s="4" t="s">
        <v>982</v>
      </c>
    </row>
    <row r="7" spans="1:2">
      <c r="A7" s="3" t="s">
        <v>346</v>
      </c>
    </row>
    <row r="8" spans="1:2">
      <c r="A8" s="4" t="s">
        <v>983</v>
      </c>
      <c r="B8" s="4" t="s">
        <v>984</v>
      </c>
    </row>
    <row r="9" spans="1:2">
      <c r="A9" s="4" t="s">
        <v>985</v>
      </c>
      <c r="B9" s="4" t="s">
        <v>986</v>
      </c>
    </row>
    <row r="10" spans="1:2">
      <c r="A10" s="4" t="s">
        <v>987</v>
      </c>
      <c r="B10" s="4" t="s">
        <v>988</v>
      </c>
    </row>
    <row r="11" spans="1:2">
      <c r="A11" s="4" t="s">
        <v>980</v>
      </c>
      <c r="B11" s="7" t="n">
        <v>100000000</v>
      </c>
    </row>
    <row r="12" spans="1:2">
      <c r="A12" s="4" t="s">
        <v>981</v>
      </c>
      <c r="B12" s="4" t="s">
        <v>989</v>
      </c>
    </row>
    <row r="13" spans="1:2">
      <c r="A13" s="4" t="s">
        <v>990</v>
      </c>
      <c r="B13" s="4" t="s">
        <v>884</v>
      </c>
    </row>
    <row r="14" spans="1:2">
      <c r="A14" s="4" t="s">
        <v>991</v>
      </c>
    </row>
    <row r="15" spans="1:2">
      <c r="A15" s="3" t="s">
        <v>346</v>
      </c>
    </row>
    <row r="16" spans="1:2">
      <c r="A16" s="4" t="s">
        <v>983</v>
      </c>
      <c r="B16" s="4" t="s">
        <v>992</v>
      </c>
    </row>
    <row r="17" spans="1:2">
      <c r="A17" s="4" t="s">
        <v>985</v>
      </c>
      <c r="B17" s="4" t="s">
        <v>986</v>
      </c>
    </row>
    <row r="18" spans="1:2">
      <c r="A18" s="4" t="s">
        <v>987</v>
      </c>
      <c r="B18" s="4" t="s">
        <v>988</v>
      </c>
    </row>
    <row r="19" spans="1:2">
      <c r="A19" s="4" t="s">
        <v>980</v>
      </c>
      <c r="B19" s="7" t="n">
        <v>100000000</v>
      </c>
    </row>
    <row r="20" spans="1:2">
      <c r="A20" s="4" t="s">
        <v>981</v>
      </c>
      <c r="B20" s="4" t="s">
        <v>993</v>
      </c>
    </row>
    <row r="21" spans="1:2">
      <c r="A21" s="4" t="s">
        <v>990</v>
      </c>
      <c r="B21" s="4" t="s">
        <v>884</v>
      </c>
    </row>
    <row r="22" spans="1:2">
      <c r="A22" s="4" t="s">
        <v>994</v>
      </c>
    </row>
    <row r="23" spans="1:2">
      <c r="A23" s="3" t="s">
        <v>346</v>
      </c>
    </row>
    <row r="24" spans="1:2">
      <c r="A24" s="4" t="s">
        <v>983</v>
      </c>
      <c r="B24" s="4" t="s">
        <v>995</v>
      </c>
    </row>
    <row r="25" spans="1:2">
      <c r="A25" s="4" t="s">
        <v>985</v>
      </c>
      <c r="B25" s="4" t="s">
        <v>986</v>
      </c>
    </row>
    <row r="26" spans="1:2">
      <c r="A26" s="4" t="s">
        <v>987</v>
      </c>
      <c r="B26" s="4" t="s">
        <v>988</v>
      </c>
    </row>
    <row r="27" spans="1:2">
      <c r="A27" s="4" t="s">
        <v>980</v>
      </c>
      <c r="B27" s="7" t="n">
        <v>100000000</v>
      </c>
    </row>
    <row r="28" spans="1:2">
      <c r="A28" s="4" t="s">
        <v>981</v>
      </c>
      <c r="B28" s="4" t="s">
        <v>996</v>
      </c>
    </row>
    <row r="29" spans="1:2">
      <c r="A29" s="4" t="s">
        <v>990</v>
      </c>
      <c r="B29" s="4" t="s">
        <v>884</v>
      </c>
    </row>
    <row r="30" spans="1:2">
      <c r="A30" s="4" t="s">
        <v>997</v>
      </c>
    </row>
    <row r="31" spans="1:2">
      <c r="A31" s="3" t="s">
        <v>346</v>
      </c>
    </row>
    <row r="32" spans="1:2">
      <c r="A32" s="4" t="s">
        <v>983</v>
      </c>
      <c r="B32" s="4" t="s">
        <v>998</v>
      </c>
    </row>
    <row r="33" spans="1:2">
      <c r="A33" s="4" t="s">
        <v>985</v>
      </c>
      <c r="B33" s="4" t="s">
        <v>999</v>
      </c>
    </row>
    <row r="34" spans="1:2">
      <c r="A34" s="4" t="s">
        <v>987</v>
      </c>
      <c r="B34" s="4" t="s">
        <v>988</v>
      </c>
    </row>
    <row r="35" spans="1:2">
      <c r="A35" s="4" t="s">
        <v>980</v>
      </c>
      <c r="B35" s="7" t="n">
        <v>100000000</v>
      </c>
    </row>
    <row r="36" spans="1:2">
      <c r="A36" s="4" t="s">
        <v>981</v>
      </c>
      <c r="B36" s="4" t="s">
        <v>1000</v>
      </c>
    </row>
    <row r="37" spans="1:2">
      <c r="A37" s="4" t="s">
        <v>990</v>
      </c>
      <c r="B37" s="4" t="s">
        <v>884</v>
      </c>
    </row>
    <row r="38" spans="1:2">
      <c r="A38" s="4" t="s">
        <v>1001</v>
      </c>
    </row>
    <row r="39" spans="1:2">
      <c r="A39" s="3" t="s">
        <v>346</v>
      </c>
    </row>
    <row r="40" spans="1:2">
      <c r="A40" s="4" t="s">
        <v>983</v>
      </c>
      <c r="B40" s="4" t="s">
        <v>1002</v>
      </c>
    </row>
    <row r="41" spans="1:2">
      <c r="A41" s="4" t="s">
        <v>985</v>
      </c>
      <c r="B41" s="4" t="s">
        <v>1003</v>
      </c>
    </row>
    <row r="42" spans="1:2">
      <c r="A42" s="4" t="s">
        <v>987</v>
      </c>
      <c r="B42" s="4" t="s">
        <v>1004</v>
      </c>
    </row>
    <row r="43" spans="1:2">
      <c r="A43" s="4" t="s">
        <v>980</v>
      </c>
      <c r="B43" s="7" t="n">
        <v>100000000</v>
      </c>
    </row>
    <row r="44" spans="1:2">
      <c r="A44" s="4" t="s">
        <v>981</v>
      </c>
      <c r="B44" s="4" t="s">
        <v>1005</v>
      </c>
    </row>
    <row r="45" spans="1:2">
      <c r="A45" s="4" t="s">
        <v>990</v>
      </c>
      <c r="B45" s="4" t="s">
        <v>8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06</v>
      </c>
      <c r="B1" s="2" t="s">
        <v>2</v>
      </c>
    </row>
    <row r="2" spans="1:2">
      <c r="A2" s="4" t="s">
        <v>1007</v>
      </c>
    </row>
    <row r="3" spans="1:2">
      <c r="A3" s="3" t="s">
        <v>346</v>
      </c>
    </row>
    <row r="4" spans="1:2">
      <c r="A4" s="4" t="s">
        <v>885</v>
      </c>
      <c r="B4" s="4" t="s">
        <v>8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9"/>
    <col customWidth="1" max="3" min="3" width="41"/>
  </cols>
  <sheetData>
    <row r="1" spans="1:3">
      <c r="A1" s="1" t="s">
        <v>1008</v>
      </c>
      <c r="B1" s="2" t="s">
        <v>1</v>
      </c>
    </row>
    <row r="2" spans="1:3">
      <c r="B2" s="2" t="s">
        <v>1009</v>
      </c>
      <c r="C2" s="2" t="s">
        <v>1010</v>
      </c>
    </row>
    <row r="3" spans="1:3">
      <c r="A3" s="3" t="s">
        <v>1011</v>
      </c>
    </row>
    <row r="4" spans="1:3">
      <c r="A4" s="4" t="s">
        <v>753</v>
      </c>
      <c r="B4" s="5" t="n">
        <v>1</v>
      </c>
    </row>
    <row r="5" spans="1:3">
      <c r="A5" s="4" t="s">
        <v>1012</v>
      </c>
      <c r="B5" s="7" t="n">
        <v>24500000</v>
      </c>
    </row>
    <row r="6" spans="1:3">
      <c r="A6" s="4" t="s">
        <v>1013</v>
      </c>
      <c r="B6" s="5" t="n">
        <v>40</v>
      </c>
    </row>
    <row r="7" spans="1:3">
      <c r="A7" s="4" t="s">
        <v>1014</v>
      </c>
      <c r="B7" s="4" t="s">
        <v>1015</v>
      </c>
    </row>
    <row r="8" spans="1:3">
      <c r="A8" s="4" t="s">
        <v>1016</v>
      </c>
    </row>
    <row r="9" spans="1:3">
      <c r="A9" s="3" t="s">
        <v>1011</v>
      </c>
    </row>
    <row r="10" spans="1:3">
      <c r="A10" s="4" t="s">
        <v>1017</v>
      </c>
      <c r="B10" s="7" t="n">
        <v>100000</v>
      </c>
      <c r="C10" s="7" t="n">
        <v>0</v>
      </c>
    </row>
    <row r="11" spans="1:3">
      <c r="A11" s="4" t="s">
        <v>1018</v>
      </c>
    </row>
    <row r="12" spans="1:3">
      <c r="A12" s="3" t="s">
        <v>1011</v>
      </c>
    </row>
    <row r="13" spans="1:3">
      <c r="A13" s="4" t="s">
        <v>1019</v>
      </c>
      <c r="B13" s="7" t="n">
        <v>500000000</v>
      </c>
    </row>
    <row r="14" spans="1:3">
      <c r="A14" s="4" t="s">
        <v>1020</v>
      </c>
      <c r="B14" s="5" t="n">
        <v>5</v>
      </c>
    </row>
    <row r="15" spans="1:3">
      <c r="A15" s="4" t="s">
        <v>1021</v>
      </c>
    </row>
    <row r="16" spans="1:3">
      <c r="A16" s="3" t="s">
        <v>1011</v>
      </c>
    </row>
    <row r="17" spans="1:3">
      <c r="A17" s="4" t="s">
        <v>1022</v>
      </c>
      <c r="C17" s="5" t="n">
        <v>15</v>
      </c>
    </row>
    <row r="18" spans="1:3">
      <c r="A18" s="4" t="s">
        <v>1019</v>
      </c>
      <c r="C18" s="7" t="n">
        <v>259700000</v>
      </c>
    </row>
    <row r="19" spans="1:3">
      <c r="A19" s="4" t="s">
        <v>1023</v>
      </c>
    </row>
    <row r="20" spans="1:3">
      <c r="A20" s="3" t="s">
        <v>1011</v>
      </c>
    </row>
    <row r="21" spans="1:3">
      <c r="A21" s="4" t="s">
        <v>1019</v>
      </c>
      <c r="B21" s="7" t="n">
        <v>306876000</v>
      </c>
      <c r="C21" s="7" t="n">
        <v>318700000</v>
      </c>
    </row>
    <row r="22" spans="1:3">
      <c r="A22" s="4" t="s">
        <v>1020</v>
      </c>
      <c r="B22" s="5" t="n">
        <v>18</v>
      </c>
      <c r="C22" s="5" t="n">
        <v>21</v>
      </c>
    </row>
    <row r="23" spans="1:3">
      <c r="A23" s="4" t="s">
        <v>1024</v>
      </c>
    </row>
    <row r="24" spans="1:3">
      <c r="A24" s="3" t="s">
        <v>1011</v>
      </c>
    </row>
    <row r="25" spans="1:3">
      <c r="A25" s="4" t="s">
        <v>1025</v>
      </c>
      <c r="B25" s="4" t="s">
        <v>1026</v>
      </c>
    </row>
    <row r="26" spans="1:3">
      <c r="A26" s="4" t="s">
        <v>1027</v>
      </c>
    </row>
    <row r="27" spans="1:3">
      <c r="A27" s="3" t="s">
        <v>1011</v>
      </c>
    </row>
    <row r="28" spans="1:3">
      <c r="A28" s="4" t="s">
        <v>1025</v>
      </c>
      <c r="B28" s="4" t="s">
        <v>304</v>
      </c>
    </row>
    <row r="29" spans="1:3">
      <c r="A29" s="4" t="s">
        <v>1028</v>
      </c>
    </row>
    <row r="30" spans="1:3">
      <c r="A30" s="3" t="s">
        <v>1011</v>
      </c>
    </row>
    <row r="31" spans="1:3">
      <c r="A31" s="4" t="s">
        <v>1025</v>
      </c>
      <c r="B31" s="4" t="s">
        <v>1029</v>
      </c>
    </row>
    <row r="32" spans="1:3">
      <c r="A32" s="4" t="s">
        <v>1030</v>
      </c>
    </row>
    <row r="33" spans="1:3">
      <c r="A33" s="3" t="s">
        <v>1011</v>
      </c>
    </row>
    <row r="34" spans="1:3">
      <c r="A34" s="4" t="s">
        <v>1025</v>
      </c>
      <c r="B34" s="4" t="s">
        <v>10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1031</v>
      </c>
      <c r="B1" s="2" t="s">
        <v>1032</v>
      </c>
    </row>
    <row r="2" spans="1:2">
      <c r="A2" s="3" t="s">
        <v>1033</v>
      </c>
    </row>
    <row r="3" spans="1:2">
      <c r="A3" s="4" t="s">
        <v>1034</v>
      </c>
      <c r="B3" s="5" t="n">
        <v>5</v>
      </c>
    </row>
    <row r="4" spans="1:2">
      <c r="A4" s="4" t="s">
        <v>1035</v>
      </c>
      <c r="B4" s="7" t="n">
        <v>5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1036</v>
      </c>
      <c r="B1" s="2" t="s">
        <v>1032</v>
      </c>
      <c r="C1" s="2" t="s">
        <v>1010</v>
      </c>
    </row>
    <row r="2" spans="1:3">
      <c r="A2" s="3" t="s">
        <v>1033</v>
      </c>
    </row>
    <row r="3" spans="1:3">
      <c r="A3" s="4" t="s">
        <v>1020</v>
      </c>
      <c r="B3" s="5" t="n">
        <v>18</v>
      </c>
      <c r="C3" s="5" t="n">
        <v>21</v>
      </c>
    </row>
    <row r="4" spans="1:3">
      <c r="A4" s="4" t="s">
        <v>1037</v>
      </c>
      <c r="B4" s="7" t="n">
        <v>306876000</v>
      </c>
      <c r="C4" s="7" t="n">
        <v>318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25</v>
      </c>
    </row>
    <row r="2" spans="1:3">
      <c r="A2" s="3" t="s">
        <v>1033</v>
      </c>
    </row>
    <row r="3" spans="1:3">
      <c r="A3" s="4" t="s">
        <v>1039</v>
      </c>
      <c r="B3" s="7" t="n">
        <v>13425</v>
      </c>
      <c r="C3" s="7" t="n">
        <v>12418</v>
      </c>
    </row>
    <row r="4" spans="1:3">
      <c r="A4" s="4" t="s">
        <v>1040</v>
      </c>
      <c r="B4" s="5" t="n">
        <v>193</v>
      </c>
    </row>
    <row r="5" spans="1:3">
      <c r="A5" s="4" t="s">
        <v>1041</v>
      </c>
    </row>
    <row r="6" spans="1:3">
      <c r="A6" s="3" t="s">
        <v>1033</v>
      </c>
    </row>
    <row r="7" spans="1:3">
      <c r="A7" s="4" t="s">
        <v>1039</v>
      </c>
      <c r="B7" s="5" t="n">
        <v>13424</v>
      </c>
      <c r="C7" s="5" t="n">
        <v>12413</v>
      </c>
    </row>
    <row r="8" spans="1:3">
      <c r="A8" s="4" t="s">
        <v>1040</v>
      </c>
      <c r="B8" s="5" t="n">
        <v>193</v>
      </c>
    </row>
    <row r="9" spans="1:3">
      <c r="A9" s="4" t="s">
        <v>1042</v>
      </c>
    </row>
    <row r="10" spans="1:3">
      <c r="A10" s="3" t="s">
        <v>1033</v>
      </c>
    </row>
    <row r="11" spans="1:3">
      <c r="A11" s="4" t="s">
        <v>1039</v>
      </c>
      <c r="B11" s="7" t="n">
        <v>1</v>
      </c>
      <c r="C11"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38"/>
    <col customWidth="1" max="8" min="8" width="25"/>
  </cols>
  <sheetData>
    <row r="1" spans="1:8">
      <c r="A1" s="1" t="s">
        <v>122</v>
      </c>
      <c r="B1" s="2" t="s">
        <v>123</v>
      </c>
      <c r="C1" s="2" t="s">
        <v>124</v>
      </c>
      <c r="D1" s="2" t="s">
        <v>125</v>
      </c>
      <c r="E1" s="2" t="s">
        <v>126</v>
      </c>
      <c r="F1" s="2" t="s">
        <v>127</v>
      </c>
      <c r="G1" s="2" t="s">
        <v>128</v>
      </c>
      <c r="H1" s="2" t="s">
        <v>129</v>
      </c>
    </row>
    <row r="2" spans="1:8">
      <c r="A2" s="4" t="s">
        <v>130</v>
      </c>
      <c r="B2" s="7" t="n">
        <v>256102</v>
      </c>
      <c r="C2" s="7" t="n">
        <v>213</v>
      </c>
      <c r="D2" s="7" t="n">
        <v>241450</v>
      </c>
      <c r="E2" s="7" t="n">
        <v>-14584</v>
      </c>
      <c r="F2" s="7" t="n">
        <v>9052</v>
      </c>
      <c r="G2" s="7" t="n">
        <v>-4587</v>
      </c>
      <c r="H2" s="7" t="n">
        <v>24558</v>
      </c>
    </row>
    <row r="3" spans="1:8">
      <c r="A3" s="4" t="s">
        <v>131</v>
      </c>
      <c r="B3" s="5" t="n">
        <v>21293825</v>
      </c>
      <c r="C3" s="5" t="n">
        <v>21294000</v>
      </c>
    </row>
    <row r="4" spans="1:8">
      <c r="A4" s="4" t="s">
        <v>132</v>
      </c>
      <c r="B4" s="7" t="n">
        <v>13</v>
      </c>
      <c r="H4" s="5" t="n">
        <v>13</v>
      </c>
    </row>
    <row r="5" spans="1:8">
      <c r="A5" s="4" t="s">
        <v>133</v>
      </c>
      <c r="B5" s="5" t="n">
        <v>608</v>
      </c>
      <c r="D5" s="5" t="n">
        <v>608</v>
      </c>
    </row>
    <row r="6" spans="1:8">
      <c r="A6" s="4" t="s">
        <v>134</v>
      </c>
      <c r="B6" s="5" t="n">
        <v>-6157</v>
      </c>
      <c r="E6" s="5" t="n">
        <v>-4724</v>
      </c>
      <c r="H6" s="5" t="n">
        <v>-1433</v>
      </c>
    </row>
    <row r="7" spans="1:8">
      <c r="A7" s="4" t="s">
        <v>135</v>
      </c>
      <c r="B7" s="5" t="n">
        <v>1046</v>
      </c>
      <c r="F7" s="5" t="n">
        <v>946</v>
      </c>
      <c r="H7" s="5" t="n">
        <v>100</v>
      </c>
    </row>
    <row r="8" spans="1:8">
      <c r="A8" s="4" t="s">
        <v>110</v>
      </c>
      <c r="B8" s="5" t="n">
        <v>-3304</v>
      </c>
      <c r="E8" s="5" t="n">
        <v>-3616</v>
      </c>
      <c r="H8" s="5" t="n">
        <v>312</v>
      </c>
    </row>
    <row r="9" spans="1:8">
      <c r="A9" s="4" t="s">
        <v>136</v>
      </c>
      <c r="B9" s="7" t="n">
        <v>248308</v>
      </c>
      <c r="C9" s="7" t="n">
        <v>213</v>
      </c>
      <c r="D9" s="7" t="n">
        <v>242058</v>
      </c>
      <c r="E9" s="7" t="n">
        <v>-22924</v>
      </c>
      <c r="F9" s="7" t="n">
        <v>9998</v>
      </c>
      <c r="G9" s="7" t="n">
        <v>-4587</v>
      </c>
      <c r="H9" s="7" t="n">
        <v>23550</v>
      </c>
    </row>
    <row r="10" spans="1:8">
      <c r="A10" s="4" t="s">
        <v>137</v>
      </c>
      <c r="B10" s="5" t="n">
        <v>21293825</v>
      </c>
      <c r="C10" s="5" t="n">
        <v>2129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3</v>
      </c>
      <c r="B1" s="2" t="s">
        <v>1</v>
      </c>
      <c r="C1" s="2" t="s">
        <v>308</v>
      </c>
    </row>
    <row r="2" spans="1:3">
      <c r="B2" s="2" t="s">
        <v>2</v>
      </c>
      <c r="C2" s="2" t="s">
        <v>25</v>
      </c>
    </row>
    <row r="3" spans="1:3">
      <c r="A3" s="3" t="s">
        <v>1044</v>
      </c>
    </row>
    <row r="4" spans="1:3">
      <c r="A4" s="4" t="s">
        <v>1045</v>
      </c>
      <c r="B4" s="7" t="n">
        <v>622</v>
      </c>
      <c r="C4" s="7" t="n">
        <v>-32</v>
      </c>
    </row>
    <row r="5" spans="1:3">
      <c r="A5" s="4" t="s">
        <v>1046</v>
      </c>
      <c r="B5" s="5" t="n">
        <v>-335</v>
      </c>
      <c r="C5" s="5" t="n">
        <v>-6</v>
      </c>
    </row>
    <row r="6" spans="1:3">
      <c r="A6" s="4" t="s">
        <v>1047</v>
      </c>
      <c r="B6" s="5" t="n">
        <v>-110</v>
      </c>
      <c r="C6" s="5" t="n">
        <v>-1</v>
      </c>
    </row>
    <row r="7" spans="1:3">
      <c r="A7" s="4" t="s">
        <v>1047</v>
      </c>
      <c r="B7" s="7" t="n">
        <v>-4</v>
      </c>
      <c r="C7"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758</v>
      </c>
    </row>
    <row r="3" spans="1:2">
      <c r="A3" s="3" t="s">
        <v>186</v>
      </c>
    </row>
    <row r="4" spans="1:2">
      <c r="A4" s="4" t="s">
        <v>1049</v>
      </c>
      <c r="B4" s="7" t="n">
        <v>9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1050</v>
      </c>
      <c r="B1" s="2" t="s">
        <v>1051</v>
      </c>
      <c r="C1" s="2" t="s">
        <v>1052</v>
      </c>
      <c r="D1" s="2" t="s">
        <v>2</v>
      </c>
      <c r="E1" s="2" t="s">
        <v>94</v>
      </c>
      <c r="F1" s="2" t="s">
        <v>2</v>
      </c>
      <c r="G1" s="2" t="s">
        <v>25</v>
      </c>
      <c r="H1" s="2" t="s">
        <v>1053</v>
      </c>
    </row>
    <row r="2" spans="1:8">
      <c r="A2" s="3" t="s">
        <v>1054</v>
      </c>
    </row>
    <row r="3" spans="1:8">
      <c r="A3" s="4" t="s">
        <v>88</v>
      </c>
      <c r="D3" s="5" t="n">
        <v>21293825</v>
      </c>
      <c r="F3" s="5" t="n">
        <v>21293825</v>
      </c>
      <c r="G3" s="5" t="n">
        <v>21293825</v>
      </c>
    </row>
    <row r="4" spans="1:8">
      <c r="A4" s="4" t="s">
        <v>1055</v>
      </c>
      <c r="D4" s="5" t="n">
        <v>21043669</v>
      </c>
      <c r="F4" s="5" t="n">
        <v>21043669</v>
      </c>
    </row>
    <row r="5" spans="1:8">
      <c r="A5" s="4" t="s">
        <v>89</v>
      </c>
      <c r="D5" s="8" t="n">
        <v>0.01</v>
      </c>
      <c r="F5" s="8" t="n">
        <v>0.01</v>
      </c>
      <c r="G5" s="8" t="n">
        <v>0.01</v>
      </c>
      <c r="H5" s="8" t="n">
        <v>0.01</v>
      </c>
    </row>
    <row r="6" spans="1:8">
      <c r="A6" s="4" t="s">
        <v>1056</v>
      </c>
      <c r="D6" s="5" t="n">
        <v>0</v>
      </c>
      <c r="F6" s="5" t="n">
        <v>250156</v>
      </c>
    </row>
    <row r="7" spans="1:8">
      <c r="A7" s="4" t="s">
        <v>1057</v>
      </c>
      <c r="F7" s="7" t="n">
        <v>4587000</v>
      </c>
    </row>
    <row r="8" spans="1:8">
      <c r="A8" s="4" t="s">
        <v>1058</v>
      </c>
      <c r="H8" s="7" t="n">
        <v>30000000</v>
      </c>
    </row>
    <row r="9" spans="1:8">
      <c r="A9" s="4" t="s">
        <v>1059</v>
      </c>
      <c r="D9" s="4" t="s">
        <v>1060</v>
      </c>
    </row>
    <row r="10" spans="1:8">
      <c r="A10" s="4" t="s">
        <v>1061</v>
      </c>
      <c r="F10" s="8" t="n">
        <v>18.34</v>
      </c>
    </row>
    <row r="11" spans="1:8">
      <c r="A11" s="4" t="s">
        <v>1062</v>
      </c>
    </row>
    <row r="12" spans="1:8">
      <c r="A12" s="3" t="s">
        <v>1054</v>
      </c>
    </row>
    <row r="13" spans="1:8">
      <c r="A13" s="4" t="s">
        <v>1063</v>
      </c>
      <c r="D13" s="7" t="n">
        <v>600000</v>
      </c>
      <c r="E13" s="7" t="n">
        <v>0</v>
      </c>
    </row>
    <row r="14" spans="1:8">
      <c r="A14" s="4" t="s">
        <v>1064</v>
      </c>
      <c r="D14" s="5" t="n">
        <v>219802</v>
      </c>
    </row>
    <row r="15" spans="1:8">
      <c r="A15" s="4" t="s">
        <v>1065</v>
      </c>
      <c r="D15" s="7" t="n">
        <v>200000</v>
      </c>
    </row>
    <row r="16" spans="1:8">
      <c r="A16" s="4" t="s">
        <v>1066</v>
      </c>
    </row>
    <row r="17" spans="1:8">
      <c r="A17" s="3" t="s">
        <v>1054</v>
      </c>
    </row>
    <row r="18" spans="1:8">
      <c r="A18" s="4" t="s">
        <v>1067</v>
      </c>
      <c r="D18" s="4" t="s">
        <v>1068</v>
      </c>
    </row>
    <row r="19" spans="1:8">
      <c r="A19" s="4" t="s">
        <v>1069</v>
      </c>
    </row>
    <row r="20" spans="1:8">
      <c r="A20" s="3" t="s">
        <v>1054</v>
      </c>
    </row>
    <row r="21" spans="1:8">
      <c r="A21" s="4" t="s">
        <v>1070</v>
      </c>
      <c r="D21" s="4" t="s">
        <v>304</v>
      </c>
    </row>
    <row r="22" spans="1:8">
      <c r="A22" s="4" t="s">
        <v>1071</v>
      </c>
    </row>
    <row r="23" spans="1:8">
      <c r="A23" s="3" t="s">
        <v>1054</v>
      </c>
    </row>
    <row r="24" spans="1:8">
      <c r="A24" s="4" t="s">
        <v>1070</v>
      </c>
      <c r="D24" s="4" t="s">
        <v>1026</v>
      </c>
    </row>
    <row r="25" spans="1:8">
      <c r="A25" s="4" t="s">
        <v>1072</v>
      </c>
    </row>
    <row r="26" spans="1:8">
      <c r="A26" s="3" t="s">
        <v>1054</v>
      </c>
    </row>
    <row r="27" spans="1:8">
      <c r="A27" s="4" t="s">
        <v>89</v>
      </c>
      <c r="H27" s="8" t="n">
        <v>0.01</v>
      </c>
    </row>
    <row r="28" spans="1:8">
      <c r="A28" s="4" t="s">
        <v>1073</v>
      </c>
      <c r="H28" s="5" t="n">
        <v>2100000</v>
      </c>
    </row>
    <row r="29" spans="1:8">
      <c r="A29" s="4" t="s">
        <v>1074</v>
      </c>
    </row>
    <row r="30" spans="1:8">
      <c r="A30" s="3" t="s">
        <v>1054</v>
      </c>
    </row>
    <row r="31" spans="1:8">
      <c r="A31" s="4" t="s">
        <v>1064</v>
      </c>
      <c r="B31" s="5" t="n">
        <v>219802</v>
      </c>
      <c r="C31" s="5" t="n">
        <v>2097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075</v>
      </c>
      <c r="B1" s="2" t="s">
        <v>1</v>
      </c>
    </row>
    <row r="2" spans="1:2">
      <c r="B2" s="2" t="s">
        <v>1076</v>
      </c>
    </row>
    <row r="3" spans="1:2">
      <c r="A3" s="3" t="s">
        <v>1077</v>
      </c>
    </row>
    <row r="4" spans="1:2">
      <c r="A4" s="4" t="s">
        <v>1078</v>
      </c>
      <c r="B4" s="5" t="n">
        <v>209797</v>
      </c>
    </row>
    <row r="5" spans="1:2">
      <c r="A5" s="4" t="s">
        <v>1079</v>
      </c>
      <c r="B5" s="5" t="n">
        <v>219802</v>
      </c>
    </row>
    <row r="6" spans="1:2">
      <c r="A6" s="4" t="s">
        <v>1080</v>
      </c>
      <c r="B6" s="5" t="n">
        <v>429599</v>
      </c>
    </row>
    <row r="7" spans="1:2">
      <c r="A7" s="4" t="s">
        <v>1081</v>
      </c>
      <c r="B7" s="8" t="n">
        <v>19.2</v>
      </c>
    </row>
    <row r="8" spans="1:2">
      <c r="A8" s="4" t="s">
        <v>1082</v>
      </c>
      <c r="B8" s="11" t="n">
        <v>22.57</v>
      </c>
    </row>
    <row r="9" spans="1:2">
      <c r="A9" s="4" t="s">
        <v>1083</v>
      </c>
      <c r="B9" s="8" t="n">
        <v>20.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1084</v>
      </c>
      <c r="B1" s="2" t="s">
        <v>1</v>
      </c>
    </row>
    <row r="2" spans="1:2">
      <c r="B2" s="2" t="s">
        <v>1085</v>
      </c>
    </row>
    <row r="3" spans="1:2">
      <c r="A3" s="4" t="s">
        <v>1086</v>
      </c>
    </row>
    <row r="4" spans="1:2">
      <c r="A4" s="3" t="s">
        <v>1077</v>
      </c>
    </row>
    <row r="5" spans="1:2">
      <c r="A5" s="4" t="s">
        <v>1087</v>
      </c>
      <c r="B5" s="5" t="n">
        <v>110258</v>
      </c>
    </row>
    <row r="6" spans="1:2">
      <c r="A6" s="4" t="s">
        <v>1088</v>
      </c>
    </row>
    <row r="7" spans="1:2">
      <c r="A7" s="3" t="s">
        <v>1077</v>
      </c>
    </row>
    <row r="8" spans="1:2">
      <c r="A8" s="4" t="s">
        <v>1087</v>
      </c>
      <c r="B8" s="5" t="n">
        <v>49770</v>
      </c>
    </row>
    <row r="9" spans="1:2">
      <c r="A9" s="4" t="s">
        <v>1089</v>
      </c>
    </row>
    <row r="10" spans="1:2">
      <c r="A10" s="3" t="s">
        <v>1077</v>
      </c>
    </row>
    <row r="11" spans="1:2">
      <c r="A11" s="4" t="s">
        <v>1087</v>
      </c>
      <c r="B11" s="5" t="n">
        <v>49769</v>
      </c>
    </row>
    <row r="12" spans="1:2">
      <c r="A12" s="4" t="s">
        <v>1090</v>
      </c>
    </row>
    <row r="13" spans="1:2">
      <c r="A13" s="3" t="s">
        <v>1077</v>
      </c>
    </row>
    <row r="14" spans="1:2">
      <c r="A14" s="4" t="s">
        <v>1087</v>
      </c>
      <c r="B14" s="5" t="n">
        <v>80745</v>
      </c>
    </row>
    <row r="15" spans="1:2">
      <c r="A15" s="4" t="s">
        <v>1091</v>
      </c>
    </row>
    <row r="16" spans="1:2">
      <c r="A16" s="3" t="s">
        <v>1077</v>
      </c>
    </row>
    <row r="17" spans="1:2">
      <c r="A17" s="4" t="s">
        <v>1087</v>
      </c>
      <c r="B17" s="5" t="n">
        <v>69528</v>
      </c>
    </row>
    <row r="18" spans="1:2">
      <c r="A18" s="4" t="s">
        <v>1092</v>
      </c>
    </row>
    <row r="19" spans="1:2">
      <c r="A19" s="3" t="s">
        <v>1077</v>
      </c>
    </row>
    <row r="20" spans="1:2">
      <c r="A20" s="4" t="s">
        <v>1087</v>
      </c>
      <c r="B20" s="5" t="n">
        <v>69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22"/>
    <col customWidth="1" max="3" min="3" width="22"/>
    <col customWidth="1" max="4" min="4" width="22"/>
    <col customWidth="1" max="5" min="5" width="46"/>
    <col customWidth="1" max="6" min="6" width="21"/>
  </cols>
  <sheetData>
    <row r="1" spans="1:6">
      <c r="A1" s="1" t="s">
        <v>1093</v>
      </c>
      <c r="B1" s="2" t="s">
        <v>1094</v>
      </c>
      <c r="E1" s="2" t="s">
        <v>1</v>
      </c>
    </row>
    <row r="2" spans="1:6">
      <c r="B2" s="2" t="s">
        <v>1095</v>
      </c>
      <c r="C2" s="2" t="s">
        <v>1096</v>
      </c>
      <c r="D2" s="2" t="s">
        <v>1097</v>
      </c>
      <c r="E2" s="2" t="s">
        <v>1098</v>
      </c>
      <c r="F2" s="2" t="s">
        <v>960</v>
      </c>
    </row>
    <row r="3" spans="1:6">
      <c r="A3" s="3" t="s">
        <v>1099</v>
      </c>
    </row>
    <row r="4" spans="1:6">
      <c r="A4" s="4" t="s">
        <v>753</v>
      </c>
      <c r="E4" s="5" t="n">
        <v>1</v>
      </c>
    </row>
    <row r="5" spans="1:6">
      <c r="A5" s="4" t="s">
        <v>1100</v>
      </c>
    </row>
    <row r="6" spans="1:6">
      <c r="A6" s="3" t="s">
        <v>1099</v>
      </c>
    </row>
    <row r="7" spans="1:6">
      <c r="A7" s="4" t="s">
        <v>753</v>
      </c>
      <c r="B7" s="5" t="n">
        <v>2</v>
      </c>
      <c r="C7" s="5" t="n">
        <v>1</v>
      </c>
      <c r="D7" s="5" t="n">
        <v>1</v>
      </c>
    </row>
    <row r="8" spans="1:6">
      <c r="A8" s="4" t="s">
        <v>1101</v>
      </c>
    </row>
    <row r="9" spans="1:6">
      <c r="A9" s="3" t="s">
        <v>1099</v>
      </c>
    </row>
    <row r="10" spans="1:6">
      <c r="A10" s="4" t="s">
        <v>1102</v>
      </c>
      <c r="E10" s="4" t="s">
        <v>1103</v>
      </c>
    </row>
    <row r="11" spans="1:6">
      <c r="A11" s="4" t="s">
        <v>1104</v>
      </c>
      <c r="E11" s="7" t="n">
        <v>200000</v>
      </c>
      <c r="F11" s="7" t="n">
        <v>200000</v>
      </c>
    </row>
    <row r="12" spans="1:6">
      <c r="A12" s="4" t="s">
        <v>1105</v>
      </c>
    </row>
    <row r="13" spans="1:6">
      <c r="A13" s="3" t="s">
        <v>1099</v>
      </c>
    </row>
    <row r="14" spans="1:6">
      <c r="A14" s="4" t="s">
        <v>1106</v>
      </c>
      <c r="E14" s="4" t="s">
        <v>877</v>
      </c>
    </row>
    <row r="15" spans="1:6">
      <c r="A15" s="4" t="s">
        <v>1107</v>
      </c>
      <c r="E15" s="4" t="s">
        <v>1108</v>
      </c>
    </row>
    <row r="16" spans="1:6">
      <c r="A16" s="4" t="s">
        <v>1109</v>
      </c>
      <c r="E16" s="7" t="n">
        <v>5400000</v>
      </c>
    </row>
    <row r="17" spans="1:6">
      <c r="A17" s="4" t="s">
        <v>1110</v>
      </c>
      <c r="E17" s="4" t="s">
        <v>1111</v>
      </c>
    </row>
    <row r="18" spans="1:6">
      <c r="A18" s="4" t="s">
        <v>1112</v>
      </c>
      <c r="E18" s="7" t="n">
        <v>1800000</v>
      </c>
      <c r="F18" s="5" t="n">
        <v>1600000</v>
      </c>
    </row>
    <row r="19" spans="1:6">
      <c r="A19" s="4" t="s">
        <v>1113</v>
      </c>
      <c r="E19" s="5" t="n">
        <v>500000</v>
      </c>
      <c r="F19" s="7" t="n">
        <v>300000</v>
      </c>
    </row>
    <row r="20" spans="1:6">
      <c r="A20" s="4" t="s">
        <v>1114</v>
      </c>
    </row>
    <row r="21" spans="1:6">
      <c r="A21" s="3" t="s">
        <v>1099</v>
      </c>
    </row>
    <row r="22" spans="1:6">
      <c r="A22" s="4" t="s">
        <v>1109</v>
      </c>
      <c r="E22" s="7" t="n">
        <v>5400000</v>
      </c>
    </row>
    <row r="23" spans="1:6">
      <c r="A23" s="4" t="s">
        <v>1110</v>
      </c>
      <c r="E23" s="4" t="s">
        <v>1115</v>
      </c>
    </row>
    <row r="24" spans="1:6">
      <c r="A24" s="4" t="s">
        <v>1116</v>
      </c>
    </row>
    <row r="25" spans="1:6">
      <c r="A25" s="3" t="s">
        <v>1099</v>
      </c>
    </row>
    <row r="26" spans="1:6">
      <c r="A26" s="4" t="s">
        <v>1117</v>
      </c>
      <c r="E26" s="4" t="s">
        <v>1118</v>
      </c>
    </row>
    <row r="27" spans="1:6">
      <c r="A27" s="4" t="s">
        <v>1119</v>
      </c>
      <c r="E27" s="5" t="n">
        <v>15</v>
      </c>
    </row>
    <row r="28" spans="1:6">
      <c r="A28" s="4" t="s">
        <v>1120</v>
      </c>
      <c r="E28" s="5" t="n">
        <v>55</v>
      </c>
    </row>
    <row r="29" spans="1:6">
      <c r="A29" s="4" t="s">
        <v>1121</v>
      </c>
    </row>
    <row r="30" spans="1:6">
      <c r="A30" s="3" t="s">
        <v>1099</v>
      </c>
    </row>
    <row r="31" spans="1:6">
      <c r="A31" s="4" t="s">
        <v>1122</v>
      </c>
      <c r="E31" s="4" t="s">
        <v>867</v>
      </c>
    </row>
    <row r="32" spans="1:6">
      <c r="A32" s="4" t="s">
        <v>1123</v>
      </c>
    </row>
    <row r="33" spans="1:6">
      <c r="A33" s="3" t="s">
        <v>1099</v>
      </c>
    </row>
    <row r="34" spans="1:6">
      <c r="A34" s="4" t="s">
        <v>1122</v>
      </c>
      <c r="E34" s="4" t="s">
        <v>87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v>
      </c>
      <c r="C2" s="2" t="s">
        <v>94</v>
      </c>
    </row>
    <row r="3" spans="1:3">
      <c r="A3" s="3" t="s">
        <v>1125</v>
      </c>
    </row>
    <row r="4" spans="1:3">
      <c r="A4" s="4" t="s">
        <v>1126</v>
      </c>
      <c r="B4" s="7" t="n">
        <v>1113</v>
      </c>
      <c r="C4" s="7" t="n">
        <v>1005</v>
      </c>
    </row>
    <row r="5" spans="1:3">
      <c r="A5" s="4" t="s">
        <v>1127</v>
      </c>
      <c r="B5" s="5" t="n">
        <v>184</v>
      </c>
      <c r="C5" s="5" t="n">
        <v>205</v>
      </c>
    </row>
    <row r="6" spans="1:3">
      <c r="A6" s="4" t="s">
        <v>1128</v>
      </c>
      <c r="B6" s="5" t="n">
        <v>91</v>
      </c>
    </row>
    <row r="7" spans="1:3">
      <c r="A7" s="3" t="s">
        <v>1129</v>
      </c>
    </row>
    <row r="8" spans="1:3">
      <c r="A8" s="4" t="s">
        <v>1130</v>
      </c>
      <c r="B8" s="5" t="n">
        <v>4047</v>
      </c>
      <c r="C8" s="5" t="n">
        <v>4191</v>
      </c>
    </row>
    <row r="9" spans="1:3">
      <c r="A9" s="4" t="s">
        <v>1131</v>
      </c>
      <c r="B9" s="7" t="n">
        <v>482</v>
      </c>
      <c r="C9" s="7" t="n">
        <v>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9"/>
  </cols>
  <sheetData>
    <row r="1" spans="1:2">
      <c r="A1" s="1" t="s">
        <v>1132</v>
      </c>
      <c r="B1" s="2" t="s">
        <v>308</v>
      </c>
    </row>
    <row r="2" spans="1:2">
      <c r="B2" s="2" t="s">
        <v>1133</v>
      </c>
    </row>
    <row r="3" spans="1:2">
      <c r="A3" s="3" t="s">
        <v>1134</v>
      </c>
    </row>
    <row r="4" spans="1:2">
      <c r="A4" s="4" t="s">
        <v>1135</v>
      </c>
      <c r="B4" s="5" t="n">
        <v>7</v>
      </c>
    </row>
    <row r="5" spans="1:2">
      <c r="A5" s="4" t="s">
        <v>337</v>
      </c>
    </row>
    <row r="6" spans="1:2">
      <c r="A6" s="3" t="s">
        <v>1134</v>
      </c>
    </row>
    <row r="7" spans="1:2">
      <c r="A7" s="4" t="s">
        <v>1136</v>
      </c>
      <c r="B7" s="7" t="n">
        <v>0</v>
      </c>
    </row>
    <row r="8" spans="1:2">
      <c r="A8" s="4" t="s">
        <v>292</v>
      </c>
    </row>
    <row r="9" spans="1:2">
      <c r="A9" s="3" t="s">
        <v>1134</v>
      </c>
    </row>
    <row r="10" spans="1:2">
      <c r="A10" s="4" t="s">
        <v>1137</v>
      </c>
      <c r="B10" s="4" t="s">
        <v>1138</v>
      </c>
    </row>
    <row r="11" spans="1:2">
      <c r="A11" s="4" t="s">
        <v>1136</v>
      </c>
      <c r="B11" s="7" t="n">
        <v>2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25</v>
      </c>
    </row>
    <row r="3" spans="1:3">
      <c r="A3" s="3" t="s">
        <v>283</v>
      </c>
    </row>
    <row r="4" spans="1:3">
      <c r="A4" s="4" t="s">
        <v>1140</v>
      </c>
      <c r="B4" s="7" t="n">
        <v>883370</v>
      </c>
      <c r="C4" s="7" t="n">
        <v>883607</v>
      </c>
    </row>
    <row r="5" spans="1:3">
      <c r="A5" s="4" t="s">
        <v>251</v>
      </c>
    </row>
    <row r="6" spans="1:3">
      <c r="A6" s="3" t="s">
        <v>283</v>
      </c>
    </row>
    <row r="7" spans="1:3">
      <c r="A7" s="4" t="s">
        <v>1141</v>
      </c>
      <c r="B7" s="5" t="n">
        <v>83900</v>
      </c>
    </row>
    <row r="8" spans="1:3">
      <c r="A8" s="4" t="s">
        <v>765</v>
      </c>
      <c r="B8" s="5" t="n">
        <v>42485</v>
      </c>
    </row>
    <row r="9" spans="1:3">
      <c r="A9" s="4" t="s">
        <v>1142</v>
      </c>
      <c r="B9" s="5" t="n">
        <v>82645</v>
      </c>
    </row>
    <row r="10" spans="1:3">
      <c r="A10" s="4" t="s">
        <v>1140</v>
      </c>
      <c r="B10" s="7" t="n">
        <v>62599</v>
      </c>
    </row>
    <row r="11" spans="1:3">
      <c r="A11" s="4" t="s">
        <v>1143</v>
      </c>
    </row>
    <row r="12" spans="1:3">
      <c r="A12" s="3" t="s">
        <v>283</v>
      </c>
    </row>
    <row r="13" spans="1:3">
      <c r="A13" s="4" t="s">
        <v>1144</v>
      </c>
      <c r="B13" s="4" t="s">
        <v>1145</v>
      </c>
    </row>
    <row r="14" spans="1:3">
      <c r="A14" s="4" t="s">
        <v>1141</v>
      </c>
      <c r="B14" s="7" t="n">
        <v>16550</v>
      </c>
    </row>
    <row r="15" spans="1:3">
      <c r="A15" s="4" t="s">
        <v>765</v>
      </c>
      <c r="B15" s="5" t="n">
        <v>8400</v>
      </c>
    </row>
    <row r="16" spans="1:3">
      <c r="A16" s="4" t="s">
        <v>1142</v>
      </c>
      <c r="B16" s="5" t="n">
        <v>16326</v>
      </c>
    </row>
    <row r="17" spans="1:3">
      <c r="A17" s="4" t="s">
        <v>1140</v>
      </c>
      <c r="B17" s="7" t="n">
        <v>9958</v>
      </c>
    </row>
    <row r="18" spans="1:3">
      <c r="A18" s="4" t="s">
        <v>1146</v>
      </c>
    </row>
    <row r="19" spans="1:3">
      <c r="A19" s="3" t="s">
        <v>283</v>
      </c>
    </row>
    <row r="20" spans="1:3">
      <c r="A20" s="4" t="s">
        <v>1144</v>
      </c>
      <c r="B20" s="4" t="s">
        <v>1145</v>
      </c>
    </row>
    <row r="21" spans="1:3">
      <c r="A21" s="4" t="s">
        <v>1141</v>
      </c>
      <c r="B21" s="7" t="n">
        <v>13250</v>
      </c>
    </row>
    <row r="22" spans="1:3">
      <c r="A22" s="4" t="s">
        <v>1142</v>
      </c>
      <c r="B22" s="5" t="n">
        <v>12949</v>
      </c>
    </row>
    <row r="23" spans="1:3">
      <c r="A23" s="4" t="s">
        <v>1140</v>
      </c>
      <c r="B23" s="7" t="n">
        <v>8756</v>
      </c>
    </row>
    <row r="24" spans="1:3">
      <c r="A24" s="4" t="s">
        <v>1147</v>
      </c>
    </row>
    <row r="25" spans="1:3">
      <c r="A25" s="3" t="s">
        <v>283</v>
      </c>
    </row>
    <row r="26" spans="1:3">
      <c r="A26" s="4" t="s">
        <v>1144</v>
      </c>
      <c r="B26" s="4" t="s">
        <v>1145</v>
      </c>
    </row>
    <row r="27" spans="1:3">
      <c r="A27" s="4" t="s">
        <v>1141</v>
      </c>
      <c r="B27" s="7" t="n">
        <v>27500</v>
      </c>
    </row>
    <row r="28" spans="1:3">
      <c r="A28" s="4" t="s">
        <v>765</v>
      </c>
      <c r="B28" s="5" t="n">
        <v>18374</v>
      </c>
    </row>
    <row r="29" spans="1:3">
      <c r="A29" s="4" t="s">
        <v>1142</v>
      </c>
      <c r="B29" s="5" t="n">
        <v>27020</v>
      </c>
    </row>
    <row r="30" spans="1:3">
      <c r="A30" s="4" t="s">
        <v>1140</v>
      </c>
      <c r="B30" s="7" t="n">
        <v>22506</v>
      </c>
    </row>
    <row r="31" spans="1:3">
      <c r="A31" s="4" t="s">
        <v>1148</v>
      </c>
    </row>
    <row r="32" spans="1:3">
      <c r="A32" s="3" t="s">
        <v>283</v>
      </c>
    </row>
    <row r="33" spans="1:3">
      <c r="A33" s="4" t="s">
        <v>1144</v>
      </c>
      <c r="B33" s="4" t="s">
        <v>1149</v>
      </c>
    </row>
    <row r="34" spans="1:3">
      <c r="A34" s="4" t="s">
        <v>1141</v>
      </c>
      <c r="B34" s="7" t="n">
        <v>26600</v>
      </c>
    </row>
    <row r="35" spans="1:3">
      <c r="A35" s="4" t="s">
        <v>765</v>
      </c>
      <c r="B35" s="5" t="n">
        <v>15711</v>
      </c>
    </row>
    <row r="36" spans="1:3">
      <c r="A36" s="4" t="s">
        <v>1142</v>
      </c>
      <c r="B36" s="5" t="n">
        <v>26350</v>
      </c>
    </row>
    <row r="37" spans="1:3">
      <c r="A37" s="4" t="s">
        <v>1140</v>
      </c>
      <c r="B37" s="7" t="n">
        <v>213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50</v>
      </c>
      <c r="B1" s="2" t="s">
        <v>1</v>
      </c>
    </row>
    <row r="2" spans="1:5">
      <c r="B2" s="2" t="s">
        <v>2</v>
      </c>
      <c r="C2" s="2" t="s">
        <v>357</v>
      </c>
      <c r="D2" s="2" t="s">
        <v>25</v>
      </c>
      <c r="E2" s="2" t="s">
        <v>942</v>
      </c>
    </row>
    <row r="3" spans="1:5">
      <c r="A3" s="3" t="s">
        <v>283</v>
      </c>
    </row>
    <row r="4" spans="1:5">
      <c r="A4" s="4" t="s">
        <v>1151</v>
      </c>
      <c r="B4" s="4" t="s">
        <v>1152</v>
      </c>
    </row>
    <row r="5" spans="1:5">
      <c r="A5" s="4" t="s">
        <v>47</v>
      </c>
      <c r="B5" s="7" t="n">
        <v>29969</v>
      </c>
      <c r="D5" s="7" t="n">
        <v>29874</v>
      </c>
    </row>
    <row r="6" spans="1:5">
      <c r="A6" s="4" t="s">
        <v>46</v>
      </c>
      <c r="B6" s="5" t="n">
        <v>324768</v>
      </c>
      <c r="D6" s="7" t="n">
        <v>310492</v>
      </c>
    </row>
    <row r="7" spans="1:5">
      <c r="A7" s="4" t="s">
        <v>951</v>
      </c>
    </row>
    <row r="8" spans="1:5">
      <c r="A8" s="3" t="s">
        <v>283</v>
      </c>
    </row>
    <row r="9" spans="1:5">
      <c r="A9" s="4" t="s">
        <v>968</v>
      </c>
      <c r="E9" s="7" t="n">
        <v>30000</v>
      </c>
    </row>
    <row r="10" spans="1:5">
      <c r="A10" s="4" t="s">
        <v>46</v>
      </c>
      <c r="B10" s="5" t="n">
        <v>28733</v>
      </c>
      <c r="C10" s="7" t="n">
        <v>14000</v>
      </c>
    </row>
    <row r="11" spans="1:5">
      <c r="A11" s="4" t="s">
        <v>943</v>
      </c>
    </row>
    <row r="12" spans="1:5">
      <c r="A12" s="3" t="s">
        <v>283</v>
      </c>
    </row>
    <row r="13" spans="1:5">
      <c r="A13" s="4" t="s">
        <v>47</v>
      </c>
      <c r="B13" s="5" t="n">
        <v>29969</v>
      </c>
      <c r="E13" s="7" t="n">
        <v>30000</v>
      </c>
    </row>
    <row r="14" spans="1:5">
      <c r="A14" s="4" t="s">
        <v>1153</v>
      </c>
    </row>
    <row r="15" spans="1:5">
      <c r="A15" s="3" t="s">
        <v>283</v>
      </c>
    </row>
    <row r="16" spans="1:5">
      <c r="A16" s="4" t="s">
        <v>1154</v>
      </c>
      <c r="B16" s="5" t="n">
        <v>10000</v>
      </c>
    </row>
    <row r="17" spans="1:5">
      <c r="A17" s="4" t="s">
        <v>968</v>
      </c>
      <c r="B17" s="5" t="n">
        <v>30000</v>
      </c>
    </row>
    <row r="18" spans="1:5">
      <c r="A18" s="4" t="s">
        <v>46</v>
      </c>
      <c r="B18" s="7" t="n">
        <v>2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4</v>
      </c>
    </row>
    <row r="3" spans="1:3">
      <c r="A3" s="3" t="s">
        <v>139</v>
      </c>
    </row>
    <row r="4" spans="1:3">
      <c r="A4" s="4" t="s">
        <v>110</v>
      </c>
      <c r="B4" s="7" t="n">
        <v>-3304</v>
      </c>
      <c r="C4" s="7" t="n">
        <v>291</v>
      </c>
    </row>
    <row r="5" spans="1:3">
      <c r="A5" s="3" t="s">
        <v>140</v>
      </c>
    </row>
    <row r="6" spans="1:3">
      <c r="A6" s="4" t="s">
        <v>106</v>
      </c>
      <c r="B6" s="5" t="n">
        <v>12443</v>
      </c>
      <c r="C6" s="5" t="n">
        <v>9612</v>
      </c>
    </row>
    <row r="7" spans="1:3">
      <c r="A7" s="4" t="s">
        <v>141</v>
      </c>
      <c r="B7" s="5" t="n">
        <v>532</v>
      </c>
      <c r="C7" s="5" t="n">
        <v>324</v>
      </c>
    </row>
    <row r="8" spans="1:3">
      <c r="A8" s="4" t="s">
        <v>142</v>
      </c>
      <c r="B8" s="5" t="n">
        <v>449</v>
      </c>
      <c r="C8" s="5" t="n">
        <v>4</v>
      </c>
    </row>
    <row r="9" spans="1:3">
      <c r="A9" s="4" t="s">
        <v>143</v>
      </c>
      <c r="B9" s="5" t="n">
        <v>-216</v>
      </c>
    </row>
    <row r="10" spans="1:3">
      <c r="A10" s="4" t="s">
        <v>144</v>
      </c>
      <c r="B10" s="5" t="n">
        <v>-51</v>
      </c>
      <c r="C10" s="5" t="n">
        <v>-27</v>
      </c>
    </row>
    <row r="11" spans="1:3">
      <c r="A11" s="4" t="s">
        <v>133</v>
      </c>
      <c r="B11" s="5" t="n">
        <v>608</v>
      </c>
    </row>
    <row r="12" spans="1:3">
      <c r="A12" s="3" t="s">
        <v>145</v>
      </c>
    </row>
    <row r="13" spans="1:3">
      <c r="A13" s="4" t="s">
        <v>75</v>
      </c>
      <c r="B13" s="5" t="n">
        <v>756</v>
      </c>
      <c r="C13" s="5" t="n">
        <v>213</v>
      </c>
    </row>
    <row r="14" spans="1:3">
      <c r="A14" s="4" t="s">
        <v>76</v>
      </c>
      <c r="B14" s="5" t="n">
        <v>-2059</v>
      </c>
      <c r="C14" s="5" t="n">
        <v>-1560</v>
      </c>
    </row>
    <row r="15" spans="1:3">
      <c r="A15" s="4" t="s">
        <v>79</v>
      </c>
      <c r="B15" s="5" t="n">
        <v>-1593</v>
      </c>
      <c r="C15" s="5" t="n">
        <v>-4800</v>
      </c>
    </row>
    <row r="16" spans="1:3">
      <c r="A16" s="4" t="s">
        <v>146</v>
      </c>
      <c r="B16" s="5" t="n">
        <v>7565</v>
      </c>
      <c r="C16" s="5" t="n">
        <v>4057</v>
      </c>
    </row>
    <row r="17" spans="1:3">
      <c r="A17" s="3" t="s">
        <v>147</v>
      </c>
    </row>
    <row r="18" spans="1:3">
      <c r="A18" s="4" t="s">
        <v>148</v>
      </c>
      <c r="B18" s="5" t="n">
        <v>-5443</v>
      </c>
      <c r="C18" s="5" t="n">
        <v>-6200</v>
      </c>
    </row>
    <row r="19" spans="1:3">
      <c r="A19" s="4" t="s">
        <v>149</v>
      </c>
      <c r="B19" s="5" t="n">
        <v>-24580</v>
      </c>
    </row>
    <row r="20" spans="1:3">
      <c r="A20" s="4" t="s">
        <v>150</v>
      </c>
      <c r="B20" s="5" t="n">
        <v>-30023</v>
      </c>
      <c r="C20" s="5" t="n">
        <v>-6200</v>
      </c>
    </row>
    <row r="21" spans="1:3">
      <c r="A21" s="3" t="s">
        <v>151</v>
      </c>
    </row>
    <row r="22" spans="1:3">
      <c r="A22" s="4" t="s">
        <v>152</v>
      </c>
      <c r="B22" s="5" t="n">
        <v>13475</v>
      </c>
    </row>
    <row r="23" spans="1:3">
      <c r="A23" s="4" t="s">
        <v>153</v>
      </c>
      <c r="B23" s="5" t="n">
        <v>-332</v>
      </c>
      <c r="C23" s="5" t="n">
        <v>-533</v>
      </c>
    </row>
    <row r="24" spans="1:3">
      <c r="A24" s="4" t="s">
        <v>154</v>
      </c>
      <c r="B24" s="5" t="n">
        <v>14000</v>
      </c>
    </row>
    <row r="25" spans="1:3">
      <c r="A25" s="4" t="s">
        <v>155</v>
      </c>
      <c r="B25" s="5" t="n">
        <v>-155</v>
      </c>
    </row>
    <row r="26" spans="1:3">
      <c r="A26" s="4" t="s">
        <v>156</v>
      </c>
      <c r="B26" s="5" t="n">
        <v>-4629</v>
      </c>
      <c r="C26" s="5" t="n">
        <v>-4387</v>
      </c>
    </row>
    <row r="27" spans="1:3">
      <c r="A27" s="4" t="s">
        <v>157</v>
      </c>
      <c r="B27" s="5" t="n">
        <v>13</v>
      </c>
    </row>
    <row r="28" spans="1:3">
      <c r="A28" s="4" t="s">
        <v>158</v>
      </c>
      <c r="B28" s="5" t="n">
        <v>-1433</v>
      </c>
      <c r="C28" s="5" t="n">
        <v>-1059</v>
      </c>
    </row>
    <row r="29" spans="1:3">
      <c r="A29" s="4" t="s">
        <v>159</v>
      </c>
      <c r="B29" s="5" t="n">
        <v>20939</v>
      </c>
      <c r="C29" s="5" t="n">
        <v>-5979</v>
      </c>
    </row>
    <row r="30" spans="1:3">
      <c r="A30" s="4" t="s">
        <v>160</v>
      </c>
      <c r="B30" s="5" t="n">
        <v>-1519</v>
      </c>
      <c r="C30" s="5" t="n">
        <v>-8122</v>
      </c>
    </row>
    <row r="31" spans="1:3">
      <c r="A31" s="4" t="s">
        <v>161</v>
      </c>
      <c r="B31" s="5" t="n">
        <v>55261</v>
      </c>
      <c r="C31" s="5" t="n">
        <v>63095</v>
      </c>
    </row>
    <row r="32" spans="1:3">
      <c r="A32" s="4" t="s">
        <v>162</v>
      </c>
      <c r="B32" s="5" t="n">
        <v>53742</v>
      </c>
      <c r="C32" s="5" t="n">
        <v>54973</v>
      </c>
    </row>
    <row r="33" spans="1:3">
      <c r="A33" s="3" t="s">
        <v>163</v>
      </c>
    </row>
    <row r="34" spans="1:3">
      <c r="A34" s="4" t="s">
        <v>164</v>
      </c>
      <c r="B34" s="5" t="n">
        <v>6179</v>
      </c>
      <c r="C34" s="5" t="n">
        <v>4756</v>
      </c>
    </row>
    <row r="35" spans="1:3">
      <c r="A35" s="3" t="s">
        <v>165</v>
      </c>
    </row>
    <row r="36" spans="1:3">
      <c r="A36" s="4" t="s">
        <v>166</v>
      </c>
      <c r="B36" s="5" t="n">
        <v>1047</v>
      </c>
      <c r="C36" s="5" t="n">
        <v>578</v>
      </c>
    </row>
    <row r="37" spans="1:3">
      <c r="A37" s="4" t="s">
        <v>167</v>
      </c>
      <c r="B37" s="5" t="n">
        <v>1046</v>
      </c>
      <c r="C37" s="7" t="n">
        <v>32</v>
      </c>
    </row>
    <row r="38" spans="1:3">
      <c r="A38" s="4" t="s">
        <v>168</v>
      </c>
      <c r="B38" s="5" t="n">
        <v>104</v>
      </c>
    </row>
    <row r="39" spans="1:3">
      <c r="A39" s="4" t="s">
        <v>169</v>
      </c>
      <c r="B39" s="7" t="n">
        <v>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1</v>
      </c>
    </row>
    <row r="2" spans="1:2">
      <c r="B2" s="2" t="s">
        <v>758</v>
      </c>
    </row>
    <row r="3" spans="1:2">
      <c r="A3" s="3" t="s">
        <v>346</v>
      </c>
    </row>
    <row r="4" spans="1:2">
      <c r="A4" s="4" t="s">
        <v>980</v>
      </c>
      <c r="B4" s="7" t="n">
        <v>500000000</v>
      </c>
    </row>
    <row r="5" spans="1:2">
      <c r="A5" s="4" t="s">
        <v>1156</v>
      </c>
    </row>
    <row r="6" spans="1:2">
      <c r="A6" s="3" t="s">
        <v>346</v>
      </c>
    </row>
    <row r="7" spans="1:2">
      <c r="A7" s="4" t="s">
        <v>983</v>
      </c>
      <c r="B7" s="4" t="s">
        <v>1145</v>
      </c>
    </row>
    <row r="8" spans="1:2">
      <c r="A8" s="4" t="s">
        <v>985</v>
      </c>
      <c r="B8" s="4" t="s">
        <v>1157</v>
      </c>
    </row>
    <row r="9" spans="1:2">
      <c r="A9" s="4" t="s">
        <v>987</v>
      </c>
      <c r="B9" s="4" t="s">
        <v>1004</v>
      </c>
    </row>
    <row r="10" spans="1:2">
      <c r="A10" s="4" t="s">
        <v>980</v>
      </c>
      <c r="B10" s="7" t="n">
        <v>50000000</v>
      </c>
    </row>
    <row r="11" spans="1:2">
      <c r="A11" s="4" t="s">
        <v>981</v>
      </c>
      <c r="B11" s="4" t="s">
        <v>1158</v>
      </c>
    </row>
    <row r="12" spans="1:2">
      <c r="A12" s="4" t="s">
        <v>990</v>
      </c>
      <c r="B12" s="4" t="s">
        <v>8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6"/>
    <col customWidth="1" max="3" min="3" width="41"/>
    <col customWidth="1" max="4" min="4" width="14"/>
    <col customWidth="1" max="5" min="5" width="14"/>
  </cols>
  <sheetData>
    <row r="1" spans="1:5">
      <c r="A1" s="1" t="s">
        <v>1159</v>
      </c>
      <c r="B1" s="2" t="s">
        <v>1160</v>
      </c>
      <c r="C1" s="2" t="s">
        <v>2</v>
      </c>
      <c r="D1" s="2" t="s">
        <v>3</v>
      </c>
      <c r="E1" s="2" t="s">
        <v>25</v>
      </c>
    </row>
    <row r="2" spans="1:5">
      <c r="A2" s="3" t="s">
        <v>283</v>
      </c>
    </row>
    <row r="3" spans="1:5">
      <c r="A3" s="4" t="s">
        <v>1161</v>
      </c>
      <c r="C3" s="7" t="n">
        <v>883370000</v>
      </c>
      <c r="E3" s="7" t="n">
        <v>883607000</v>
      </c>
    </row>
    <row r="4" spans="1:5">
      <c r="A4" s="4" t="s">
        <v>251</v>
      </c>
    </row>
    <row r="5" spans="1:5">
      <c r="A5" s="3" t="s">
        <v>283</v>
      </c>
    </row>
    <row r="6" spans="1:5">
      <c r="A6" s="4" t="s">
        <v>1161</v>
      </c>
      <c r="C6" s="5" t="n">
        <v>62599000</v>
      </c>
    </row>
    <row r="7" spans="1:5">
      <c r="A7" s="4" t="s">
        <v>1162</v>
      </c>
    </row>
    <row r="8" spans="1:5">
      <c r="A8" s="3" t="s">
        <v>283</v>
      </c>
    </row>
    <row r="9" spans="1:5">
      <c r="A9" s="4" t="s">
        <v>1161</v>
      </c>
      <c r="C9" s="7" t="n">
        <v>17200000</v>
      </c>
    </row>
    <row r="10" spans="1:5">
      <c r="A10" s="4" t="s">
        <v>1163</v>
      </c>
      <c r="C10" s="4" t="s">
        <v>1164</v>
      </c>
    </row>
    <row r="11" spans="1:5">
      <c r="A11" s="4" t="s">
        <v>1165</v>
      </c>
    </row>
    <row r="12" spans="1:5">
      <c r="A12" s="3" t="s">
        <v>283</v>
      </c>
    </row>
    <row r="13" spans="1:5">
      <c r="A13" s="4" t="s">
        <v>1166</v>
      </c>
      <c r="B13" s="8" t="n">
        <v>0.22</v>
      </c>
    </row>
    <row r="14" spans="1:5">
      <c r="A14" s="4" t="s">
        <v>1167</v>
      </c>
      <c r="B14" s="4" t="s">
        <v>1157</v>
      </c>
    </row>
    <row r="15" spans="1:5">
      <c r="A15" s="4" t="s">
        <v>1168</v>
      </c>
      <c r="B15" s="4" t="s">
        <v>1169</v>
      </c>
    </row>
    <row r="16" spans="1:5">
      <c r="A16" s="4" t="s">
        <v>1170</v>
      </c>
      <c r="B16" s="4" t="s">
        <v>1171</v>
      </c>
    </row>
    <row r="17" spans="1:5">
      <c r="A17" s="4" t="s">
        <v>284</v>
      </c>
    </row>
    <row r="18" spans="1:5">
      <c r="A18" s="3" t="s">
        <v>283</v>
      </c>
    </row>
    <row r="19" spans="1:5">
      <c r="A19" s="4" t="s">
        <v>922</v>
      </c>
      <c r="C19" s="7" t="n">
        <v>500000000</v>
      </c>
    </row>
    <row r="20" spans="1:5">
      <c r="A20" s="4" t="s">
        <v>920</v>
      </c>
      <c r="C20" s="4" t="s">
        <v>921</v>
      </c>
    </row>
    <row r="21" spans="1:5">
      <c r="A21" s="4" t="s">
        <v>1172</v>
      </c>
    </row>
    <row r="22" spans="1:5">
      <c r="A22" s="3" t="s">
        <v>283</v>
      </c>
    </row>
    <row r="23" spans="1:5">
      <c r="A23" s="4" t="s">
        <v>922</v>
      </c>
      <c r="C23" s="7" t="n">
        <v>500000000</v>
      </c>
    </row>
    <row r="24" spans="1:5">
      <c r="A24" s="4" t="s">
        <v>920</v>
      </c>
      <c r="C24" s="4" t="s">
        <v>921</v>
      </c>
    </row>
    <row r="25" spans="1:5">
      <c r="A25" s="4" t="s">
        <v>930</v>
      </c>
      <c r="C25" s="4" t="s">
        <v>931</v>
      </c>
    </row>
    <row r="26" spans="1:5">
      <c r="A26" s="4" t="s">
        <v>1173</v>
      </c>
    </row>
    <row r="27" spans="1:5">
      <c r="A27" s="3" t="s">
        <v>283</v>
      </c>
    </row>
    <row r="28" spans="1:5">
      <c r="A28" s="4" t="s">
        <v>922</v>
      </c>
      <c r="B28" s="7" t="n">
        <v>550000000</v>
      </c>
    </row>
    <row r="29" spans="1:5">
      <c r="A29" s="4" t="s">
        <v>1174</v>
      </c>
      <c r="D29" s="7" t="n">
        <v>655000000</v>
      </c>
    </row>
    <row r="30" spans="1:5">
      <c r="A30" s="4" t="s">
        <v>920</v>
      </c>
      <c r="B30" s="4" t="s">
        <v>1175</v>
      </c>
    </row>
    <row r="31" spans="1:5">
      <c r="A31" s="4" t="s">
        <v>1176</v>
      </c>
    </row>
    <row r="32" spans="1:5">
      <c r="A32" s="3" t="s">
        <v>283</v>
      </c>
    </row>
    <row r="33" spans="1:5">
      <c r="A33" s="4" t="s">
        <v>920</v>
      </c>
      <c r="C33" s="4" t="s">
        <v>921</v>
      </c>
    </row>
    <row r="34" spans="1:5">
      <c r="A34" s="4" t="s">
        <v>1177</v>
      </c>
    </row>
    <row r="35" spans="1:5">
      <c r="A35" s="3" t="s">
        <v>283</v>
      </c>
    </row>
    <row r="36" spans="1:5">
      <c r="A36" s="4" t="s">
        <v>920</v>
      </c>
      <c r="B36" s="4" t="s">
        <v>1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24:00Z</dcterms:created>
  <dcterms:modified xmlns:dcterms="http://purl.org/dc/terms/" xmlns:xsi="http://www.w3.org/2001/XMLSchema-instance" xsi:type="dcterms:W3CDTF">2017-05-02T16:24:00Z</dcterms:modified>
</cp:coreProperties>
</file>